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Oasis Midstream Partner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Divestitures and Assets Held fo"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Business 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Accounts Receivable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Property, Plant and Equipment (" sheetId="34" state="visible" r:id="rId34"/>
    <sheet xmlns:r="http://schemas.openxmlformats.org/officeDocument/2006/relationships" name="Discontinued Operations and Dis" sheetId="35" state="visible" r:id="rId35"/>
    <sheet xmlns:r="http://schemas.openxmlformats.org/officeDocument/2006/relationships" name="Long-Term Debt (Tables)" sheetId="36" state="visible" r:id="rId36"/>
    <sheet xmlns:r="http://schemas.openxmlformats.org/officeDocument/2006/relationships" name="Asset Retirement Obligations (T" sheetId="37" state="visible" r:id="rId37"/>
    <sheet xmlns:r="http://schemas.openxmlformats.org/officeDocument/2006/relationships" name="Equity-Based Compensation (Tabl" sheetId="38" state="visible" r:id="rId38"/>
    <sheet xmlns:r="http://schemas.openxmlformats.org/officeDocument/2006/relationships" name="Earnings (Loss) Per Share (Tabl" sheetId="39" state="visible" r:id="rId39"/>
    <sheet xmlns:r="http://schemas.openxmlformats.org/officeDocument/2006/relationships" name="Business Segment Information (T" sheetId="40" state="visible" r:id="rId40"/>
    <sheet xmlns:r="http://schemas.openxmlformats.org/officeDocument/2006/relationships" name="Leases (Tables)" sheetId="41" state="visible" r:id="rId41"/>
    <sheet xmlns:r="http://schemas.openxmlformats.org/officeDocument/2006/relationships" name="Condensed Consolidating Finan_2" sheetId="42" state="visible" r:id="rId42"/>
    <sheet xmlns:r="http://schemas.openxmlformats.org/officeDocument/2006/relationships" name="Summary of Significant Accoun_4" sheetId="43" state="visible" r:id="rId43"/>
    <sheet xmlns:r="http://schemas.openxmlformats.org/officeDocument/2006/relationships" name="Oasis Midstream Partners (Detai" sheetId="44" state="visible" r:id="rId44"/>
    <sheet xmlns:r="http://schemas.openxmlformats.org/officeDocument/2006/relationships" name="Revenue Recognition - Disaggreg" sheetId="45" state="visible" r:id="rId45"/>
    <sheet xmlns:r="http://schemas.openxmlformats.org/officeDocument/2006/relationships" name="Revenue Recognition - Remaining" sheetId="46" state="visible" r:id="rId46"/>
    <sheet xmlns:r="http://schemas.openxmlformats.org/officeDocument/2006/relationships" name="Inventory- Schedule of Inventor" sheetId="47" state="visible" r:id="rId47"/>
    <sheet xmlns:r="http://schemas.openxmlformats.org/officeDocument/2006/relationships" name="Accounts Receivable (Details)" sheetId="48" state="visible" r:id="rId48"/>
    <sheet xmlns:r="http://schemas.openxmlformats.org/officeDocument/2006/relationships" name="Fair Value Measurements - Hiera" sheetId="49" state="visible" r:id="rId49"/>
    <sheet xmlns:r="http://schemas.openxmlformats.org/officeDocument/2006/relationships" name="Fair Value Measurements - Addit" sheetId="50" state="visible" r:id="rId50"/>
    <sheet xmlns:r="http://schemas.openxmlformats.org/officeDocument/2006/relationships" name="Derivative Instruments - Schedu" sheetId="51" state="visible" r:id="rId51"/>
    <sheet xmlns:r="http://schemas.openxmlformats.org/officeDocument/2006/relationships" name="Derivative Instruments - Realiz" sheetId="52" state="visible" r:id="rId52"/>
    <sheet xmlns:r="http://schemas.openxmlformats.org/officeDocument/2006/relationships" name="Derivative Instruments - Sche_2"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Divestitures and Assets Held _2" sheetId="56" state="visible" r:id="rId56"/>
    <sheet xmlns:r="http://schemas.openxmlformats.org/officeDocument/2006/relationships" name="Discontinued Operations and D_2"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Asset Retirement Obligations - " sheetId="60" state="visible" r:id="rId60"/>
    <sheet xmlns:r="http://schemas.openxmlformats.org/officeDocument/2006/relationships" name="Asset Retirement Obligations _2" sheetId="61" state="visible" r:id="rId61"/>
    <sheet xmlns:r="http://schemas.openxmlformats.org/officeDocument/2006/relationships" name="Income Taxes - Additional Infor" sheetId="62" state="visible" r:id="rId62"/>
    <sheet xmlns:r="http://schemas.openxmlformats.org/officeDocument/2006/relationships" name="Equity-Based Compensation - Add" sheetId="63" state="visible" r:id="rId63"/>
    <sheet xmlns:r="http://schemas.openxmlformats.org/officeDocument/2006/relationships" name="Equity-Based Compensation - Sum" sheetId="64" state="visible" r:id="rId64"/>
    <sheet xmlns:r="http://schemas.openxmlformats.org/officeDocument/2006/relationships" name="Earnings (Loss) Per Share - Sch" sheetId="65" state="visible" r:id="rId65"/>
    <sheet xmlns:r="http://schemas.openxmlformats.org/officeDocument/2006/relationships" name="Earnings (Loss) Per Share - S_2"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Maturities of the Comp" sheetId="71" state="visible" r:id="rId71"/>
    <sheet xmlns:r="http://schemas.openxmlformats.org/officeDocument/2006/relationships" name="Leases - Schedule of future min" sheetId="72" state="visible" r:id="rId72"/>
    <sheet xmlns:r="http://schemas.openxmlformats.org/officeDocument/2006/relationships" name="Leases - Supplemental balance s" sheetId="73" state="visible" r:id="rId73"/>
    <sheet xmlns:r="http://schemas.openxmlformats.org/officeDocument/2006/relationships" name="Leases - Schedule of supplement" sheetId="74" state="visible" r:id="rId74"/>
    <sheet xmlns:r="http://schemas.openxmlformats.org/officeDocument/2006/relationships" name="Leases - Weighted-average remai" sheetId="75" state="visible" r:id="rId75"/>
    <sheet xmlns:r="http://schemas.openxmlformats.org/officeDocument/2006/relationships" name="Commitments and Contingencies -" sheetId="76" state="visible" r:id="rId76"/>
    <sheet xmlns:r="http://schemas.openxmlformats.org/officeDocument/2006/relationships" name="Condensed Consolidating Finan_3" sheetId="77" state="visible" r:id="rId77"/>
    <sheet xmlns:r="http://schemas.openxmlformats.org/officeDocument/2006/relationships" name="Condensed Consolidating Finan_4" sheetId="78" state="visible" r:id="rId78"/>
    <sheet xmlns:r="http://schemas.openxmlformats.org/officeDocument/2006/relationships" name="Condensed Consolidating Finan_5" sheetId="79" state="visible" r:id="rId79"/>
    <sheet xmlns:r="http://schemas.openxmlformats.org/officeDocument/2006/relationships" name="Condensed Consolidating Finan_6" sheetId="80" state="visible" r:id="rId80"/>
  </sheets>
  <definedNames/>
  <calcPr calcId="124519" fullCalcOnLoad="1"/>
</workbook>
</file>

<file path=xl/sharedStrings.xml><?xml version="1.0" encoding="utf-8"?>
<sst xmlns="http://schemas.openxmlformats.org/spreadsheetml/2006/main" uniqueCount="770">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34776</t>
  </si>
  <si>
    <t>Entity Registrant Name</t>
  </si>
  <si>
    <t>Oasis Petroleum Inc.</t>
  </si>
  <si>
    <t>Entity Incorporation, State or Country Code</t>
  </si>
  <si>
    <t>DE</t>
  </si>
  <si>
    <t>Entity Tax Identification Number</t>
  </si>
  <si>
    <t>80-0554627</t>
  </si>
  <si>
    <t>Entity Address, Address Line One</t>
  </si>
  <si>
    <t>1001 Fannin Street, Suite 1500</t>
  </si>
  <si>
    <t>Entity Address, City or Town</t>
  </si>
  <si>
    <t>Houston</t>
  </si>
  <si>
    <t>Entity Address, State or Province</t>
  </si>
  <si>
    <t>TX</t>
  </si>
  <si>
    <t>Entity Address, Postal Zip Code</t>
  </si>
  <si>
    <t>77002</t>
  </si>
  <si>
    <t>City Area Code</t>
  </si>
  <si>
    <t>281</t>
  </si>
  <si>
    <t>Local Phone Number</t>
  </si>
  <si>
    <t>404-9500</t>
  </si>
  <si>
    <t>Title of 12(b) Security</t>
  </si>
  <si>
    <t>Common Stock</t>
  </si>
  <si>
    <t>Trading Symbol</t>
  </si>
  <si>
    <t>OA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Amendment Flag</t>
  </si>
  <si>
    <t>Document Fiscal Period Focus</t>
  </si>
  <si>
    <t>Q3</t>
  </si>
  <si>
    <t>Entity Central Index Key</t>
  </si>
  <si>
    <t>0001486159</t>
  </si>
  <si>
    <t>Current Fiscal Year End Date</t>
  </si>
  <si>
    <t>--12-31</t>
  </si>
  <si>
    <t>Condensed Consolidated Balance Sheets (Unaudited) - USD ($) $ in Thousands</t>
  </si>
  <si>
    <t>Dec. 31, 2018</t>
  </si>
  <si>
    <t>Current assets</t>
  </si>
  <si>
    <t>Cash and cash equivalents</t>
  </si>
  <si>
    <t>Accounts receivable, net</t>
  </si>
  <si>
    <t>Inventory</t>
  </si>
  <si>
    <t>Prepaid expenses</t>
  </si>
  <si>
    <t>Derivative instruments</t>
  </si>
  <si>
    <t>Intangible assets, net</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 net</t>
  </si>
  <si>
    <t>Long-term inventory</t>
  </si>
  <si>
    <t>Operating right-of-use assets</t>
  </si>
  <si>
    <t>Other assets</t>
  </si>
  <si>
    <t>Total assets</t>
  </si>
  <si>
    <t>Current liabilities</t>
  </si>
  <si>
    <t>Accounts payable</t>
  </si>
  <si>
    <t>Revenues and production taxes payable</t>
  </si>
  <si>
    <t>Accrued liabilities</t>
  </si>
  <si>
    <t>Accrued interest payable</t>
  </si>
  <si>
    <t>Advances from joint interest partners</t>
  </si>
  <si>
    <t>Current operating lease liabilities</t>
  </si>
  <si>
    <t>Other current liabilities</t>
  </si>
  <si>
    <t>Total current liabilities</t>
  </si>
  <si>
    <t>Long-term debt</t>
  </si>
  <si>
    <t>Deferred income taxes</t>
  </si>
  <si>
    <t>Asset retirement obligations</t>
  </si>
  <si>
    <t>Liabilities held for sale</t>
  </si>
  <si>
    <t>Operating lease liabilities</t>
  </si>
  <si>
    <t>Other liabilities</t>
  </si>
  <si>
    <t>Total liabilities</t>
  </si>
  <si>
    <t>Commitments and contingencies</t>
  </si>
  <si>
    <t xml:space="preserve"> </t>
  </si>
  <si>
    <t>Stockholders’ equity</t>
  </si>
  <si>
    <t>Common stock, $0.01 par value: 900,000,000 shares authorized; 324,235,047 shares issued and 321,343,995 shares outstanding at September 30, 2019 and 320,469,049 shares issued and 318,377,161 shares outstanding at December 31, 2018</t>
  </si>
  <si>
    <t>Treasury stock, at cost: 2,891,052 and 2,091,888 shares at September 30, 2019 and December 31, 2018, respectively</t>
  </si>
  <si>
    <t>Additional paid-in capital</t>
  </si>
  <si>
    <t>Retained earnings</t>
  </si>
  <si>
    <t>Oasis share of stockholders’ equity</t>
  </si>
  <si>
    <t>Non-controlling interest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8</t>
  </si>
  <si>
    <t>Revenues</t>
  </si>
  <si>
    <t>Total revenues</t>
  </si>
  <si>
    <t>Operating expenses</t>
  </si>
  <si>
    <t>Lease operating expenses</t>
  </si>
  <si>
    <t>Marketing, transportation and gathering expenses</t>
  </si>
  <si>
    <t>Production taxes</t>
  </si>
  <si>
    <t>Depreciation, depletion and amortization</t>
  </si>
  <si>
    <t>Exploration expenses</t>
  </si>
  <si>
    <t>Impairment</t>
  </si>
  <si>
    <t>General and administrative expenses</t>
  </si>
  <si>
    <t>Total operating expenses</t>
  </si>
  <si>
    <t>Gain (loss) on sale of properties</t>
  </si>
  <si>
    <t>Operating income</t>
  </si>
  <si>
    <t>Other income (expense)</t>
  </si>
  <si>
    <t>Net gain (loss) on derivative instruments</t>
  </si>
  <si>
    <t>Interest expense, net of capitalized interest</t>
  </si>
  <si>
    <t>Loss on extinguishment of debt</t>
  </si>
  <si>
    <t>Other income</t>
  </si>
  <si>
    <t>Total other income (expense), net</t>
  </si>
  <si>
    <t>Income (loss) before income taxes</t>
  </si>
  <si>
    <t>Income tax benefit (expense)</t>
  </si>
  <si>
    <t>Net income (loss) including non-controlling interests</t>
  </si>
  <si>
    <t>Less: Net income attributable to non-controlling interests</t>
  </si>
  <si>
    <t>Net income (loss) attributable to Oasis</t>
  </si>
  <si>
    <t>Earnings (loss) attributable to Oasis per share:</t>
  </si>
  <si>
    <t>Basic (in dollars per share)</t>
  </si>
  <si>
    <t>Diluted (in dollars per share)</t>
  </si>
  <si>
    <t>Weighted average shares outstanding:</t>
  </si>
  <si>
    <t>Basic (in shares)</t>
  </si>
  <si>
    <t>Diluted (in shares)</t>
  </si>
  <si>
    <t>Oil and gas revenues</t>
  </si>
  <si>
    <t>Purchased oil and gas</t>
  </si>
  <si>
    <t>Expenses</t>
  </si>
  <si>
    <t>Midstream Services</t>
  </si>
  <si>
    <t>Well Services</t>
  </si>
  <si>
    <t>Condensed Consolidated Statements of Changes in Stockholders' Equity (Unaudited) - USD ($) shares in Thousands, $ in Thousands</t>
  </si>
  <si>
    <t>Total</t>
  </si>
  <si>
    <t>Treasury Stock</t>
  </si>
  <si>
    <t>Additional Paid-in Capital</t>
  </si>
  <si>
    <t>Retained Earnings</t>
  </si>
  <si>
    <t>Non-controlling Interests</t>
  </si>
  <si>
    <t>Balance (shares) at Dec. 31, 2017</t>
  </si>
  <si>
    <t>Balance at Dec. 31, 2017</t>
  </si>
  <si>
    <t>Increase (Decrease) in Stockholders' Equity [Roll Forward]</t>
  </si>
  <si>
    <t>Issuance of common stock due to acquisition (shares)</t>
  </si>
  <si>
    <t>Issuance of common stock due to acquisition</t>
  </si>
  <si>
    <t>Equity-based compensation (shares)</t>
  </si>
  <si>
    <t>Equity-based compensation</t>
  </si>
  <si>
    <t>Distributions to non-controlling interest owners</t>
  </si>
  <si>
    <t>Treasury stock - tax withholdings (shares)</t>
  </si>
  <si>
    <t>Treasury stock - tax withholdings</t>
  </si>
  <si>
    <t>Other</t>
  </si>
  <si>
    <t>Net income (loss)</t>
  </si>
  <si>
    <t>Balance (shares) at Mar. 31, 2018</t>
  </si>
  <si>
    <t>Balance at Mar. 31, 2018</t>
  </si>
  <si>
    <t>Balance (shares) at Sep. 30, 2018</t>
  </si>
  <si>
    <t>Balance at Sep. 30, 2018</t>
  </si>
  <si>
    <t>Balance (shares) at Jun. 30, 2018</t>
  </si>
  <si>
    <t>Balance at Jun. 30, 2018</t>
  </si>
  <si>
    <t>Balance (shares) at Dec. 31, 2018</t>
  </si>
  <si>
    <t>Balance at Dec. 31, 2018</t>
  </si>
  <si>
    <t>Balance (shares) at Mar. 31, 2019</t>
  </si>
  <si>
    <t>Balance at Mar. 31, 2019</t>
  </si>
  <si>
    <t>Balance (shares) at Sep. 30, 2019</t>
  </si>
  <si>
    <t>Balance at Sep. 30, 2019</t>
  </si>
  <si>
    <t>Balance (shares) at Jun. 30, 2019</t>
  </si>
  <si>
    <t>Balance at Jun. 30, 2019</t>
  </si>
  <si>
    <t>Condensed Consolidated Statements of Cash Flows (Unaudited) - USD ($) $ in Thousands</t>
  </si>
  <si>
    <t>Cash flows from operating activities:</t>
  </si>
  <si>
    <t>Net loss including non-controlling interests</t>
  </si>
  <si>
    <t>Adjustments to reconcile net loss including non-controlling interests to net cash provided by operating activities:</t>
  </si>
  <si>
    <t>(Gain) loss on sale of properties</t>
  </si>
  <si>
    <t>Equity-based compensation expenses</t>
  </si>
  <si>
    <t>Deferred financing costs amortization and other</t>
  </si>
  <si>
    <t>Working capital and other changes:</t>
  </si>
  <si>
    <t>Change in accounts receivable, net</t>
  </si>
  <si>
    <t>Change in inventory</t>
  </si>
  <si>
    <t>Change in prepaid expenses</t>
  </si>
  <si>
    <t>Change in accounts payable, interest payable and accrued liabilities</t>
  </si>
  <si>
    <t>Change in other assets and liabilities, net</t>
  </si>
  <si>
    <t>Net cash provided by operating activities</t>
  </si>
  <si>
    <t>Cash flows from investing activities:</t>
  </si>
  <si>
    <t>Capital expenditures</t>
  </si>
  <si>
    <t>Acquisitions</t>
  </si>
  <si>
    <t>Proceeds from sale of properties</t>
  </si>
  <si>
    <t>Costs related to sale of properties</t>
  </si>
  <si>
    <t>Derivative settlements</t>
  </si>
  <si>
    <t>Net cash used in investing activities</t>
  </si>
  <si>
    <t>Cash flows from financing activities:</t>
  </si>
  <si>
    <t>Proceeds from Revolving Credit Facilities</t>
  </si>
  <si>
    <t>Principal payments on Revolving Credit Facilities</t>
  </si>
  <si>
    <t>Repurchase of senior unsecured notes</t>
  </si>
  <si>
    <t>Proceeds from issuance of senior unsecured notes</t>
  </si>
  <si>
    <t>Deferred financing costs</t>
  </si>
  <si>
    <t>Purchases of treasury stock</t>
  </si>
  <si>
    <t>Distributions to non-controlling interests</t>
  </si>
  <si>
    <t>Payments on finance lease liabilities</t>
  </si>
  <si>
    <t>Net cash provided by financing activities</t>
  </si>
  <si>
    <t>Increase (decrease) in cash and cash equivalents</t>
  </si>
  <si>
    <t>Cash and cash equivalents:</t>
  </si>
  <si>
    <t>Beginning of period</t>
  </si>
  <si>
    <t>End of period</t>
  </si>
  <si>
    <t>Supplemental non-cash transactions:</t>
  </si>
  <si>
    <t>Change in accrued capital expenditures</t>
  </si>
  <si>
    <t>Change in asset retirement obligations</t>
  </si>
  <si>
    <t>Issuance of shares in connection with acquisition</t>
  </si>
  <si>
    <t>Organization and Operations of the Company</t>
  </si>
  <si>
    <t>Organization, Consolidation and Presentation of Financial Statements [Abstract]</t>
  </si>
  <si>
    <t>Organization and Operations of the CompanyOasis Petroleum Inc. (together with its consolidated subsidiaries, “Oasis” or the “Company”) is an independent exploration and production company focused on the acquisition and development of onshore, unconventional crude oil and natural gas resources in the United States. Oasis Petroleum North America LLC (“OPNA”) and Oasis Petroleum Permian LLC (“OP Permian”) conduct the Company’s exploration and production activities and own its crude oil and natural gas properties located in the Williston Basin and the Delaware Basin, respectively. In addition to its exploration and production segment, the Company also operates a midstream business segment through Oasis Midstream Partners LP (“OMP”) and Oasis Midstream Services LLC (“OMS”) and a well services business segment through Oasis Well Services LLC (“OWS”). OMP is a growth-oriented, fee-based master limited partnership that develops and operates a diversified portfolio of midstream assets.</t>
  </si>
  <si>
    <t>Summary of Significant Accounting Policies</t>
  </si>
  <si>
    <t>Accounting Policies [Abstract]</t>
  </si>
  <si>
    <t>Summary of Significant Accounting Policies Basis of Presentation The accompanying condensed consolidated financial statements of the Company have not been audited by the Company’s independent registered public accounting firm, except that the Condensed Consolidated Balance Sheet at December 31, 2018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8 (“2018 Annual Report”). Consolidation. The accompanying condensed consolidated financial statements of the Company include the accounts of Oasis, the accounts of wholly-owned subsidiaries and the accounts of OMP and its general partner, OMP GP LLC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Revision of Prior Period Financial Statements. In connection with the preparation of the Company’s 2018 Annual Report, the Company identified errors in its previously issued 2017 annual consolidated financial statements and in each of the interim periods within 2018 and 2017. These prior period errors related to the manner in which it accounted for certain crude oil purchase and sale arrangements. Specifically, although the Company previously reported the transactions on a net basis, the Company was required to account for these purchase and sale arrangements on a gross basis, in accordance with Accounting Standards Codification 606, Revenue from Contracts with Customers (“ASC 606”) in 2018 , as these transactions were not subject to Accounting Standards Codification 845, Nonmonetary Transactions (“ASC 845”). The correction of these errors had no effect on the reported consolidated net income (loss) attributable to Oasis or earnings (loss) attributable to Oasis per share data. In accordance with Staff Accounting Bulletin (“SAB”) No. 99, Materiality , and SAB No. 108, Considering the Effects of Prior Year Misstatements when Quantifying Misstatements in Current Year Financial Statements , the Company evaluated the errors and, based on an analysis of quantitative and qualitative factors, determined that the related impact was not material to the Company’s consolidated financial statements for any prior period. Therefore, amendments of previously filed reports are not required. In accordance with Accounting Standards Codification 250, Accounting Changes and Error Corrections , the Company has corrected the errors for the three and nine months ended September 30, 2018 by revising the unaudited condensed consolidated financial statements appearing herein. For the three and nine months ended September 30, 2018, the revision did not impact the Company’s financial position or cash flows from operations, and the impacts to the Company’s Condensed Consolidated Statement of Operations were as follows: Three Months Ended September 30, 2018 Nine Months Ended September 30, 2018 As Reported Revision As Revised As Reported Revision As Revised (In thousands, except per share data) Oil and gas revenues $ 452,643 $ 1,552 $ 454,195 $ 1,212,235 $ 6,404 $ 1,218,639 Purchased oil and gas sales 46,356 126,629 172,985 121,971 246,787 368,758 Total revenues 546,448 128,181 674,629 1,469,001 253,191 1,722,192 Purchased oil and gas expenses 46,088 128,181 174,269 121,251 253,191 374,442 Total operating expenses 404,272 128,181 532,453 1,458,468 253,191 1,711,659 Net income (loss) attributable to Oasis 62,341 — 62,341 (257,273) — (257,273) Income (loss) attributable to Oasis per share: Basic $ 0.20 $ — $ 0.20 $ (0.84) $ — $ (0.84) Diluted $ 0.20 $ — $ 0.20 $ (0.84) $ — $ (0.84) The accompanying notes to the condensed consolidated financial statements reflect the impact of this revision. Dividends The Company has not paid any cash dividends since its inception. Covenants contained in its revolving credit facilities and the indentures governing the Company’s senior notes restrict the payment of cash dividends on its common stock. The Company currently intends to retain all earnings for the development of its business and for repayment of outstanding debt, and the Company does not anticipate declaring or paying any cash dividends to holders of its common stock.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 Significant Accounting Policies There have been no material changes to the Company’s critical accounting policies and estimates from those disclosed in the 2018 Annual Report, other than as noted below. Leases. In February 2016, the Financial Accounting Standards Board (“FASB”) issued Accounting Standards Update No. 2016-02, Leases (Topic 842) , which requires lessees to recognize a right-of-use (“ROU”) asset and related liability on the balance sheet for leases with durations greater than twelve months and also requires certain quantitative and qualitative disclosures about leasing arrangements. Accounting Standards Codification 842, Leases (“ASC 842”), was subsequently amended by various Accounting Standards Updates, which provided additional implementation guidance. The Company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Company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 line basis. See Note 17 — Leases for the adoption impact and disclosures required by ASC 842. 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See Note 18 — Commitments and Contingencies for additional information regarding the Company’s contingencies. Recent Accounting Pronouncements Financial Instruments. In August 2018, the FASB issued Accounting Standards Update No. 2018-13, Fair Value Measurement (Topic 820): Disclosure Framework—Changes to the Disclosure Requirements for Fair Value Measurement (“ASU 2018-13”), which improves the effectiveness of the disclosure requirements for fair value measurements. The changes affect all companies that are required to include fair value measurement disclosures. ASU 2018-13 is effective for fiscal years beginning after December 15, 2019, including interim periods within those years. An entity is permitted to early adopt the removed or modified disclosures upon the issuance of ASU 2018-13 and may delay adoption of the additional disclosures until their effective date. The Company does not expect the adoption of this guidance to have an impact on its financial position, cash flows or results of operations, but it may result in changes to disclosures.</t>
  </si>
  <si>
    <t>Oasis Midstream Partners</t>
  </si>
  <si>
    <t>Oasis Midstream Partners 2019 Capital Expenditures Arrangement On February 22, 2019, the Company entered into a memorandum of understanding (the “MOU”) with OMP regarding the funding of Bobcat DevCo LLC’s (“Bobcat DevCo”) capital expenditures for the 2019 calendar year (the “2019 Capital Expenditures Arrangement”). Pursuant to the Amended and Restated Limited Liability Company Agreement of Bobcat DevCo LLC, as amended (the “First A&amp;R Bobcat LLCA”), OMS and OMP are each required to make pro-rata capital contributions to Bobcat DevCo in accordance with their respective percentage ownership interests in Bobcat DevCo. Pursuant to the MOU, OMP agreed to make up to $80.0 million of capital contributions to Bobcat DevCo that OMS would otherwise be required to contribute under the First A&amp;R Bobcat LLCA. In connection with execution of the MOU, OMS and OMP have amended the First A&amp;R Bobcat LLCA and entered into the Second Amended and Restated Limited Liability Company Agreement of Bobcat DevCo LLC (the “Second A&amp;R Bobcat LLCA”). The Second A&amp;R Bobcat LLCA includes provisions applicable to the disproportionate capital contributions that OMP will make to Bobcat DevCo in connection with the 2019 Capital Expenditures Arrangement. Pursuant to the Second A&amp;R Bobcat LLCA, upon the occurrence of a disproportionate capital contribution, the percentage interests of OMS and OMP in Bobcat DevCo will be adjusted to take into account the amount of the disproportionate capital contribution. During the three and nine months ended September 30, 2019, OMP made capital contributions to Bobcat DevCo pursuant to the 2019 Capital Expenditures Arrangement of $13.4 million and $66.2 million, respectively. As a result, OMS’s ownership interest in Bobcat DevCo decreased from 75% as of December 31, 2018 to 65.6% as of September 30, 2019. Assignment of midstream assets in Delaware Basin Effective November 1, 2019, the Company agreed to assign to Panther DevCo LLC (“Panther DevCo”), an indirect, wholly-owned subsidiary of OMP, certain crude oil gathering and produced water gathering and disposal assets (the “Delaware Midstream Assets”) under development to support the Company’s production in the Delaware Basin. OMP has agreed to reimburse the Company for all capital expenditures previously made with respect to the Delaware Midstream Assets, which is estimated to be approximately $25.0 million. OMP expects to fund this amount with borrowings under its revolving credit facility. Also, effective November 1, 2019, Panther DevCo entered into long-term commercial agreements with the Company, including a Crude Oil Gathering Agreement and a Produced Water Gathering and Disposal Agreement (collectively, the “Delaware Basin Commercial Agreements”), for crude oil and produced water midstream services in the Delaware Basin, which generally contain terms similar to those contained in the existing commercial agreements between OMP and the Company for midstream services in the Williston Basin. The Delaware Basin Commercial Agreements additionally provide the Company with certain purchase rights with respect to the Delaware Midstream Assets, and provide Panther DevCo with certain sale rights with respect to the Delaware Midstream Assets, in the event of a change of control of OMP or Panther DevCo, which purchase and sale rights will expire after two years.</t>
  </si>
  <si>
    <t>Revenue Recognition</t>
  </si>
  <si>
    <t>Revenue from Contract with Customer [Abstract]</t>
  </si>
  <si>
    <t xml:space="preserve">Revenue Recognition Disaggregation of revenues Revenues associated with contracts with customers for crude oil, natural gas and natural gas liquids (“NGL”) sales were as follows for the three and nine months ended September 30, 2019 and 2018: Exploration and Production Revenues Three Months Ended September 30, Nine Months Ended September 30, 2019 2018 2019 2018 (In thousands) Crude oil revenues $ 318,564 $ 414,082 $ 964,662 $ 1,103,575 Purchased crude oil sales 77,018 169,531 330,594 364,404 Natural gas and NGL revenues 25,906 40,113 105,594 115,064 Purchased natural gas sales 2,334 1,616 6,590 2,161 Total exploration and production revenues $ 423,822 $ 625,342 $ 1,407,440 $ 1,585,204 Revenues associated with contracts with customers for midstream services under fee-based arrangements and midstream product sales from purchase arrangements were as follows for the three and nine months ended September 30, 2019 and 2018: Midstream Revenues (1) Three Months Ended September 30, Nine Months Ended September 30, 2019 2018 2019 2018 (In thousands) Midstream service revenues Crude oil and natural gas revenues $ 21,653 $ 18,188 $ 69,189 $ 54,124 Produced and flowback water revenues 10,803 9,985 29,309 27,919 Total midstream service revenues $ 32,456 $ 28,173 $ 98,498 $ 82,043 Midstream product revenues Purchased crude oil sales $ — $ 1,838 $ 28 $ 2,193 Natural gas and NGL revenues 16,424 — 46,541 — Freshwater revenues 1,143 3,014 4,578 6,408 Total midstream product revenues $ 17,567 $ 4,852 $ 51,147 $ 8,601 Total midstream revenues $ 50,023 $ 33,025 $ 149,645 $ 90,644 __________________ (1) Represents midstream revenues, excluding all intercompany revenues for work performed by the midstream services business segment for the Company’s ownership interests that are eliminated in consolidation and are therefore not included in consolidated midstream services revenues. Revenues associated with contracts with customers for well services were as follows for the three and nine months ended September 30, 2019 and 2018: Well Services Revenues (1) Three Months Ended September 30, Nine Months Ended September 30, 2019 2018 2019 2018 (In thousands) Hydraulic fracturing revenues $ 8,228 $ 14,985 $ 28,631 $ 42,801 Equipment rental revenues 670 1,277 2,164 3,543 Total well services revenues $ 8,898 $ 16,262 $ 30,795 $ 46,344 __________________ (1) Represents well services revenues, excluding all intercompany revenues for work performed by the well services business segment for the Company’s ownership interests that are eliminated in consolidation and are therefore not included in consolidated well services revenues. Prior period performance obligations For sales of commodities, the Company records revenue in the month production is delivered to the purchaser. However, settlement statements and payment may not be received for 2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three and nine months ended September 30, 2019 and 2018, revenue recognized related to performance obligations satisfied in prior reporting periods was not material. Contract balances Contract balances are the result of timing differences between revenue recognition, billings and cash collections. Contract liabilities are recorded for consideration received from customers primarily related to (i) temporary deficiency quantities under minimum volume commitments, which are recognized as revenue when the customer makes up the volumes or the deficiency makeup period expires and (ii)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No material contract balances were recorded in the condensed consolidated financial statements at September 30, 2019 or December 31, 2018. Remaining performance obligations The following table presents estimated revenue allocated to remaining performance obligations for contracted revenues that are unsatisfied (or partially satisfied) as of September 30, 2019: (In thousands) 2019 (excluding the nine months ended September 30, 2019) $ 3,003 2020 20,501 2021 25,082 2022 19,259 2023 12,642 Thereafter 14,642 Total $ 95,129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
  </si>
  <si>
    <t>Inventory Disclosure [Abstract]</t>
  </si>
  <si>
    <t xml:space="preserve">Inventory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linefill in third party pipelines that is not expected to be withdrawn within one year is included in long-term inventory on the Company’s Condensed Consolidated Balance Sheets. Equipment and materials consist primarily of proppant, chemicals, tubular goods, well equipment to be used in future drilling or repair operations, well fracturing equipment and spare parts and equipment for the Company’s midstream assets.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Total inventory consists of the following: September 30, 2019 December 31, 2018 (In thousands) Inventory Crude oil inventory $ 14,823 $ 14,933 Equipment and materials 21,935 18,195 Total inventory $ 36,758 $ 33,128 Long-term inventory Linefill in third party pipelines $ 14,395 $ 12,260 Total long-term inventory $ 14,395 $ 12,260 Total $ 51,153 $ 45,388 </t>
  </si>
  <si>
    <t>Accounts Receivable</t>
  </si>
  <si>
    <t>Receivables [Abstract]</t>
  </si>
  <si>
    <t xml:space="preserve">Accounts Receivable The following table sets forth the Company’s accounts receivable, net: September 30, 2019 December 31, 2018 (In thousands) Trade accounts $ 262,966 $ 245,546 Joint interest accounts 107,254 133,375 Other accounts 13,014 10,207 Total 383,234 389,128 Allowance for doubtful accounts (1,617) (1,526) Total accounts receivable, net $ 381,617 $ 387,602 </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September 30, 2019 Level 1 Level 2 Level 3 Total (In thousands) Assets: Money market funds $ 145 $ — $ — $ 145 Commodity derivative instruments (see Note 8) — 61,909 — 61,909 Total assets $ 145 $ 61,909 $ — $ 62,054 Liabilities: Commodity derivative instruments (see Note 8) $ — $ 830 $ — $ 830 Total liabilities $ — $ 830 $ — $ 830 Fair value at December 31, 2018 Level 1 Level 2 Level 3 Total (In thousands) Assets: Money market funds $ 143 $ — $ — $ 143 Commodity derivative instruments (see Note 8) — 106,875 — 106,875 Total assets $ 143 $ 106,875 $ — $ 107,018 Liabilities: Commodity derivative instruments (see Note 8) $ — $ 104 $ — $ 104 Total liabilities $ — $ 104 $ — $ 104 The Level 1 instruments presented in the tables above consist of money market funds included in cash and cash equivalents on the Company’s Condensed Consolidated Balance Sheets at September 30, 2019 and December 31, 2018.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crude oil and natural gas swaps and collars. The fair values of the Company’s commodity derivative instruments are based upon a third party preparer’s calculation using mark-to-market valuation reports provided by the Company’s counterparties for monthly settlement purposes to determine the valuation of its derivative instruments. The Company has the third party preparer evaluate other readily available market prices for its derivative contracts, as there is an active market for these contracts. The third party preparer performs its independent valuation using a moment matching method similar to Turnbull-Wakeman for Asian options. The significant inputs used are crude oil prices, volatility, skew, discount rate and the contract terms of the derivative instruments. The Company compares the third 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asset by $0.1 million at September 30, 2019 and by $0.2 million at December 31, 2018.</t>
  </si>
  <si>
    <t>Derivative Instruments</t>
  </si>
  <si>
    <t>Derivative Instruments and Hedging Activities Disclosure [Abstract]</t>
  </si>
  <si>
    <t xml:space="preserve">Derivative Instruments The Company utilizes derivative financial instruments to manage risks related to changes in crude oil and natural gas prices. The Company’s crude oil contracts will settle monthly based on the average NYMEX West Texas Intermediate crude oil index price (“NYMEX WTI”) and the average Argus WTI Houston crude oil index price (“Houston”). The Company’s natural gas contracts will settle monthly based on the average NYMEX Henry Hub natural gas index price (“NYMEX HH”). At September 30, 2019, the Company utilized fixed price swaps, basis swaps and two-way and three-way costless collars to reduce the volatility of crude oil and natural gas prices on a significant portion of its future expected crude oil and natural gas production. The Company’s fixed price swaps are comprised of a sold call and a purchased put established at the same price (both ceiling and floor), which the Company will receive for the volumes under contract. A basis swap transaction has an established fixed basis differential corresponding to two floating index prices. Depending on the difference of the two floating index prices in relation to the fixed basis differential, the Company either receives an amount from its counterparty, or pays an amount to its counterparty, equal to the difference multiplied by the hedged contract volume.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index price plus the difference between the purchased put and the sold put strike price. The sold call establishes a maximum price (ceiling) the Company will receive for the volumes under contract. All derivative instruments are recorded on the Company’s Condensed Consolidated Balance Sheets as either assets or liabilities measured at its fair value (see Note 7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s of Cash Flows. At September 30, 2019, the Company had the following outstanding commodity derivative instruments: Commodity Settlement Derivative Index Volumes Weighted Average Prices Fair Value Fixed Price Swaps Basis Swaps Sub-Floor Floor Ceiling (In thousands) Crude oil 2019 Fixed price swaps NYMEX WTI 2,275,000 Bbl $ 57.49 $ 5,744 Crude oil 2019 Basis swaps Houston-NYMEX WTI 90,000 Bbl $ 4.55 142 Crude oil 2019 Two-way collar NYMEX WTI 1,274,000 Bbl $ 58.07 $ 74.64 5,002 Crude oil 2019 Three-way collar NYMEX WTI 1,092,000 Bbl $ 40.00 $ 51.57 $ 65.40 768 Crude oil 2020 Fixed price swaps NYMEX WTI 3,418,000 Bbl $ 58.69 21,461 Crude oil 2020 Two-way collar NYMEX WTI 2,378,000 Bbl $ 52.11 $ 62.98 7,609 Crude oil 2020 Three-way collar NYMEX WTI 4,574,000 Bbl $ 40.00 $ 53.26 $ 64.48 15,871 Crude oil 2021 Fixed price swaps NYMEX WTI 93,000 Bbl $ 58.85 770 Crude oil 2021 Two-way collar NYMEX WTI 62,000 Bbl $ 50.50 $ 60.70 245 Crude oil 2021 Three-way collar NYMEX WTI 734,000 Bbl $ 40.00 $ 51.26 $ 64.05 2,101 Natural gas 2019 Fixed price swaps NYMEX HH 2,760,000 MMBtu $ 2.92 1,366 $ 61,079 Subsequent to September 30, 2019, the Company entered into additional fixed price swaps and two-way collar options for crude oil with a weighted average floor price of $54.25 per Bbl. The commodity contracts included total notional amounts of 2,005,200 Bbls and 74,400 Bbls, which settle in 2020 and 2021, respectively, based on NYMEX WTI. These derivative instruments do not qualify for or were not designated as hedging instruments for accounting purposes. The following table summarizes the location and amounts of gains and losses from the Company’s commodity derivative instruments recorded in the Company’s Condensed Consolidated Statements of Operations for the periods presented: Three Months Ended September 30, Nine Months Ended September 30, Statements of Operations Location 2019 2018 2019 2018 (In thousands) Net gain (loss) on derivative instruments $ 47,922 $ (48,544) $ (34,940) $ (239,945)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commodity derivative instruments recorded in the Company’s Condensed Consolidated Balance Sheets: September 30, 2019 Commodity Balance Sheet Location Gross Recognized Assets/Liabilities Gross Amount Offset Net Recognized Fair Value Assets/ Liabilities (In thousands) Derivatives assets: Commodity contracts Derivative instruments — current assets $ 63,743 $ (11,563) $ 52,180 Commodity contracts Derivative instruments — non-current assets 16,263 (6,534) 9,729 Total derivatives assets $ 80,006 $ (18,097) $ 61,909 Derivatives liabilities: Commodity contracts Derivative instruments — current liabilities $ 1,428 $ (598) $ 830 Commodity contracts Derivative instruments — non-current liabilities — — — Total derivatives liabilities $ 1,428 $ (598) $ 830 December 31, 2018 Commodity Balance Sheet Location Gross Recognized Assets/Liabilities Gross Amount Offset Net Recognized Fair Value Assets/Liabilities (In thousands) Derivatives assets: Commodity contracts Derivative instruments — current assets $ 110,729 $ (10,799) $ 99,930 Commodity contracts Derivative instruments — non-current assets 8,251 (1,306) 6,945 Total derivatives assets $ 118,980 $ (12,105) $ 106,875 Derivatives liabilities: Commodity contracts Derivative instruments — current liabilities $ 84 $ — $ 84 Commodity contracts Derivative instruments — non-current liabilities 20 — 20 Total derivatives liabilities $ 104 $ — $ 104 </t>
  </si>
  <si>
    <t>Property, Plant and Equipment</t>
  </si>
  <si>
    <t>Property, Plant and Equipment [Abstract]</t>
  </si>
  <si>
    <t>Property, Plant and Equipment The following table sets forth the Company’s property, plant and equipment: September 30, 2019 December 31, 2018 (In thousands) Proved oil and gas properties (1) $ 8,550,060 $ 7,878,104 Less: Accumulated depreciation, depletion, amortization and impairment (3,400,802) (2,853,353) Proved oil and gas properties, net 5,149,258 5,024,751 Unproved oil and gas properties 824,446 1,034,085 Other property and equipment (2) 1,339,268 1,151,772 Less: Accumulated depreciation (223,362) (183,499) Other property and equipment, net 1,115,906 968,273 Total property, plant and equipment, net $ 7,089,610 $ 7,027,109 __________________ (1) Included in the Company’s proved oil and gas properties are estimates of future asset retirement costs of $42.2 million and $40.5 million at September 30, 2019 and December 31, 2018, respectively. (2) Included in the Company’s other property and equipment are estimates of future asset retirement costs of $1.4 million and $1.3 million at September 30, 2019 and December 31, 2018, respectively.</t>
  </si>
  <si>
    <t>Divestitures and Assets Held for Sale</t>
  </si>
  <si>
    <t>Discontinued Operations and Disposal Groups [Abstract]</t>
  </si>
  <si>
    <t xml:space="preserve">Divestitures and Assets Held for Sale Divestitures The Company reviews portfolio opportunities on an ongoing basis and has engaged in various divestiture transactions over recent years. During the nine months ended September 30, 2019, the Company completed the final closing statements for the sale of non-strategic oil and gas properties and certain other property and equipment primarily located in the Foreman Butte area of the Williston Basin. The Company recognized an additional $3.2 million net loss on sale of properties, which includes customary closing adjustments, in its Condensed Consolidated Statements of Operations for the nine months ended September 30, 2019. In addition, the Company also sold partial interests in certain oil and gas properties in the Company’s exploration and production segment. During the three and nine months ended September 30, 2019, the Company recognized a $0.7 million net loss on sale of properties, which includes customary closing adjustments, in its Condensed Consolidated Statements of Operations. Assets Held for Sale Assets and liabilities held for sale represent the assets that are expected to be sold and the liabilities that are expected to be assumed by the purchaser, respectively. In October 2019, the Company completed the closings for two separate purchase and sale agreements to sell partial interests in certain non-operated oil and gas properties in the Williston Basin (the “2019 Divestitures”), which includes reimbursements for exploration and production capital expenditures of $6.7 million for the three and nine months ended September 30, 2019 and total cash proceeds of $0.5 million. The assets and liabilities held for sale are in the Company’s exploration and production segment. The transactions had effective dates of January 1, 2019 and June 1, 2019, and the final closing statements for the transactions were completed in October 2019. Upon closing these transactions, the Company recognized a $0.5 million net gain on sale of properties, which includes customary closing adjustments, subsequent to the quarter ended September 30, 2019. The assets and liabilities sold in the 2019 Divestitures were classified as held for sale as of September 30, 2019. The Company did not have any assets or liabilities classified as held for sale as of December 31, 2018. The following table presents balance sheet data related to the assets and liabilities held for sale related to the 2019 Divestitures as of September 30, 2019: September 30, 2019 (In thousands) Assets: Oil and gas properties (successful efforts method) $ 6,700 Less: accumulated depreciation, depletion, amortization and impairment — Total assets held for sale, net $ 6,700 Liabilities: Accrued liabilities $ 6,700 Total liabilities held for sale $ 6,700 </t>
  </si>
  <si>
    <t>Long-Term Debt</t>
  </si>
  <si>
    <t>Debt Disclosure [Abstract]</t>
  </si>
  <si>
    <t>Long-Term Debt The Company’s long-term debt consists of the following: September 30, 2019 December 31, 2018 (In thousands) Oasis Credit Facility $ 406,000 $ 468,000 OMP Credit Facility 431,000 318,000 Senior unsecured notes 6.50% senior unsecured notes due November 1, 2021 71,835 71,835 6.875% senior unsecured notes due March 15, 2022 901,480 901,480 6.875% senior unsecured notes due January 15, 2023 366,094 366,094 6.25% senior unsecured notes due May 1, 2026 400,000 400,000 2.625% senior unsecured convertible notes due September 15, 2023 300,000 300,000 Total principal of senior unsecured notes 2,039,409 2,039,409 Less: unamortized deferred financing costs on senior unsecured notes (17,309) (20,865) Less: unamortized debt discount on senior unsecured convertible notes (60,241) (69,268) Total long-term debt $ 2,798,859 $ 2,735,276 Senior secured revolving line of credit. The Company has a senior secured revolving line of credit among OPNA, as borrower, Wells Fargo Bank, N.A., as administrative agent and the lenders party thereto (the “Oasis Credit Facility”) with an overall senior secured line of credit of $3,000.0 million as of September 30, 2019, which has a maturity date of the earlier of (i) October 16, 2023, (ii) 90 days prior to the maturity date of the Company’s senior unsecured notes due in 2022 and 2023, of which $1,267.6 million is outstanding, to the extent such senior unsecured notes are not retired or refinanced to have a maturity date at least 90 days after October 16, 2023 and (iii) 90 days prior to the maturity date of the Company’s senior unsecured convertible notes due in 2023, of which $300.0 million is outstanding, to the extent such senior unsecured convertible notes are not retired, converted, redeemed or refinanced to have a maturity date at least 90 days after October 16, 2023. The Oasis Credit Facility is restricted to a borrowing base, which is reserve-based and subject to semi-annual redeterminations on April 1 and October 1 of each year. On April 15, 2019, the lenders under the Oasis Credit Facility completed their regular semi-annual redetermination of the borrowing base scheduled for April 1, 2019, which reaffirmed the borrowing base and the aggregate elected commitment at $1,600.0 million and $1,350.0 million, respectively. In connection with the April 1, 2019 borrowing base redetermination, the Company entered into the First Amendment to the Third Amended and Restated Credit Agreement to the Oasis Credit Facility, dated April 15, 2019, which, among other things, incorporated the ability for the Company to request swingline loans subject to a swingline loans sublimit of $50.0 million. On November 4, 2019, the lenders under the Oasis Credit Facility completed their regular semi-annual redetermination of its borrowing base scheduled for October 1, 2019. As a result, the Company’s borrowing base decreased from $1,600.0 million to $1,300.0 million. The next redetermination of the Oasis Credit Facility’s borrowing base is scheduled for April 1, 2020. Additionally, the Company entered into the third amendment to the Oasis Credit Facility, which decreased the Company’s aggregate elected commitment from $1,350.0 million to $1,100.0 million. At September 30, 2019, the Company had $406.0 million of London Interbank Offered Rate (“LIBOR”) loans at a weighted average interest rate of 3.8% and $14.0 million of outstanding letters of credit issued under the Oasis Credit Facility, resulting in an unused borrowing base committed capacity of $930.0 million. On a quarterly basis, the Company also pays a commitment fee that can range from 0.375% to 0.500% on the average amount of borrowing base capacity not utilized during the quarter and fees calculated on the average amount of letter of credit balances outstanding during the quarter. The Company was in compliance with the financial covenants of the Oasis Credit Facility as of September 30, 2019. OMP Operating LLC revolving line of credit. Through its ownership of OMP, the Company has access to a senior secured revolving credit facility among OMP, as parent, OMP Operating LLC, a subsidiary of OMP, as borrower, Wells Fargo Bank, N.A., as administrative agent and the lenders party thereto (the “OMP Credit Facility,” and, together with the Oasis Credit Facility, the “Revolving Credit Facilities”). The OMP Credit Facility is available to fund working capital and to finance acquisitions and other capital expenditures of OMP. On May 6, 2019, OMP entered into an amendment to the OMP Credit Facility to (i) increase the aggregate amount of commitments from $400.0 million to $475.0 million; (ii) provide for the ability to further increase commitments to $675.0 million; and (iii) add a new lender to the bank group. On August 16, 2019, OMP entered into the third amendment to the OMP Credit Facility to (i) increase the aggregate amount of commitments from $475.0 million to $575.0 million and (ii) provide for the ability to further increase commitments to $775.0 million. As of September 30, 2019, the OMP Credit Facility has an aggregate amount of commitments of $575.0 million and has a maturity date of September 25, 2022. At September 30, 2019, the Company had $431.0 million of borrowings outstanding under the OMP Credit Facility at a weighted average interest rate of 4.1%, and $8.2 million of outstanding letters of credit, resulting in an unused borrowing base capacity of $135.8 million. The unused portion of the OMP Credit Facility is subject to a commitment fee ranging from 0.375% to 0.500%. The Company was in compliance with the financial covenants under the OMP Credit Facility at September 30, 2019. The Revolving Credit Facilities are recorded at values that approximate fair value since their variable interest rates are tied to current market rates. Senior unsecured notes. At September 30, 2019, the Company had $1,739.4 million principal amount of senior unsecured notes outstanding with maturities ranging from November 2021 to May 2026 and coupons ranging from 6.25% to 6.87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Senior unsecured convertible notes. At September 30, 2019, the Company had $300.0 million of 2.625% senior unsecured convertible notes due September 2023 (the “Senior Convertible Note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September 30, 2019, none of the contingent conditions allowing holders of the Senior Convertible Notes to convert these notes had been met. In addition, the Company was in compliance with the terms of the indentures for the Senior Convertible Notes as of September 30, 2019.</t>
  </si>
  <si>
    <t>Asset Retirement Obligations</t>
  </si>
  <si>
    <t>Asset Retirement Obligation Disclosure [Abstract]</t>
  </si>
  <si>
    <t>Asset Retirement Obligations The following table reflects the changes in the Company’s ARO during the nine months ended September 30, 2019: (In thousands) Balance at December 31, 2018 $ 52,449 Liabilities incurred during period 1,436 Liabilities settled during period (644) Accretion expense during period (1) 2,187 Revisions to estimates 647 Balance at September 30, 2019 $ 56,075 ___________________ (1) Included in depreciation, depletion and amortization on the Company’s Condensed Consolidated Statements of Operations. At September 30, 2019, the current portion of the total ARO balance was approximately $0.6 million and was included in accrued liabilities on the Company’s Condensed Consolidated Balance Sheet.</t>
  </si>
  <si>
    <t>Income Taxes</t>
  </si>
  <si>
    <t>Income Tax Disclosure [Abstract]</t>
  </si>
  <si>
    <t>Income Taxes The Company’s effective tax rate for the three and nine months ended September 30, 2019 was (134.3)% on a pre-tax income of $12.9 million and 25.0% on a pre-tax loss of $35.3 million, respectively, as compared to an effective tax rate of 27.2% on a pre-tax income of $91.0 million and 23.4% on a pre-tax loss of $321.8 million for the three and nine months ended September 30, 2018, respectively. The effective tax rate for the three months ended September 30, 2019 was lower than the statutory federal rate of 21% primarily due to the impact of non-controlling interests, partially offset by state income taxes and the impact of other permanent differences, primarily non-deductible executive compensation . The effective tax rate for the nine months ended September 30, 2019 was higher than the statutory federal rate of 21% primarily due to the impacts of non-controlling interests and state income taxes. These increases were offset by other permanent differences, primarily non-deductible executive compensation and equity-based compensation shortfalls. The effective tax rate for the three months ended September 30, 2018 was higher than the statutory federal rate of 21% primarily due to state income taxes and the impact of non-deductible executive compensation. The effective tax rate for the nine months ended September 30, 2018 was higher than the statutory rate primarily due to state income taxes and the impact of a decrease in the Company’s deferred state tax rate, partially offset by the impact of non-deductible executive compensation.</t>
  </si>
  <si>
    <t>Equity-Based Compensation</t>
  </si>
  <si>
    <t>Share-based Payment Arrangement [Abstract]</t>
  </si>
  <si>
    <t>Equity-Based Compensation Restricted stock awards. The Company has granted restricted stock awards to employees and directors under its Amended and Restated 2010 Long Term Incentive Plan, the majority of which vest over a three During the nine months ended September 30, 2019, employees and non-employee directors of the Company were granted restricted stock awards equal to 4,051,325 shares of common stock with a $6.62 weighted average grant date per share value. Equity-based compensation expense recorded for restricted stock awards was $5.8 million and $18.4 million for the three and nine months ended September 30, 2019, respectively, and $5.1 million and $14.7 million for the three and nine months ended September 30, 2018, respectively. Equity-based compensation expense is included in general and administrative expenses on the Company’s Condensed Consolidated Statements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The Company accounts for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initial value, stock price on the date of grant, risk-free interest rate, volatility and correlation coefficients. The risk-free interest rates are the U.S. Treasury bond rates on the date of grant that correspond to each performance period. The initial value is the average of the volume weighted average prices for the 30 trading days prior to the start of the performance cycle for the Company and each of its peers. Volatility was calculated from the daily historical returns of stock prices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nine months ended September 30, 2019: Risk-free interest rate 2.55% - 2.56% Oasis volatility 71.17 % Oasis initial value $5.85 Oasis stock price on date of grant $6.63 During the nine months ended September 30, 2019, officers of the Company were granted 1,685,090 PSUs with a $6.80 weighted average grant date per unit value. Equity-based compensation expense recorded for PSUs was $2.5 million and $7.5 million for the three and nine months ended September 30, 2019, respectively, and $2.2 million and $6.3 million for the three and nine months ended September 30, 2018, respectively. Equity-based compensation e xpense is included in general and administrative expenses on the Company’s Condensed Consolidated Statements of Operations. OMP phantom unit awards . The Company has granted OMP phantom unit awards (collectively, the “OMP Phantom Unit Awards,” and each an “OMP Phantom Unit”) to employees under its Amended and Restated 2010 Long Term Incentive Plan in 2018 and 2019, and in 2017, under OMP GP’s Oasis Midstream Partners LP 2017 Long Term Incentive Plan. Each OMP Phantom Unit represents the right to receive, upon vesting of the award, a cash payment equal to the fair market value of one OMP common unit on the day prior to the date it vests (the “Vesting Date”). Award recipients are also entitled to Distribution Equivalent Rights (“DER”) with respect to each OMP Phantom Unit received. Each DER represents the right to receive, upon vesting of the award, a cash payment equal to the value of the distributions paid on one OMP common unit between the grant date and the applicable Vesting Date. The OMP Phantom Unit Awards vest in equal amounts each year over a three The OMP Phantom Unit Awards are accounted for as liability-classified awards since the awards will settle in cash, and equity-based compensation expense is accounted for under the fair value method in accordance with GAAP. Under the fair value method for liability-classified awards, compensation expense is remeasured each reporting period at fair value based upon the closing price of a publicly traded common unit. The Company will directly pay, or will reimburse OMP, for the cash settlement amount of these awards. During the nine months ended September 30, 2019, the Company granted 341,290 OMP Phantom Unit Awards to certain employees of Oasis with a weighted average grant date fair value of $18.57 per unit. Equity-based compensation expense recorded for the OMP Phantom Unit Awards was $0.1 million and $1.8 million for the three and nine months ended September 30, 2019, respectively, and $0.2 million and $0.4 million for the three and nine months ended September 30, 2018 , respectively, and is included in general and administrative expenses on the Company’s Condensed Consolidated Statements of Operations. one</t>
  </si>
  <si>
    <t>Earnings (Loss) Per Share</t>
  </si>
  <si>
    <t>Earnings Per Share [Abstract]</t>
  </si>
  <si>
    <t>Earnings (Loss) Per Share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and contingently issuable shares related to PSUs and the Senior Convertible Notes during the periods presented, unless its effect is anti-dilutive. There are no adjustments made to the income (loss) attributable to Oasis available to common stockholders in the calculation of diluted earnings (loss) per share. The following is a calculation of the basic and diluted weighted average shares outstanding for the three and nine months ended September 30, 2019 and 2018: Three Months Ended September 30, Nine Months Ended September 30, 2019 2018 2019 2018 (In thousands) Basic and diluted weighted average common shares outstanding 315,135 313,167 314,863 305,533 Dilutive effect of restricted stock awards and PSUs (1) — 3,220 — — Diluted weighted average common shares outstanding 315,135 316,387 314,863 305,533 ___________________ (1) No unvested stock awards were included in computing earnings (loss) per share for the three and nine months ended September 30, 2019 and for the nine months ended September 30, 2018 because the effects were anti-dilutive. For the nine months ended September 30, 2019 and 2018, respectively, the Company incurred a net loss, and therefore the diluted loss per share calculation for the period excludes the anti-dilutive effect of unvested stock awards. In addition, the diluted earnings per share calculation for the three months ended September 30, 2019 and 2018, respectively, exclude the dilutive effect of unvested stock awards that were anti-dilutive under the treasury stock method. The following is a calculation of weighted average common shares excluded from diluted earnings (loss) per share due to the anti-dilutive effect: Three Months Ended September 30, Nine Months Ended September 30, 2019 2018 2019 2018 (In thousands) Restricted stock awards and PSUs 9,825 4,180 10,106 7,284 The Company issued its Senior Convertible Notes in September 2016 (see Note 11 — Long-Term Debt). The Company has the option to settle conversions of its Senior Convertible Notes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September 30, 2019 and 2018 , the conversion value did not exceed the principal amount of the notes, and accordingly, there was no impact to diluted earnings per share for the three and nine months ended September 30, 2019 and 2018</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crude oil and natural gas production. The Company’s midstream services business segment performs produced and flowback water gathering and disposal services, fresh water services, natural gas gathering and processing and crude oil gathering and transportation and other midstream services for crude oil and natural gas wells operated by the Company as well as third-party operated wells. Revenues for the midstream segment are primarily derived from produced and flowback water pipeline transport, produced and flowback water disposal, fresh water sales, natural gas gathering and processing and crude oil gathering, blending, stabilization and transportation. The Company’s well services business segment performs completion services for the Company’s crude oil and natural gas wells. Revenues for the well services segment are derived from providing well services, product sales and equipment rentals. The revenues and expenses related to work performed by OMP, OMS and OWS for the Company’s ownership interests are eliminated in consolidation, and only the revenues and expenses related to non-affiliated working interest owners are included in the Company’s Condensed Consolidated Statements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DD&amp;A”). For the three and nine months ended September 30, 2018, the Company has revised the condensed consolidated financial statements and business segment financial information to reflect the correction of errors related to the manner in which it accounted for certain crude oil purchase and sale arrangements, which are included in the Company’s exploration and production segment and had no effect on operating income. Please see Note 2 — Summary of Significant Accounting Policies for more information related to the revision. The following table summarizes financial information for the Company’s three business segments for the periods presented: Exploration and Midstream Services Well Services Eliminations Consolidated (In thousands) Three months ended September 30, 2019: Revenues from non-affiliates $ 423,822 $ 50,023 $ 8,898 $ — $ 482,743 Inter-segment revenues — 73,388 21,511 (94,899) — Total revenues 423,822 123,411 30,409 (94,899) 482,743 Operating income (loss) (51,476) 64,299 236 (4,618) 8,441 Other income (expense), net 8,871 (4,512) 139 — 4,498 Income (loss) before income taxes including non-controlling interests $ (42,605) $ 59,787 $ 375 $ (4,618) $ 12,939 General and administrative $ 46,377 $ 7,842 $ 6,489 $ (7,848) $ 52,860 Equity-based compensation 8,246 383 42 (225) 8,446 Three months ended September 30, 2018: Revenues from non-affiliates $ 625,342 $ 33,025 $ 16,262 $ — $ 674,629 Inter-segment revenues — 42,745 40,177 (82,922) — Total revenues 625,342 75,770 56,439 (82,922) 674,629 Operating income 146,969 31,326 9,237 (8,487) 179,045 Other expense, net (87,594) (367) (79) — (88,040) Income before income taxes including non-controlling interests $ 59,375 $ 30,959 $ 9,158 $ (8,487) $ 91,005 General and administrative $ 30,454 $ 5,614 $ 5,437 $ (6,646) $ 34,859 Equity-based compensation 7,102 442 354 (442) 7,456 Nine months ended September 30, 2019: Revenues from non-affiliates $ 1,407,440 $ 149,645 $ 30,795 $ — $ 1,587,880 Inter-segment revenues — 199,793 71,526 (271,319) — Total revenues 1,407,440 349,438 102,321 (271,319) 1,587,880 Operating income (loss) (30,657) 169,321 2,538 (10,745) 130,457 Other income (expense), net (153,481) (12,460) 156 — (165,785) Income (loss) before income taxes including non-controlling interests $ (184,138) $ 156,861 $ 2,694 $ (10,745) $ (35,328) General and administrative $ 99,665 $ 24,683 $ 20,038 $ (26,141) $ 118,245 Equity-based compensation 25,348 1,363 1,130 (1,471) 26,370 Nine months ended September 30, 2018: Revenues from non-affiliates $ 1,585,204 $ 90,644 $ 46,344 $ — $ 1,722,192 Inter-segment revenues — 119,095 114,898 (233,993) — Total revenues 1,585,204 209,739 161,242 (233,993) 1,722,192 Operating income (loss) (53,159) 101,457 25,415 (24,357) 49,356 Other expense, net (370,311) (703) (99) — (371,113) Income (loss) before income taxes including non-controlling interests $ (423,470) $ 100,754 $ 25,316 $ (24,357) $ (321,757) General and administrative $ 77,425 $ 18,107 $ 17,084 $ (21,587) $ 91,029 Equity-based compensation 20,565 1,222 1,149 (1,350) 21,586 At September 30, 2019: Property, plant and equipment, net $ 6,236,331 $ 1,052,558 $ 27,712 $ (226,991) $ 7,089,610 Total assets (1) 6,736,948 1,088,728 33,292 (191,991) 7,666,977 At December 31, 2018: Property, plant and equipment, net $ 6,311,566 $ 893,285 $ 38,871 $ (216,613) $ 7,027,109 Total assets (1) 6,838,987 920,619 48,150 (181,614) 7,626,142 ___________________</t>
  </si>
  <si>
    <t>Leases</t>
  </si>
  <si>
    <t>Leases [Abstract]</t>
  </si>
  <si>
    <t>Leases As discussed in Note 2 — Summary of Significant Accounting Policies, the Company adopted ASC 842 as of January 1, 2019 using the modified retrospective method, which resulted in the Company recognizing operating lease ROU assets and lease liabilities of $31.1 million and $37.1 million, respectively. In addition, the Company recognized offsetting finance lease ROU assets and lease liabilities of $6.0 million. There was no impact to the opening equity balance as a result of adoption as the difference between the asset and liability balance is attributable to reclassifications of pre-existing balances, such as deferred rent, into the lease asset balance. Prior period amounts are not adjusted and continue to be reported in accordance with the previous guidance, Accounting Standards Codification 840 (“ASC 840”). In accordance with the adoption of ASC 842, management determines whether an arrangement is a lease at its inception. The Company’s operating and finance leases consist primarily of office space, drilling rigs, vehicles and other property and equipment used in its operations. The operating lea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has determined their respective incremental borrowing rates based upon the rate of interest that would have been paid on a collateralized basis over similar tenors to that of the leases. The following table sets forth the Company’s components of lease costs for the periods presented: Three Months Ended September 30, 2019 Nine Months Ended September 30, 2019 (In thousands) Operating lease costs $ 4,986 $ 23,461 Variable lease costs (1) 1,730 6,733 Short-term lease costs 1,048 2,418 Finance lease costs: Amortization of ROU assets 694 1,910 Interest on lease liabilities 72 196 Total lease costs $ 8,530 $ 34,718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The amounts disclosed herein include costs associated with properties operated by the Company that are presented on a gross basis and do not reflect the Company’s net proportionate share of such amounts. A portion of these costs have been or will be billed to other working interest owners. The Company’s share of operating, variable and short-term lease costs are either capitalized and included in property, plant and equipment on the Company’s Condensed Consolidated Balance Sheets or are recognized in the Company’s Condensed Consolidated Statements of Operations in lease operating expenses, midstream expenses and general and administrative expenses, as applicable. The finance lease costs for the amortization of ROU assets and the interest on lease liabilities disclosed above are included in depreciation, depletion and amortization and interest expense, net of capitalized interest, respectively, on the Company’s Condensed Consolidated Statements of Operations. As of September 30, 2019, maturities of the Company’s lease liabilities are as follows: Operating Leases Finance Leases (In thousands) 2019 (excluding the nine months ended September 30, 2019) $ 3,232 $ 729 2020 7,080 2,909 2021 2,704 2,136 2022 3,073 1,367 2023 2,365 274 Thereafter 12,802 684 Total future lease payments $ 31,256 $ 8,099 Less: Imputed interest 4,111 652 Present value of future lease payments $ 27,145 $ 7,447 As of December 31, 2018, future minimum annual rental commitments under non-cancelable leases under ASC 840 were as follows: (In thousands) 2019 $ 8,723 2020 7,009 2021 6,005 2022 5,130 2023 4,361 Thereafter 13,134 Total future minimum lease payments $ 44,362 Supplemental balance sheet information related to the Company’s leases are as follows: Balance Sheet Location September 30, 2019 (In thousands) Assets Operating lease assets Operating right-of-use assets $ 21,255 Finance lease assets (1) Other assets 7,406 Total lease assets $ 28,661 Liabilities Current Operating lease liabilities Current operating lease liabilities $ 8,050 Finance lease liabilities Other current liabilities 2,698 Long-term Operating lease liabilities Operating lease liabilities 19,095 Finance lease liabilities Other liabilities 4,748 Total lease liabilities $ 34,591 ___________________ (1) Finance lease ROU assets are recorded net of accumulated amortization of $1.9 million as of September 30, 2019. Supplemental cash flow information and non-cash transactions related to the Company’s leases are as follows: September 30, 2019 (In thousands) Cash paid for amounts included in the measurement of lease liabilities Operating cash flows from operating leases $ 24,985 Operating cash flows from finance leases 196 Financing cash flows from finance leases 1,423 ROU assets obtained in exchange for lease obligations Operating leases $ 12,746 Finance leases 3,427 Weighted-average remaining lease terms and discount rates for the Company’s leases are as follows: As of September 30, 2019 Operating Leases Weighted average remaining lease term 6.7 years Weighted average discount rate 3.6 % Finance Leases Weighted average remaining lease term 4.1 years Weighted average discount rate 3.8 %</t>
  </si>
  <si>
    <t>Commitments and Contingencies</t>
  </si>
  <si>
    <t>Commitments and Contingencies Disclosure [Abstract]</t>
  </si>
  <si>
    <t>Commitments and Contingencies As of September 30, 2019, there have been no material changes to the Company’s future commitments disclosed in Note 20 — Commitments and Contingencies in the Company’s 2018 Annual Report, except as noted below. The amounts disclosed represent undiscounted cash flows on a gross basis. Volume commitment agreements. As of September 30, 2019, the Company had certain agreements with an aggregate requirement to deliver or transport a minimum quantity of approximately 47.6 MMBbls of crude oil, 37.3 MMBbls of natural gas liquids, 869.5 Bcf of natural gas and 18.1 MMBbls of water, prior to any applicable volume credits, within specified timeframes, all of which are 25 years or less. As of September 30, 2019, the estimable future commitments under these agreements were approximately $612.1 million. The future commitments under certain agreements cannot be estimated as they are based on fixed differentials relative to a commodity index price under the agreements as compared to the differential relative to a commodity index price for the Williston Basin for the production month. The commitments under these arrangements are not recorded in the accompanying Condensed Consolidated Balance Sheet as of September 30, 2019. Lease commitments. The Company has various operating and finance lease commitments that consists primarily of offices, drilling rigs, vehicles and other property and equipment used in its operations. See Note 17 — Leases for additional information.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During the quarter ended September 30, 2019, a loss accrual was recorded in the amount of $20 million, which the Company believes is the estimable amount of loss that could potentially be incurred from its pending legal proceedings based upon currently available information. This amount was recognized in accrued liabilities in the Company’s Condensed Consolidated Balance Sheet and general and administrative expenses in the Company’s Condensed Consolidated Statements of Operations. Mirada litigation. On March 23, 2017, Mirada Energy, LLC, Mirada Wild Basin Holding Company, LLC and Mirada Energy Fund I, LLC (collectively, “Mirada”) filed a lawsuit against Oasis,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natural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LLC, Bobcat DevCo LLC and Beartooth DevCo LLC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OMP as a defendant, asserting that it was created in bad faith in an effort to avoid contractual obligations owed to Mirada. The Company believes that Mirada’s claims are without merit, that the Company has complied with its obligations under the applicable agreements and that some of Mirada’s claims are grounded in agreements that do not apply to the Company. The Company filed answers denying all of Mirada’s claims and intends and continues to vigorously defend against Mirada’s claims. On July 2, 2019, Oasis, OPNA, OMS, OMP, Bighorn DevCo LLC, Bobcat DevCo LLC and Beartooth DevCo LLC (collectively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OMP, Bighorn DevCo LLC, Bobcat DevCo LLC and Beartooth DevCo LLC are agents of Oasis. Mirada also changed its allegation that it may elect a new operator to allege that Mirada may remove Oasis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Discovery is ongoing, and each of the parties has made a number of procedural filings and motions, and additional filings and motions can be expected over the course of the claim. Trial is scheduled for February 2020.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 In addition, the Company has agreed to indemnify OMP for any losses resulting from this litigation under the omnibus agreement it entered into with OMP at the time of OMP’s initial public offering. Solomon litigation. On or about August 28, 2019, Oasis Petroleum LLC, a wholly-owned subsidiary of the Company (“OP LLC”), was named as a defendant in the lawsuit styled Andrew Solomon, on behalf of himself and those similarly situated vs. Oasis Petroleum, LLC , pending in the United States District Court for the Western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No motion has been filed for class certification, and the Company cannot predict whether such a motion will be filed or a class certified. The Company believes that Mr. Solomon’s claims are without merit and that OP LLC has complied with its obligations under the FLSA and Title 29. OP LLC has filed an answer denying all of Mr. Solomon’s claims and intends to vigorously defend against the claims. The Company cannot predict or guarantee the ultimate outcome or resolutions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t>
  </si>
  <si>
    <t>Condensed Consolidating Financial Information</t>
  </si>
  <si>
    <t>Condensed Consolidating Financial Information The Notes (see Note 11 — Long-Term Debt) are guaranteed on a senior unsecured basis by the Guarantors, which are 100% owned by the Company. These guarantees are full and unconditional and joint and several among the Guarantors. Certain of the Company’s operating units, including OMP, which is accounted for on a consolidated basis, do not guarantee the Notes (“Non-Guarantor Subsidiaries”). The following financial information reflects consolidating financial information of the parent company, Oasis Petroleum Inc. (“Issuer”), its Guarantors on a combined basis (the “Combined Guarantor Subsidiarie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During the preparation of the condensed consolidating financial information as of and for the three and six months ended June 30, 2019, the Company identified errors primarily relating to the presentation of non-controlling interests and equity in earnings of subsidiaries in the financial information of the Combined Guarantor Subsidiaries and the related intercompany eliminations. • Condensed Consolidating Balance Sheet. As of December 31, 2018, it was determined that (1) in the Issuer’s financial information, investment in and advances to subsidiaries and Oasis share of stockholders’ equity were both overstated by $9.6 million, (2) in the Combined Guarantor Subsidiaries financial information, investment in and advances to subsidiaries and non-controlling interests were overstated by $11.1 million and $184.3 million, respectively, and Oasis share of stockholders’ equity was understated by $173.2 million and (3) in the intercompany eliminations financial information, investments in and advances to subsidiaries and non-controlling interests were understated by $20.7 million and $184.3 million, respectively, and Oasis share of stockholders’ equity was overstated by $163.6 million. • Condensed Consolidated Statements of Operations . For the three months ended September 30, 2018, it was determined that equity in earnings of subsidiaries and net income attributable to non-controlling interests were overstated by $5.7 million and $3.9 million, respectively, in the Combined Guarantor Subsidiaries financial information and understated by $5.7 million and $3.9 million, respectively, in the intercompany eliminations financial information. For the nine months ended September 30, 2018, it was determined that equity in earnings of subsidiaries and net income attributable to non-controlling interests were overstated by $17.2 million and $10.9 million, respectively, in the Combined Guarantor Subsidiaries financial information and understated by $17.2 million and $10.9 million, respectively, in the intercompany eliminations financial information. • Condensed Consolidated Statement of Cash Flows. For the nine months ended September 30, 2018, it was determined that cash paid for distributions to non-controlling interests was understated by $92.7 million in the Combined Guarantor Subsidiaries financial information and overstated by $92.7 million in the intercompany eliminations financial information, with the offsetting impacts in investment in subsidiaries / capital contributions from parent. These errors in the condensed consolidated financial information, which the Company has determined are not material to this disclosure, were all eliminated in consolidation and therefore have no impact on the Company’s consolidated financial position, results of operations or cash flows. The Company has revised the condensed consolidating financial information as of December 31, 2018 and for the three and nine months ended September 30, 2018 to reflect the correction of these errors. In addition, for the three and nine months ended September 30, 2018, the Company has revised the condensed consolidating financial information to reflect the correction of errors related to the manner in which it accounted for certain crude oil purchase and sale arrangements, which had no effect on the Company’s or any of its subsidiaries’ net income (loss). All impacts of this revision are included in the Combined Guarantor Subsidiaries financial information. Please see Note 2 — Summary of Significant Accounting Policies for more information related to this revision.</t>
  </si>
  <si>
    <t>Condensed Consolidated Financial Information</t>
  </si>
  <si>
    <t xml:space="preserve">Condensed Consolidating Balance Sheet September 30, 2019 Parent/ Combined Combined Intercompany Consolidated (In thousands, except share data) ASSETS Current assets Cash and cash equivalents $ 145 $ 14,608 $ 4,672 $ — $ 19,425 Accounts receivable, net — 373,824 7,793 — 381,617 Accounts receivable - affiliates 549,167 72,492 77,393 (699,052) — Inventory — 35,085 1,673 — 36,758 Prepaid expenses 90 4,248 964 — 5,302 Derivative instruments — 52,180 — — 52,180 Other current assets — 195 137 — 332 Total current assets 549,402 552,632 92,632 (699,052) 495,614 Property, plant and equipment Oil and gas properties (successful efforts method) — 9,393,370 — (18,864) 9,374,506 Other property and equipment — 249,572 1,089,696 — 1,339,268 Less: accumulated depreciation, depletion, amortization and impairment — (3,535,035) (89,129) — (3,624,164) Total property, plant and equipment, net — 6,107,907 1,000,567 (18,864) 7,089,610 Assets held for sale, net — 6,700 — — 6,700 Investments in and advances to subsidiaries 4,941,278 372,784 — (5,314,062) — Derivative instruments — 9,729 — — 9,729 Deferred income taxes 243,100 — — (243,100) — Long-term inventory — 14,395 — — 14,395 Operating right-of-use assets — 15,310 5,945 — 21,255 Other assets — 26,291 3,383 — 29,674 Total assets $ 5,733,780 $ 7,105,748 $ 1,102,527 $ (6,275,078) $ 7,666,977 LIABILITIES AND STOCKHOLDERS’ EQUITY Current liabilities Accounts payable $ — $ 16,319 $ 1,684 $ — $ 18,003 Accounts payable - affiliates 45,723 626,561 26,769 (699,053) — Revenues and production taxes payable — 212,602 1,171 — 213,773 Accrued liabilities 115 277,797 47,533 — 325,445 Accrued interest payable 20,758 298 273 — 21,329 Derivative instruments — 830 — — 830 Advances from joint interest partners — 3,649 — — 3,649 Current operating lease liabilities — 5,077 2,973 — 8,050 Other current liabilities — 2,773 9 — 2,782 Total current liabilities 66,596 1,145,906 80,412 (699,053) 593,861 Long-term debt 1,961,859 406,000 431,000 — 2,798,859 Deferred income taxes — 534,315 — (243,100) 291,215 Asset retirement obligations — 53,906 1,596 — 55,502 Liabilities held for sale — 6,700 — — 6,700 Operating lease liabilities — 16,116 2,979 — 19,095 Other liabilities — 1,527 557 — 2,084 Total liabilities 2,028,455 2,164,470 516,544 (942,153) 3,767,316 Stockholders’ equity Oasis share of stockholders’ equity 3,705,325 4,941,278 272,202 (5,213,479) 3,705,326 Non-controlling interests — — 313,781 (119,446) 194,335 Total stockholders’ equity 3,705,325 4,941,278 585,983 (5,332,925) 3,899,661 Total liabilities and stockholders’ equity $ 5,733,780 $ 7,105,748 $ 1,102,527 $ (6,275,078) $ 7,666,977 </t>
  </si>
  <si>
    <t xml:space="preserve">Condensed Consolidating Balance Sheet December 31, 2018 Parent/ Combined Combined Intercompany Consolidated (In thousands, except share data) ASSETS Current assets Cash and cash equivalents $ 179 $ 15,362 $ 6,649 $ — $ 22,190 Accounts receivable, net — 385,121 2,481 — 387,602 Accounts receivable - affiliates 643,382 76,127 80,805 (800,314) — Inventory — 33,106 22 — 33,128 Prepaid expenses 373 9,206 1,418 — 10,997 Derivative instruments — 99,930 — — 99,930 Intangible assets, net — 125 — — 125 Other current assets — 183 — — 183 Total current assets 643,934 619,160 91,375 (800,314) 554,155 Property, plant and equipment Oil and gas properties (successful efforts method) — 8,923,291 — (11,102) 8,912,189 Other property and equipment — 218,617 933,155 — 1,151,772 Less: accumulated depreciation, depletion, amortization and impairment — (2,974,122) (62,730) — (3,036,852) Total property, plant and equipment, net — 6,167,786 870,425 (11,102) 7,027,109 Investments in and advances to subsidiaries 4,900,528 356,039 — (5,256,567) — Derivative instruments — 6,945 — — 6,945 Deferred income taxes 219,670 — — (219,670) — Long-term inventory — 12,260 — — 12,260 Other assets — 23,221 2,452 — 25,673 Total assets $ 5,764,132 $ 7,185,411 $ 964,252 $ (6,287,653) $ 7,626,142 LIABILITIES AND STOCKHOLDERS’ EQUITY Current liabilities Accounts payable $ — $ 18,567 $ 1,599 $ — $ 20,166 Accounts payable - affiliates 43,113 724,187 33,014 (800,314) — Revenues and production taxes payable — 216,114 581 — 216,695 Accrued liabilities 71 273,923 57,657 — 331,651 Accrued interest payable 37,096 502 442 — 38,040 Derivative instruments — 84 — — 84 Advances from joint interest partners — 5,140 — — 5,140 Total current liabilities 80,280 1,238,517 93,293 (800,314) 611,776 Long-term debt 1,949,276 468,000 318,000 — 2,735,276 Deferred income taxes — 519,725 — (219,670) 300,055 Asset retirement obligations — 50,870 1,514 — 52,384 Derivative instruments — 20 — — 20 Other liabilities — 7,751 — — 7,751 Total liabilities 2,029,556 2,284,883 412,807 (1,019,984) 3,707,262 Stockholders’ equity Oasis share of stockholders’ equity 3,734,576 4,900,528 238,630 (5,139,158) 3,734,576 Non-controlling interests — — 312,815 (128,511) 184,304 Total stockholders’ equity 3,734,576 4,900,528 551,445 (5,267,669) 3,918,880 Total liabilities and stockholders’ equity $ 5,764,132 $ 7,185,411 $ 964,252 $ (6,287,653) $ 7,626,142 </t>
  </si>
  <si>
    <t xml:space="preserve">Condensed Consolidating Statement of Operations Three Months Ended September 30, 2019 Parent/ Combined Combined Intercompany Consolidated (In thousands) Revenues Oil and gas revenues $ — $ 344,102 $ — $ 368 $ 344,470 Purchased oil and gas sales — 79,352 — — 79,352 Midstream revenues — 2,190 100,693 (52,860) 50,023 Well services revenues — 8,898 — — 8,898 Total revenues — 434,542 100,693 (52,492) 482,743 Operating expenses Lease operating expenses — 67,367 — (17,054) 50,313 Midstream expenses — 4 24,317 (11,354) 12,967 Well services expenses — 6,151 — — 6,151 Marketing, transportation and gathering expenses — 44,409 — (11,750) 32,659 Purchased oil and gas expenses — 78,655 — — 78,655 Production taxes — 28,461 — — 28,461 Depreciation, depletion and amortization — 206,989 8,983 (5,140) 210,832 Exploration expenses — 652 — — 652 General and administrative expenses 569 48,944 7,579 (4,232) 52,860 Total operating expenses 569 481,632 40,879 (49,530) 473,550 Loss on sale of properties — (752) — — (752) Operating income (loss) (569) (47,842) 59,814 (2,962) 8,441 Other income (expense) Equity in earnings of subsidiaries 54,755 42,317 — (97,072) — Net gain on derivative instruments — 47,922 — — 47,922 Interest expense, net of capitalized interest (33,133) (6,252) (4,512) — (43,897) Other income 1 472 — — 473 Total other income (expense), net 21,623 84,459 (4,512) (97,072) 4,498 Income before income taxes 21,054 36,617 55,302 (100,034) 12,939 Income tax benefit (expense) (766) 18,138 — — 17,372 Net income including non-controlling interests 20,288 54,755 55,302 (100,034) 30,311 Less: Net income attributable to non-controlling interests — — 23,866 (13,843) 10,023 Net income attributable to Oasis $ 20,288 $ 54,755 $ 31,436 $ (86,191) $ 20,288 </t>
  </si>
  <si>
    <t xml:space="preserve">Condensed Consolidating Statement of Operations Three Months Ended September 30, 2018 Parent/ Combined Combined Intercompany Consolidated (In thousands) Revenues Oil and gas revenues $ — $ 454,195 $ — $ — $ 454,195 Purchased oil and gas sales — 172,985 — — 172,985 Midstream revenues — 765 71,467 (41,045) 31,187 Well services revenues — 16,262 — — 16,262 Total revenues — 644,207 71,467 (41,045) 674,629 Operating expenses Lease operating expenses — 63,099 — (14,565) 48,534 Midstream expenses — 528 19,816 (11,692) 8,652 Well services expenses — 11,405 — — 11,405 Marketing, transportation and gathering expenses — 36,839 — (6,126) 30,713 Purchased oil and gas expenses — 174,329 — (60) 174,269 Production taxes — 38,722 — — 38,722 Depreciation, depletion and amortization — 159,843 7,189 (4,048) 162,984 Exploration expenses — 22,315 — — 22,315 General and administrative expenses 7,486 24,627 5,449 (2,703) 34,859 Total operating expenses 7,486 531,707 32,454 (39,194) 532,453 Gain on sale of properties — 36,869 — — 36,869 Operating income (loss) (7,486) 149,369 39,013 (1,851) 179,045 Other income (expense) Equity in earnings of subsidiaries 96,555 33,102 — (129,657) — Net loss on derivative instruments — (48,544) — — (48,544) Interest expense, net of capitalized interest (32,836) (6,561) (163) — (39,560) Loss on extinguishment of debt (47) — — — (47) Other income (expense) — 126 (15) — 111 Total other income (expense), net 63,672 (21,877) (178) (129,657) (88,040) Income before income taxes 56,186 127,492 38,835 (131,508) 91,005 Income tax benefit (expense) 6,155 (30,937) — — (24,782) Net income including non-controlling interests 62,341 96,555 38,835 (131,508) 66,223 Less: Net income attributable to non-controlling interests — — 26,459 (22,577) 3,882 Net income attributable to Oasis $ 62,341 $ 96,555 $ 12,376 $ (108,931) $ 62,341 </t>
  </si>
  <si>
    <t xml:space="preserve">Condensed Consolidating Statement of Operations Nine Months Ended September 30, 2019 Parent/ Combined Combined Intercompany Consolidated (In thousands) Revenues Oil and gas revenues $ — $ 1,069,888 $ — $ 368 $ 1,070,256 Purchased oil and gas sales — 337,212 — — 337,212 Midstream revenues — 6,342 289,988 (146,713) 149,617 Well services revenues — 30,795 — — 30,795 Total revenues — 1,444,237 289,988 (146,345) 1,587,880 Operating expenses Lease operating expenses — 208,514 — (43,529) 164,985 Midstream expenses — 2,527 79,257 (34,720) 47,064 Well services expenses — 21,595 — — 21,595 Marketing, transportation and gathering expenses — 128,220 — (32,123) 96,097 Purchased oil and gas expenses — 338,221 — — 338,221 Production taxes — 86,221 — — 86,221 Depreciation, depletion and amortization — 566,812 26,474 (15,263) 578,023 Exploration expenses — 2,369 — — 2,369 Impairment — 653 — — 653 General and administrative expenses 15,964 91,121 24,108 (12,948) 118,245 Total operating expenses 15,964 1,446,253 129,839 (138,583) 1,453,473 Loss on sale of properties — (3,950) — — (3,950) Operating income (loss) (15,964) (5,966) 160,149 (7,762) 130,457 Other income (expense) Equity in earnings of subsidiaries 39,118 114,570 — (153,688) — Net loss on derivative instruments — (34,940) — — (34,940) Interest expense, net of capitalized interest (98,424) (20,658) (12,469) — (131,551) Other income (expense) 2 708 (4) — 706 Total other income (expense), net (59,304) 59,680 (12,473) (153,688) (165,785) Income (loss) before income taxes (75,268) 53,714 147,676 (161,450) (35,328) Income tax benefit (expense) 23,431 (14,596) — — 8,835 Net income (loss) including non-controlling interests (51,837) 39,118 147,676 (161,450) (26,493) Less: Net income attributable to non-controlling interests — — 68,499 (43,155) 25,344 Net income (loss) attributable to Oasis $ (51,837) $ 39,118 $ 79,177 $ (118,295) $ (51,837) </t>
  </si>
  <si>
    <t xml:space="preserve">Condensed Consolidating Statement of Operations Nine Months Ended September 30, 2018 Parent/ Combined Combined Intercompany Consolidated (In thousands) Revenues Oil and gas revenues $ — $ 1,218,639 $ — $ — $ 1,218,639 Purchased oil and gas sales — 368,758 — — 368,758 Midstream revenues — 2,832 199,446 (113,827) 88,451 Well services revenues — 46,344 — — 46,344 Total revenues — 1,636,573 199,446 (113,827) 1,722,192 Operating expenses Lease operating expenses — 176,413 — (38,957) 137,456 Midstream expenses — 2,054 53,266 (30,995) 24,325 Well services expenses — 32,352 — — 32,352 Marketing, transportation and gathering expenses — 92,164 — (17,605) 74,559 Purchased oil and gas expenses — 374,502 — (60) 374,442 Production taxes — 103,748 — — 103,748 Depreciation, depletion and amortization — 456,624 20,212 (11,017) 465,819 Exploration expenses — 23,701 — — 23,701 Impairment — 384,228 — — 384,228 General and administrative expenses 22,214 60,259 17,496 (8,940) 91,029 Total operating expenses 22,214 1,706,045 90,974 (107,574) 1,711,659 Gain on sale of properties — 38,823 — — 38,823 Operating income (loss) (22,214) (30,649) 108,472 (6,253) 49,356 Other income (expense) Equity in earnings (loss) of subsidiaries (149,295) 90,689 — 58,606 — Net loss on derivative instruments — (239,945) — — (239,945) Interest expense, net of capitalized interest (98,417) (18,591) (608) — (117,616) Loss on extinguishment of debt (13,698) — — — (13,698) Other income (expense) — 161 (15) — 146 Total other expense, net (261,410) (167,686) (623) 58,606 (371,113) Income (loss) before income taxes (283,624) (198,335) 107,849 52,353 (321,757) Income tax benefit 26,351 49,040 — — 75,391 Net income (loss) including non-controlling interests (257,273) (149,295) 107,849 52,353 (246,366) Less: Net income attributable to non-controlling interests — — 73,075 (62,168) 10,907 Net income (loss) attributable to Oasis $ (257,273) $ (149,295) $ 34,774 $ 114,521 $ (257,273) </t>
  </si>
  <si>
    <t xml:space="preserve">Condensed Consolidating Statement of Cash Flows Nine Months Ended September 30, 2019 Parent/ Combined Combined Intercompany Consolidated (In thousands) Cash flows from operating activities: Net income (loss) including non-controlling interests $ (51,837) $ 39,118 $ 147,676 $ (161,450) $ (26,493) Adjustments to reconcile net income (loss) including non-controlling interests to net cash provided by (used in) operating activities: Equity in earnings of subsidiaries (39,118) (114,570) — 153,688 — Depreciation, depletion and amortization — 566,812 26,474 (15,263) 578,023 Loss on sale of properties — 3,950 — — 3,950 Impairment — 653 — — 653 Deferred income taxes (23,431) 14,591 — — (8,840) Derivative instruments — 34,940 — — 34,940 Equity-based compensation expenses 13,933 12,134 303 — 26,370 Deferred financing costs amortization and other 12,582 4,948 660 — 18,190 Working capital and other changes: Change in accounts receivable, net 94,214 9,858 (1,255) (101,262) 1,555 Change in inventory — (3,676) — — (3,676) Change in prepaid expenses 283 3,416 454 — 4,153 Change in accounts payable, interest payable and accrued liabilities (13,684) (63,125) (2,173) 101,262 22,280 Change in other assets and liabilities, net — (9,258) (1,953) — (11,211) Net cash provided by (used in) operating activities (7,058) 499,791 170,186 (23,025) 639,894 Cash flows from investing activities: Capital expenditures — (543,420) (170,850) — (714,270) Acquisitions — (8,337) — — (8,337) Proceeds from sale of properties — 41,039 — — 41,039 Derivative settlements — 10,752 — — 10,752 Net cash used in investing activities — (499,966) (170,850) — (670,816) Cash flows from financing activities: Proceeds from Revolving Credit Facilities — 1,533,000 118,000 — 1,651,000 Principal payments on Revolving Credit Facilities — (1,595,000) (5,000) — (1,600,000) Deferred financing costs — (41) (811) — (852) Purchases of treasury stock (4,625) — — — (4,625) Distributions to non-controlling interests — — (69,667) 54,116 (15,551) Investment in subsidiaries / capital contributions from parent 11,649 62,824 (43,382) (31,091) — Payments on finance lease liabilities — (1,364) (59) — (1,423) Other — 2 (394) — (392) Net cash provided by (used in) financing activities 7,024 (579) (1,313) 23,025 28,157 Decrease in cash and cash equivalents (34) (754) (1,977) — (2,765) Cash and cash equivalents at beginning of period 179 15,362 6,649 — 22,190 Cash and cash equivalents at end of period $ 145 $ 14,608 $ 4,672 $ — $ 19,425 </t>
  </si>
  <si>
    <t xml:space="preserve">Condensed Consolidating Statement of Cash Flows Nine Months Ended September 30, 2018 Parent/ Combined Combined Intercompany Consolidated (In thousands) Cash flows from operating activities: Net income (loss) including non-controlling interests $ (257,273) $ (149,295) $ 107,849 $ 52,353 $ (246,366) Adjustments to reconcile net income (loss) including non-controlling interests to net cash provided by (used in) operating activities: Equity in earnings (loss) of subsidiaries 149,295 (90,689) — (58,606) — Depreciation, depletion and amortization — 456,624 20,212 (11,017) 465,819 Loss on extinguishment of debt 13,698 — — — 13,698 Gain on sale of properties — (38,823) — — (38,823) Impairment — 384,228 — — 384,228 Deferred income taxes (26,351) (49,067) — — (75,418) Derivative instruments — 239,945 — — 239,945 Equity-based compensation expenses 20,292 1,014 280 — 21,586 Deferred financing costs amortization and other 11,955 7,884 235 — 20,074 Working capital and other changes: Change in accounts receivable, net (227,589) (77,231) 8,747 234,798 (61,275) Change in inventory — (12,076) — — (12,076) Change in prepaid expenses (350) 864 682 — 1,196 Change in accounts payable, interest payable and accrued liabilities (12,270) 278,481 18,895 (234,798) 50,308 Change in other assets and liabilities, net — (895) — — (895) Net cash provided by (used in) operating activities (328,593) 950,964 156,900 (17,270) 762,001 Cash flows from investing activities: Capital expenditures — (621,269) (219,819) — (841,088) Acquisitions — (579,886) — — (579,886) Proceeds from sale of properties — 333,029 — — 333,029 Costs related to sale of properties — (2,707) — — (2,707) Derivative settlements — (162,013) — — (162,013) Other — (1,038) — — (1,038) Net cash used in investing activities — (1,033,884) (219,819) — (1,253,703) Cash flows from financing activities: Proceeds from Revolving Credit Facilities — 2,376,000 123,000 — 2,499,000 Principal payments on Revolving Credit Facilities — (1,924,000) (35,000) — (1,959,000) Repurchase of senior unsecured notes (423,190) — — — (423,190) Proceeds from issuance of senior unsecured convertible notes 400,000 — — — 400,000 Deferred financing costs (7,058) (261) (331) — (7,650) Purchases of treasury stock (6,806) — — — (6,806) Distributions to non-controlling interests — — (103,065) 92,672 (10,393) Investment in subsidiaries / capital contributions from parent 365,601 (372,621) 82,422 (75,402) — Other 38 (125) — — (87) Net cash provided by financing activities 328,585 78,993 67,026 17,270 491,874 Increase (decrease) in cash and cash equivalents (8) (3,927) 4,107 — 172 Cash and cash equivalents at beginning of period 178 15,659 883 — 16,720 Cash and cash equivalents at end of period $ 170 $ 11,732 $ 4,990 $ — $ 16,892 </t>
  </si>
  <si>
    <t>Subsequent Events</t>
  </si>
  <si>
    <t>Subsequent Events [Abstract]</t>
  </si>
  <si>
    <t>Subsequent EventsThe Company has evaluated the period after the balance sheet date, noting no subsequent events or transactions that required recognition or disclosure in the financial statements, other than as previously disclosed.</t>
  </si>
  <si>
    <t>Summary of Significant Accounting Policies (Policies)</t>
  </si>
  <si>
    <t>Basis of Presentation</t>
  </si>
  <si>
    <t>Basis of Presentation The accompanying condensed consolidated financial statements of the Company have not been audited by the Company’s independent registered public accounting firm, except that the Condensed Consolidated Balance Sheet at December 31, 2018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8 (“2018 Annual Report”).</t>
  </si>
  <si>
    <t>Consolidation</t>
  </si>
  <si>
    <t>Consolidation. The accompanying condensed consolidated financial statements of the Company include the accounts of Oasis, the accounts of wholly-owned subsidiaries and the accounts of OMP and its general partner, OMP GP LLC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t>
  </si>
  <si>
    <t>Revision of prior Period Financial Statements</t>
  </si>
  <si>
    <t>Revision of Prior Period Financial Statements. In connection with the preparation of the Company’s 2018 Annual Report, the Company identified errors in its previously issued 2017 annual consolidated financial statements and in each of the interim periods within 2018 and 2017. These prior period errors related to the manner in which it accounted for certain crude oil purchase and sale arrangements. Specifically, although the Company previously reported the transactions on a net basis, the Company was required to account for these purchase and sale arrangements on a gross basis, in accordance with Accounting Standards Codification 606, Revenue from Contracts with Customers (“ASC 606”) in 2018 , as these transactions were not subject to Accounting Standards Codification 845, Nonmonetary Transactions (“ASC 845”). The correction of these errors had no effect on the reported consolidated net income (loss) attributable to Oasis or earnings (loss) attributable to Oasis per share data. In accordance with Staff Accounting Bulletin (“SAB”) No. 99, Materiality , and SAB No. 108, Considering the Effects of Prior Year Misstatements when Quantifying Misstatements in Current Year Financial Statements , the Company evaluated the errors and, based on an analysis of quantitative and qualitative factors, determined that the related impact was not material to the Company’s consolidated financial statements for any prior period. Therefore, amendments of previously filed reports are not required. In accordance with Accounting Standards Codification 250, Accounting Changes and Error Corrections , the Company has corrected the errors for the three and nine months ended September 30, 2018 by revising the unaudited condensed consolidated financial statements appearing herein.</t>
  </si>
  <si>
    <t>Dividends</t>
  </si>
  <si>
    <t>Dividends The Company has not paid any cash dividends since its inception. Covenants contained in its revolving credit facilities and the indentures governing the Company’s senior notes restrict the payment of cash dividends on its common stock. The Company currently intends to retain all earnings for the development of its business and for repayment of outstanding debt, and the Company does not anticipate declaring or paying any cash dividends to holders of its common stock.</t>
  </si>
  <si>
    <t>Risks and Uncertainties</t>
  </si>
  <si>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t>
  </si>
  <si>
    <t>Leases. In February 2016, the Financial Accounting Standards Board (“FASB”) issued Accounting Standards Update No. 2016-02, Leases (Topic 842) , which requires lessees to recognize a right-of-use (“ROU”) asset and related liability on the balance sheet for leases with durations greater than twelve months and also requires certain quantitative and qualitative disclosures about leasing arrangements. Accounting Standards Codification 842, Leases (“ASC 842”), was subsequently amended by various Accounting Standards Updates, which provided additional implementation guidance. The Company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Company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 line basis. See Note 17 — Leases for the adoption impact and disclosures required by ASC 842.</t>
  </si>
  <si>
    <t>Contingencies</t>
  </si>
  <si>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See Note 18 — Commitments and Contingencies for additional information regarding the Company’s contingencies.</t>
  </si>
  <si>
    <t>Recent Accounting Pronouncements</t>
  </si>
  <si>
    <t>Recent Accounting Pronouncements Financial Instruments. In August 2018, the FASB issued Accounting Standards Update No. 2018-13, Fair Value Measurement (Topic 820): Disclosure Framework—Changes to the Disclosure Requirements for Fair Value Measurement (“ASU 2018-13”), which improves the effectiveness of the disclosure requirements for fair value measurements. The changes affect all companies that are required to include fair value measurement disclosures. ASU 2018-13 is effective for fiscal years beginning after December 15, 2019, including interim periods within those years. An entity is permitted to early adopt the removed or modified disclosures upon the issuance of ASU 2018-13 and may delay adoption of the additional disclosures until their effective date. The Company does not expect the adoption of this guidance to have an impact on its financial position, cash flows or results of operations, but it may result in changes to disclosures.</t>
  </si>
  <si>
    <t>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si>
  <si>
    <t>Summary of Significant Accounting Policies (Tables)</t>
  </si>
  <si>
    <t>Impacts of Revisions to the Company’s Condensed Consolidated Statement of Operations</t>
  </si>
  <si>
    <t xml:space="preserve">For the three and nine months ended September 30, 2018, the revision did not impact the Company’s financial position or cash flows from operations, and the impacts to the Company’s Condensed Consolidated Statement of Operations were as follows: Three Months Ended September 30, 2018 Nine Months Ended September 30, 2018 As Reported Revision As Revised As Reported Revision As Revised (In thousands, except per share data) Oil and gas revenues $ 452,643 $ 1,552 $ 454,195 $ 1,212,235 $ 6,404 $ 1,218,639 Purchased oil and gas sales 46,356 126,629 172,985 121,971 246,787 368,758 Total revenues 546,448 128,181 674,629 1,469,001 253,191 1,722,192 Purchased oil and gas expenses 46,088 128,181 174,269 121,251 253,191 374,442 Total operating expenses 404,272 128,181 532,453 1,458,468 253,191 1,711,659 Net income (loss) attributable to Oasis 62,341 — 62,341 (257,273) — (257,273) Income (loss) attributable to Oasis per share: Basic $ 0.20 $ — $ 0.20 $ (0.84) $ — $ (0.84) Diluted $ 0.20 $ — $ 0.20 $ (0.84) $ — $ (0.84) </t>
  </si>
  <si>
    <t>Revenue Recognition (Tables)</t>
  </si>
  <si>
    <t>Disaggregation of Revenue [Line Items]</t>
  </si>
  <si>
    <t>Remaining Performance Obligation Expected Satisfaction Period</t>
  </si>
  <si>
    <t xml:space="preserve">The following table presents estimated revenue allocated to remaining performance obligations for contracted revenues that are unsatisfied (or partially satisfied) as of September 30, 2019: (In thousands) 2019 (excluding the nine months ended September 30, 2019) $ 3,003 2020 20,501 2021 25,082 2022 19,259 2023 12,642 Thereafter 14,642 Total $ 95,129 </t>
  </si>
  <si>
    <t>Exploration and Production Revenues</t>
  </si>
  <si>
    <t>Disaggregation of Revenue</t>
  </si>
  <si>
    <t xml:space="preserve">Revenues associated with contracts with customers for crude oil, natural gas and natural gas liquids (“NGL”) sales were as follows for the three and nine months ended September 30, 2019 and 2018: Exploration and Production Revenues Three Months Ended September 30, Nine Months Ended September 30, 2019 2018 2019 2018 (In thousands) Crude oil revenues $ 318,564 $ 414,082 $ 964,662 $ 1,103,575 Purchased crude oil sales 77,018 169,531 330,594 364,404 Natural gas and NGL revenues 25,906 40,113 105,594 115,064 Purchased natural gas sales 2,334 1,616 6,590 2,161 Total exploration and production revenues $ 423,822 $ 625,342 $ 1,407,440 $ 1,585,204 </t>
  </si>
  <si>
    <t>Revenues associated with contracts with customers for midstream services under fee-based arrangements and midstream product sales from purchase arrangements were as follows for the three and nine months ended September 30, 2019 and 2018: Midstream Revenues (1) Three Months Ended September 30, Nine Months Ended September 30, 2019 2018 2019 2018 (In thousands) Midstream service revenues Crude oil and natural gas revenues $ 21,653 $ 18,188 $ 69,189 $ 54,124 Produced and flowback water revenues 10,803 9,985 29,309 27,919 Total midstream service revenues $ 32,456 $ 28,173 $ 98,498 $ 82,043 Midstream product revenues Purchased crude oil sales $ — $ 1,838 $ 28 $ 2,193 Natural gas and NGL revenues 16,424 — 46,541 — Freshwater revenues 1,143 3,014 4,578 6,408 Total midstream product revenues $ 17,567 $ 4,852 $ 51,147 $ 8,601 Total midstream revenues $ 50,023 $ 33,025 $ 149,645 $ 90,644 __________________ (1) Represents midstream revenues, excluding all intercompany revenues for work performed by the midstream services business segment for the Company’s ownership interests that are eliminated in consolidation and are therefore not included in consolidated midstream services revenues.</t>
  </si>
  <si>
    <t>Revenues associated with contracts with customers for well services were as follows for the three and nine months ended September 30, 2019 and 2018: Well Services Revenues (1) Three Months Ended September 30, Nine Months Ended September 30, 2019 2018 2019 2018 (In thousands) Hydraulic fracturing revenues $ 8,228 $ 14,985 $ 28,631 $ 42,801 Equipment rental revenues 670 1,277 2,164 3,543 Total well services revenues $ 8,898 $ 16,262 $ 30,795 $ 46,344 __________________ (1) Represents well services revenues, excluding all intercompany revenues for work performed by the well services business segment for the Company’s ownership interests that are eliminated in consolidation and are therefore not included in consolidated well services revenues.</t>
  </si>
  <si>
    <t>Inventory (Tables)</t>
  </si>
  <si>
    <t>Components of Inventory</t>
  </si>
  <si>
    <t xml:space="preserve">Total inventory consists of the following: September 30, 2019 December 31, 2018 (In thousands) Inventory Crude oil inventory $ 14,823 $ 14,933 Equipment and materials 21,935 18,195 Total inventory $ 36,758 $ 33,128 Long-term inventory Linefill in third party pipelines $ 14,395 $ 12,260 Total long-term inventory $ 14,395 $ 12,260 Total $ 51,153 $ 45,388 </t>
  </si>
  <si>
    <t>Components of Long-term Inventory</t>
  </si>
  <si>
    <t>Accounts Receivable (Tables)</t>
  </si>
  <si>
    <t>Schedule of Accounts Receivable</t>
  </si>
  <si>
    <t xml:space="preserve">The following table sets forth the Company’s accounts receivable, net: September 30, 2019 December 31, 2018 (In thousands) Trade accounts $ 262,966 $ 245,546 Joint interest accounts 107,254 133,375 Other accounts 13,014 10,207 Total 383,234 389,128 Allowance for doubtful accounts (1,617) (1,526) Total accounts receivable, net $ 381,617 $ 387,602 </t>
  </si>
  <si>
    <t>Fair Value Measurements (Tables)</t>
  </si>
  <si>
    <t>Hierarchy of Fair Value, Assets and Liabilities Measured on Recurring Basis</t>
  </si>
  <si>
    <t xml:space="preserve">The following tables set forth by level, within the fair value hierarchy, the Company’s financial assets and liabilities that were accounted for at fair value on a recurring basis: Fair value at September 30, 2019 Level 1 Level 2 Level 3 Total (In thousands) Assets: Money market funds $ 145 $ — $ — $ 145 Commodity derivative instruments (see Note 8) — 61,909 — 61,909 Total assets $ 145 $ 61,909 $ — $ 62,054 Liabilities: Commodity derivative instruments (see Note 8) $ — $ 830 $ — $ 830 Total liabilities $ — $ 830 $ — $ 830 Fair value at December 31, 2018 Level 1 Level 2 Level 3 Total (In thousands) Assets: Money market funds $ 143 $ — $ — $ 143 Commodity derivative instruments (see Note 8) — 106,875 — 106,875 Total assets $ 143 $ 106,875 $ — $ 107,018 Liabilities: Commodity derivative instruments (see Note 8) $ — $ 104 $ — $ 104 Total liabilities $ — $ 104 $ — $ 104 </t>
  </si>
  <si>
    <t>Derivative Instruments (Tables)</t>
  </si>
  <si>
    <t>Schedule of Outstanding Commodity Derivative Instruments</t>
  </si>
  <si>
    <t xml:space="preserve">At September 30, 2019, the Company had the following outstanding commodity derivative instruments: Commodity Settlement Derivative Index Volumes Weighted Average Prices Fair Value Fixed Price Swaps Basis Swaps Sub-Floor Floor Ceiling (In thousands) Crude oil 2019 Fixed price swaps NYMEX WTI 2,275,000 Bbl $ 57.49 $ 5,744 Crude oil 2019 Basis swaps Houston-NYMEX WTI 90,000 Bbl $ 4.55 142 Crude oil 2019 Two-way collar NYMEX WTI 1,274,000 Bbl $ 58.07 $ 74.64 5,002 Crude oil 2019 Three-way collar NYMEX WTI 1,092,000 Bbl $ 40.00 $ 51.57 $ 65.40 768 Crude oil 2020 Fixed price swaps NYMEX WTI 3,418,000 Bbl $ 58.69 21,461 Crude oil 2020 Two-way collar NYMEX WTI 2,378,000 Bbl $ 52.11 $ 62.98 7,609 Crude oil 2020 Three-way collar NYMEX WTI 4,574,000 Bbl $ 40.00 $ 53.26 $ 64.48 15,871 Crude oil 2021 Fixed price swaps NYMEX WTI 93,000 Bbl $ 58.85 770 Crude oil 2021 Two-way collar NYMEX WTI 62,000 Bbl $ 50.50 $ 60.70 245 Crude oil 2021 Three-way collar NYMEX WTI 734,000 Bbl $ 40.00 $ 51.26 $ 64.05 2,101 Natural gas 2019 Fixed price swaps NYMEX HH 2,760,000 MMBtu $ 2.92 1,366 $ 61,079 </t>
  </si>
  <si>
    <t>Gains and Losses from Commodity Derivative Instruments</t>
  </si>
  <si>
    <t xml:space="preserve">The following table summarizes the location and amounts of gains and losses from the Company’s commodity derivative instruments recorded in the Company’s Condensed Consolidated Statements of Operations for the periods presented: Three Months Ended September 30, Nine Months Ended September 30, Statements of Operations Location 2019 2018 2019 2018 (In thousands) Net gain (loss) on derivative instruments $ 47,922 $ (48,544) $ (34,940) $ (239,945) </t>
  </si>
  <si>
    <t>Summary of Gross and Net Information about Commodity Derivative Assets</t>
  </si>
  <si>
    <t xml:space="preserve">The following table summarizes the location and fair value of all outstanding commodity derivative instruments recorded in the Company’s Condensed Consolidated Balance Sheets: September 30, 2019 Commodity Balance Sheet Location Gross Recognized Assets/Liabilities Gross Amount Offset Net Recognized Fair Value Assets/ Liabilities (In thousands) Derivatives assets: Commodity contracts Derivative instruments — current assets $ 63,743 $ (11,563) $ 52,180 Commodity contracts Derivative instruments — non-current assets 16,263 (6,534) 9,729 Total derivatives assets $ 80,006 $ (18,097) $ 61,909 Derivatives liabilities: Commodity contracts Derivative instruments — current liabilities $ 1,428 $ (598) $ 830 Commodity contracts Derivative instruments — non-current liabilities — — — Total derivatives liabilities $ 1,428 $ (598) $ 830 December 31, 2018 Commodity Balance Sheet Location Gross Recognized Assets/Liabilities Gross Amount Offset Net Recognized Fair Value Assets/Liabilities (In thousands) Derivatives assets: Commodity contracts Derivative instruments — current assets $ 110,729 $ (10,799) $ 99,930 Commodity contracts Derivative instruments — non-current assets 8,251 (1,306) 6,945 Total derivatives assets $ 118,980 $ (12,105) $ 106,875 Derivatives liabilities: Commodity contracts Derivative instruments — current liabilities $ 84 $ — $ 84 Commodity contracts Derivative instruments — non-current liabilities 20 — 20 Total derivatives liabilities $ 104 $ — $ 104 </t>
  </si>
  <si>
    <t>Summary of Gross and Net Information about Commodity Derivative Liabilities</t>
  </si>
  <si>
    <t>Property, Plant and Equipment (Tables)</t>
  </si>
  <si>
    <t>Schedule of Property, Plant and Equipment</t>
  </si>
  <si>
    <t>The following table sets forth the Company’s property, plant and equipment: September 30, 2019 December 31, 2018 (In thousands) Proved oil and gas properties (1) $ 8,550,060 $ 7,878,104 Less: Accumulated depreciation, depletion, amortization and impairment (3,400,802) (2,853,353) Proved oil and gas properties, net 5,149,258 5,024,751 Unproved oil and gas properties 824,446 1,034,085 Other property and equipment (2) 1,339,268 1,151,772 Less: Accumulated depreciation (223,362) (183,499) Other property and equipment, net 1,115,906 968,273 Total property, plant and equipment, net $ 7,089,610 $ 7,027,109 __________________ (1) Included in the Company’s proved oil and gas properties are estimates of future asset retirement costs of $42.2 million and $40.5 million at September 30, 2019 and December 31, 2018, respectively. (2) Included in the Company’s other property and equipment are estimates of future asset retirement costs of $1.4 million and $1.3 million at September 30, 2019 and December 31, 2018, respectively.</t>
  </si>
  <si>
    <t>Discontinued Operations and Disposal Groups (Tables)</t>
  </si>
  <si>
    <t>Balance Sheet Data Related to Assets Held for Sale</t>
  </si>
  <si>
    <t xml:space="preserve">The following table presents balance sheet data related to the assets and liabilities held for sale related to the 2019 Divestitures as of September 30, 2019: September 30, 2019 (In thousands) Assets: Oil and gas properties (successful efforts method) $ 6,700 Less: accumulated depreciation, depletion, amortization and impairment — Total assets held for sale, net $ 6,700 Liabilities: Accrued liabilities $ 6,700 Total liabilities held for sale $ 6,700 </t>
  </si>
  <si>
    <t>Long-Term Debt (Tables)</t>
  </si>
  <si>
    <t>Schedule of Long-Term Debt</t>
  </si>
  <si>
    <t xml:space="preserve">The Company’s long-term debt consists of the following: September 30, 2019 December 31, 2018 (In thousands) Oasis Credit Facility $ 406,000 $ 468,000 OMP Credit Facility 431,000 318,000 Senior unsecured notes 6.50% senior unsecured notes due November 1, 2021 71,835 71,835 6.875% senior unsecured notes due March 15, 2022 901,480 901,480 6.875% senior unsecured notes due January 15, 2023 366,094 366,094 6.25% senior unsecured notes due May 1, 2026 400,000 400,000 2.625% senior unsecured convertible notes due September 15, 2023 300,000 300,000 Total principal of senior unsecured notes 2,039,409 2,039,409 Less: unamortized deferred financing costs on senior unsecured notes (17,309) (20,865) Less: unamortized debt discount on senior unsecured convertible notes (60,241) (69,268) Total long-term debt $ 2,798,859 $ 2,735,276 </t>
  </si>
  <si>
    <t>Asset Retirement Obligations (Tables)</t>
  </si>
  <si>
    <t>Schedule of Changes in Asset Retirement Obligations</t>
  </si>
  <si>
    <t>The following table reflects the changes in the Company’s ARO during the nine months ended September 30, 2019: (In thousands) Balance at December 31, 2018 $ 52,449 Liabilities incurred during period 1,436 Liabilities settled during period (644) Accretion expense during period (1) 2,187 Revisions to estimates 647 Balance at September 30, 2019 $ 56,075 ___________________ (1) Included in depreciation, depletion and amortization on the Company’s Condensed Consolidated Statements of Operations.</t>
  </si>
  <si>
    <t>Equity-Based Compensation (Tables)</t>
  </si>
  <si>
    <t>Summary of Stock Based Compensation Assumptions</t>
  </si>
  <si>
    <t>The following assumptions were used for the Monte Carlo model to determine the grant date fair value and associated equity-based compensation expense of the PSUs granted during the nine months ended September 30, 2019: Risk-free interest rate 2.55% - 2.56% Oasis volatility 71.17 % Oasis initial value $5.85 Oasis stock price on date of grant $6.63</t>
  </si>
  <si>
    <t>Earnings (Loss) Per Share (Tables)</t>
  </si>
  <si>
    <t>Schedule of Weighted-Average Number of Shares Outstanding</t>
  </si>
  <si>
    <t>The following is a calculation of the basic and diluted weighted average shares outstanding for the three and nine months ended September 30, 2019 and 2018: Three Months Ended September 30, Nine Months Ended September 30, 2019 2018 2019 2018 (In thousands) Basic and diluted weighted average common shares outstanding 315,135 313,167 314,863 305,533 Dilutive effect of restricted stock awards and PSUs (1) — 3,220 — — Diluted weighted average common shares outstanding 315,135 316,387 314,863 305,533 ___________________ (1) No unvested stock awards were included in computing earnings (loss) per share for the three and nine months ended September 30, 2019 and for the nine months ended September 30, 2018 because the effects were anti-dilutive.</t>
  </si>
  <si>
    <t>Schedule of Common Shares Excluded From Diluted Earnings (Loss) per Share Calculation</t>
  </si>
  <si>
    <t xml:space="preserve">The following is a calculation of weighted average common shares excluded from diluted earnings (loss) per share due to the anti-dilutive effect: Three Months Ended September 30, Nine Months Ended September 30, 2019 2018 2019 2018 (In thousands) Restricted stock awards and PSUs 9,825 4,180 10,106 7,284 </t>
  </si>
  <si>
    <t>Business Segment Information (Tables)</t>
  </si>
  <si>
    <t>Summarized Financial Information of Segments</t>
  </si>
  <si>
    <t>The following table summarizes financial information for the Company’s three business segments for the periods presented: Exploration and Midstream Services Well Services Eliminations Consolidated (In thousands) Three months ended September 30, 2019: Revenues from non-affiliates $ 423,822 $ 50,023 $ 8,898 $ — $ 482,743 Inter-segment revenues — 73,388 21,511 (94,899) — Total revenues 423,822 123,411 30,409 (94,899) 482,743 Operating income (loss) (51,476) 64,299 236 (4,618) 8,441 Other income (expense), net 8,871 (4,512) 139 — 4,498 Income (loss) before income taxes including non-controlling interests $ (42,605) $ 59,787 $ 375 $ (4,618) $ 12,939 General and administrative $ 46,377 $ 7,842 $ 6,489 $ (7,848) $ 52,860 Equity-based compensation 8,246 383 42 (225) 8,446 Three months ended September 30, 2018: Revenues from non-affiliates $ 625,342 $ 33,025 $ 16,262 $ — $ 674,629 Inter-segment revenues — 42,745 40,177 (82,922) — Total revenues 625,342 75,770 56,439 (82,922) 674,629 Operating income 146,969 31,326 9,237 (8,487) 179,045 Other expense, net (87,594) (367) (79) — (88,040) Income before income taxes including non-controlling interests $ 59,375 $ 30,959 $ 9,158 $ (8,487) $ 91,005 General and administrative $ 30,454 $ 5,614 $ 5,437 $ (6,646) $ 34,859 Equity-based compensation 7,102 442 354 (442) 7,456 Nine months ended September 30, 2019: Revenues from non-affiliates $ 1,407,440 $ 149,645 $ 30,795 $ — $ 1,587,880 Inter-segment revenues — 199,793 71,526 (271,319) — Total revenues 1,407,440 349,438 102,321 (271,319) 1,587,880 Operating income (loss) (30,657) 169,321 2,538 (10,745) 130,457 Other income (expense), net (153,481) (12,460) 156 — (165,785) Income (loss) before income taxes including non-controlling interests $ (184,138) $ 156,861 $ 2,694 $ (10,745) $ (35,328) General and administrative $ 99,665 $ 24,683 $ 20,038 $ (26,141) $ 118,245 Equity-based compensation 25,348 1,363 1,130 (1,471) 26,370 Nine months ended September 30, 2018: Revenues from non-affiliates $ 1,585,204 $ 90,644 $ 46,344 $ — $ 1,722,192 Inter-segment revenues — 119,095 114,898 (233,993) — Total revenues 1,585,204 209,739 161,242 (233,993) 1,722,192 Operating income (loss) (53,159) 101,457 25,415 (24,357) 49,356 Other expense, net (370,311) (703) (99) — (371,113) Income (loss) before income taxes including non-controlling interests $ (423,470) $ 100,754 $ 25,316 $ (24,357) $ (321,757) General and administrative $ 77,425 $ 18,107 $ 17,084 $ (21,587) $ 91,029 Equity-based compensation 20,565 1,222 1,149 (1,350) 21,586 At September 30, 2019: Property, plant and equipment, net $ 6,236,331 $ 1,052,558 $ 27,712 $ (226,991) $ 7,089,610 Total assets (1) 6,736,948 1,088,728 33,292 (191,991) 7,666,977 At December 31, 2018: Property, plant and equipment, net $ 6,311,566 $ 893,285 $ 38,871 $ (216,613) $ 7,027,109 Total assets (1) 6,838,987 920,619 48,150 (181,614) 7,626,142 ___________________</t>
  </si>
  <si>
    <t>Leases (Tables)</t>
  </si>
  <si>
    <t>Components of lease expense, supplemental cash flow information and non-cash transactions related to Company's leases</t>
  </si>
  <si>
    <t>The following table sets forth the Company’s components of lease costs for the periods presented: Three Months Ended September 30, 2019 Nine Months Ended September 30, 2019 (In thousands) Operating lease costs $ 4,986 $ 23,461 Variable lease costs (1) 1,730 6,733 Short-term lease costs 1,048 2,418 Finance lease costs: Amortization of ROU assets 694 1,910 Interest on lease liabilities 72 196 Total lease costs $ 8,530 $ 34,718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t>
  </si>
  <si>
    <t>Maturities of the Company's lease liabilities</t>
  </si>
  <si>
    <t xml:space="preserve">As of September 30, 2019, maturities of the Company’s lease liabilities are as follows: Operating Leases Finance Leases (In thousands) 2019 (excluding the nine months ended September 30, 2019) $ 3,232 $ 729 2020 7,080 2,909 2021 2,704 2,136 2022 3,073 1,367 2023 2,365 274 Thereafter 12,802 684 Total future lease payments $ 31,256 $ 8,099 Less: Imputed interest 4,111 652 Present value of future lease payments $ 27,145 $ 7,447 </t>
  </si>
  <si>
    <t>Schedule of future minimum annual rental commitments</t>
  </si>
  <si>
    <t xml:space="preserve">As of December 31, 2018, future minimum annual rental commitments under non-cancelable leases under ASC 840 were as follows: (In thousands) 2019 $ 8,723 2020 7,009 2021 6,005 2022 5,130 2023 4,361 Thereafter 13,134 Total future minimum lease payments $ 44,362 </t>
  </si>
  <si>
    <t>Supplemental balance sheet information</t>
  </si>
  <si>
    <t>Supplemental balance sheet information related to the Company’s leases are as follows: Balance Sheet Location September 30, 2019 (In thousands) Assets Operating lease assets Operating right-of-use assets $ 21,255 Finance lease assets (1) Other assets 7,406 Total lease assets $ 28,661 Liabilities Current Operating lease liabilities Current operating lease liabilities $ 8,050 Finance lease liabilities Other current liabilities 2,698 Long-term Operating lease liabilities Operating lease liabilities 19,095 Finance lease liabilities Other liabilities 4,748 Total lease liabilities $ 34,591 ___________________ (1) Finance lease ROU assets are recorded net of accumulated amortization of $1.9 million as of September 30, 2019.</t>
  </si>
  <si>
    <t>Schedule of supplemental cash flow information</t>
  </si>
  <si>
    <t xml:space="preserve">Supplemental cash flow information and non-cash transactions related to the Company’s leases are as follows: September 30, 2019 (In thousands) Cash paid for amounts included in the measurement of lease liabilities Operating cash flows from operating leases $ 24,985 Operating cash flows from finance leases 196 Financing cash flows from finance leases 1,423 ROU assets obtained in exchange for lease obligations Operating leases $ 12,746 Finance leases 3,427 </t>
  </si>
  <si>
    <t>Weighted-average remaining lease term and discount rate for the Company’s leases</t>
  </si>
  <si>
    <t>Weighted-average remaining lease terms and discount rates for the Company’s leases are as follows: As of September 30, 2019 Operating Leases Weighted average remaining lease term 6.7 years Weighted average discount rate 3.6 % Finance Leases Weighted average remaining lease term 4.1 years Weighted average discount rate 3.8 %</t>
  </si>
  <si>
    <t>Condensed Consolidating Financial Information (Tables)</t>
  </si>
  <si>
    <t>Condensed Consolidating Balance Sheet</t>
  </si>
  <si>
    <t>Condensed Consolidating Statement of Operations</t>
  </si>
  <si>
    <t>Condensed Consolidating Statement of Cash Flows</t>
  </si>
  <si>
    <t>Summary of Significant Accounting Policies - Impacts of Revisions to the Company’s Condensed Consolidated Statement of Operations (Details) - USD ($) $ / shares in Units, $ in Thousands</t>
  </si>
  <si>
    <t>Error Corrections and Prior Period Adjustments Restatement [Line Items]</t>
  </si>
  <si>
    <t>As Reported</t>
  </si>
  <si>
    <t>Revision</t>
  </si>
  <si>
    <t>Oil and gas revenues | As Reported</t>
  </si>
  <si>
    <t>Oil and gas revenues | Revision</t>
  </si>
  <si>
    <t>Purchased oil and gas expenses</t>
  </si>
  <si>
    <t>Purchased oil and gas | As Reported</t>
  </si>
  <si>
    <t>Purchased oil and gas | Revision</t>
  </si>
  <si>
    <t>Oasis Midstream Partners (Details) - USD ($)</t>
  </si>
  <si>
    <t>Nov. 01, 2019</t>
  </si>
  <si>
    <t>Feb. 22, 2019</t>
  </si>
  <si>
    <t>2019 Capital Expenditures Arrangement | Oasis Midstream Partners, LP | OMP</t>
  </si>
  <si>
    <t>Related Party Transaction [Line Items]</t>
  </si>
  <si>
    <t>Capital contributions / capital expenditures expected to be made</t>
  </si>
  <si>
    <t>Assignment of Midstream Assets in Delaware Basin | Oasis Midstream Partners, LP | OMP | Subsequent Event</t>
  </si>
  <si>
    <t>Purchase and sale rights expiration period</t>
  </si>
  <si>
    <t>2 years</t>
  </si>
  <si>
    <t>Bobcat DevCo | OMS Holdings LLC (“OMS”)</t>
  </si>
  <si>
    <t>Ownership interest (percent)</t>
  </si>
  <si>
    <t>65.60%</t>
  </si>
  <si>
    <t>75.00%</t>
  </si>
  <si>
    <t>Revenue Recognition - Disaggregated Revenue (Details) - USD ($)</t>
  </si>
  <si>
    <t>Contract asset</t>
  </si>
  <si>
    <t>Contract liability</t>
  </si>
  <si>
    <t>Operating Segments | Exploration and Production Revenues</t>
  </si>
  <si>
    <t>Operating Segments | Exploration and Production Revenues | Crude oil revenues</t>
  </si>
  <si>
    <t>Operating Segments | Exploration and Production Revenues | Purchased crude oil sales</t>
  </si>
  <si>
    <t>Operating Segments | Exploration and Production Revenues | Natural gas and NGL revenues</t>
  </si>
  <si>
    <t>Operating Segments | Exploration and Production Revenues | Purchased natural gas sales</t>
  </si>
  <si>
    <t>Operating Segments | Midstream Services</t>
  </si>
  <si>
    <t>Operating Segments | Midstream Services | Purchased crude oil sales</t>
  </si>
  <si>
    <t>Operating Segments | Midstream Services | Crude oil and natural gas revenues</t>
  </si>
  <si>
    <t>Operating Segments | Midstream Services | Produced and flowback water revenues</t>
  </si>
  <si>
    <t>Operating Segments | Midstream Services | Total midstream service revenues</t>
  </si>
  <si>
    <t>Operating Segments | Midstream Services | Natural gas and NGL revenues</t>
  </si>
  <si>
    <t>Operating Segments | Midstream Services | Freshwater revenues</t>
  </si>
  <si>
    <t>Operating Segments | Midstream Services | Total midstream product revenues</t>
  </si>
  <si>
    <t>Operating Segments | Well Services</t>
  </si>
  <si>
    <t>Operating Segments | Well Services | Hydraulic fracturing revenues</t>
  </si>
  <si>
    <t>Operating Segments | Well Services | Equipment rental revenues</t>
  </si>
  <si>
    <t>Revenue Recognition - Remaining Performance Obligation (Details) $ in Thousands</t>
  </si>
  <si>
    <t>Sep. 30, 2019USD ($)</t>
  </si>
  <si>
    <t>Revenue, Remaining Performance Obligation, Expected Timing of Satisfaction, Start Date [Axis]: 2019-09-30</t>
  </si>
  <si>
    <t>Revenue, Remaining Performance Obligation, Expected Timing of Satisfaction [Line Items]</t>
  </si>
  <si>
    <t>Remaining performance obligation</t>
  </si>
  <si>
    <t>Revenue, Remaining Performance Obligation, Expected Timing of Satisfaction, Start Date [Axis]: 2019-10-01</t>
  </si>
  <si>
    <t>Remaining performance obligation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Inventory- Schedule of Inventory (Details) - USD ($) $ in Thousands</t>
  </si>
  <si>
    <t>Crude oil inventory</t>
  </si>
  <si>
    <t>Equipment and materials</t>
  </si>
  <si>
    <t>Total inventory</t>
  </si>
  <si>
    <t>Linefill in third party pipelines</t>
  </si>
  <si>
    <t>Total long-term inventory</t>
  </si>
  <si>
    <t>Accounts Receivable (Details) - USD ($) $ in Thousands</t>
  </si>
  <si>
    <t>Accounts, Notes, Loans and Financing Receivable [Line Items]</t>
  </si>
  <si>
    <t>Accounts receivable, gross</t>
  </si>
  <si>
    <t>Allowance for doubtful accounts</t>
  </si>
  <si>
    <t>Total accounts receivable, net</t>
  </si>
  <si>
    <t>Trade accounts</t>
  </si>
  <si>
    <t>Joint interest accounts</t>
  </si>
  <si>
    <t>Other accounts</t>
  </si>
  <si>
    <t>Fair Value Measurements - Hierarchy of Fair Value, Assets and Liabilities Measured on Recurring Basis (Details) - Recurring - USD ($) $ in Thousands</t>
  </si>
  <si>
    <t>Assets:</t>
  </si>
  <si>
    <t>Liabilities:</t>
  </si>
  <si>
    <t>Commodity derivative instruments</t>
  </si>
  <si>
    <t>Money market funds</t>
  </si>
  <si>
    <t>Level 1</t>
  </si>
  <si>
    <t>Level 1 | Commodity derivative instruments</t>
  </si>
  <si>
    <t>Level 1 | Money market funds</t>
  </si>
  <si>
    <t>Level 2</t>
  </si>
  <si>
    <t>Level 2 | Commodity derivative instruments</t>
  </si>
  <si>
    <t>Level 2 | Money market funds</t>
  </si>
  <si>
    <t>Level 3</t>
  </si>
  <si>
    <t>Level 3 | Commodity derivative instruments</t>
  </si>
  <si>
    <t>Level 3 | Money market funds</t>
  </si>
  <si>
    <t>Fair Value Measurements - Additional Information (Details) - USD ($) $ in Millions</t>
  </si>
  <si>
    <t>Derivative credit risk valuation adjustment, derivative assets</t>
  </si>
  <si>
    <t>Derivative Instruments - Schedule of Outstanding Commodity Derivative Instruments (Details) $ in Thousands</t>
  </si>
  <si>
    <t>1 Months Ended</t>
  </si>
  <si>
    <t>Nov. 06, 2019$ / bblbbl</t>
  </si>
  <si>
    <t>Sep. 30, 2019USD ($)MMBTU$ / bblbbl</t>
  </si>
  <si>
    <t>Derivative [Line Items]</t>
  </si>
  <si>
    <t>Fair value assets (liabilities) | $</t>
  </si>
  <si>
    <t>NYMEX WTI | Crude Oil | 2019 Fixed price swaps</t>
  </si>
  <si>
    <t>Total notional amount of oil (in Bbls) | bbl</t>
  </si>
  <si>
    <t>Average swap price (in dollars per barrel)</t>
  </si>
  <si>
    <t>NYMEX WTI | Crude Oil | 2019 Two-way collar</t>
  </si>
  <si>
    <t>Average floor price (in dollars per barrel)</t>
  </si>
  <si>
    <t>Average ceiling price (in dollars per barrel)</t>
  </si>
  <si>
    <t>NYMEX WTI | Crude Oil | 2019 Three-way collar</t>
  </si>
  <si>
    <t>Average sub-floor price (in dollars per barrel)</t>
  </si>
  <si>
    <t>NYMEX WTI | Crude Oil | 2020 Fixed price swaps</t>
  </si>
  <si>
    <t>NYMEX WTI | Crude Oil | 2020 Two-way collar</t>
  </si>
  <si>
    <t>NYMEX WTI | Crude Oil | 2020 Three-way collar</t>
  </si>
  <si>
    <t>NYMEX WTI | Crude Oil | 2021 Fixed price swaps</t>
  </si>
  <si>
    <t>NYMEX WTI | Crude Oil | 2021 Two-way collar</t>
  </si>
  <si>
    <t>NYMEX WTI | Crude Oil | 2021 Three-way collar</t>
  </si>
  <si>
    <t>NYMEX WTI | Subsequent Event | Crude Oil | 2020 Fixed price swaps</t>
  </si>
  <si>
    <t>NYMEX WTI | Subsequent Event | Crude Oil | 2021 Two-way collar</t>
  </si>
  <si>
    <t>Houston NYMEX WTI | Crude Oil | 2019 Basis swaps</t>
  </si>
  <si>
    <t>NYMEX HH | Natural Gas | 2019 Fixed price swaps</t>
  </si>
  <si>
    <t>Total notional amount of natural gas (in MMBtu) | MMBTU</t>
  </si>
  <si>
    <t>Derivative Instruments - Realized and Unrealized Gains and Losses from Commodity Derivative Instruments (Details) - USD ($) $ in Thousands</t>
  </si>
  <si>
    <t>Derivative Instruments - Schedule of Location and Fair Value of Outstanding Commodity Derivative Instruments (Details) - Commodity derivative instruments - USD ($) $ in Thousands</t>
  </si>
  <si>
    <t>Derivatives, Fair Value [Line Items]</t>
  </si>
  <si>
    <t>Derivative asset, gross amounts recognized</t>
  </si>
  <si>
    <t>Derivative liability, gross amount recognized</t>
  </si>
  <si>
    <t>Derivative asset, gross amounts offset</t>
  </si>
  <si>
    <t>Derivative liability, gross amounts offset</t>
  </si>
  <si>
    <t>Derivative asset, net asset</t>
  </si>
  <si>
    <t>Derivative liability, net liability</t>
  </si>
  <si>
    <t>Noncurrent assets</t>
  </si>
  <si>
    <t>Noncurrent liabilities</t>
  </si>
  <si>
    <t>Property, Plant and Equipment - Schedule of Property, Plant and Equipment (Details) - USD ($) $ in Thousands</t>
  </si>
  <si>
    <t>Proved oil and gas properties</t>
  </si>
  <si>
    <t>Less: Accumulated depreciation, depletion, amortization and impairment</t>
  </si>
  <si>
    <t>Proved oil and gas properties, net</t>
  </si>
  <si>
    <t>Unproved oil and gas properties</t>
  </si>
  <si>
    <t>Less: Accumulated depreciation</t>
  </si>
  <si>
    <t>Other property and equipment, net</t>
  </si>
  <si>
    <t>Property, Plant and Equipment - Additional Information (Details) - USD ($) $ in Millions</t>
  </si>
  <si>
    <t>Proved Oil And Gas Properties</t>
  </si>
  <si>
    <t>Property, Plant and Equipment [Line Items]</t>
  </si>
  <si>
    <t>Estimate of future asset retirement costs</t>
  </si>
  <si>
    <t>Property, Plant and Equipment, Other Types</t>
  </si>
  <si>
    <t>Divestitures and Assets Held for Sale (Details) - USD ($) $ in Thousands</t>
  </si>
  <si>
    <t>Income Statement, Balance Sheet and Additional Disclosures by Disposal Groups, Including Discontinued Operations [Line Items]</t>
  </si>
  <si>
    <t>Foreman Butte Area | Divestitures</t>
  </si>
  <si>
    <t>Gain (loss) on disposition of oil and gas property</t>
  </si>
  <si>
    <t>Partial interests in certain oil and gas properties | Exploration and Production Revenues | Divestitures</t>
  </si>
  <si>
    <t>2019 Divestitures | Held for Sale</t>
  </si>
  <si>
    <t>Exploration and production capital expenditures</t>
  </si>
  <si>
    <t>2019 Divestitures | Subsequent Event | Held for Sale</t>
  </si>
  <si>
    <t>Discontinued Operations and Disposal Groups - Balance Sheet Data Related to Assets and Liabilities Held for Sale (Details) - Held for Sale - 2019 Divestitures $ in Thousands</t>
  </si>
  <si>
    <t>Total assets held for sale, net</t>
  </si>
  <si>
    <t>Total liabilities held for sale</t>
  </si>
  <si>
    <t>Long-Term Debt - Schedule of Long-Term Debt (Details) - USD ($) $ in Thousands</t>
  </si>
  <si>
    <t>Debt Instrument [Line Items]</t>
  </si>
  <si>
    <t>Total long-term debt</t>
  </si>
  <si>
    <t>Senior Notes</t>
  </si>
  <si>
    <t>Total principal of senior unsecured notes and revolving line of credit</t>
  </si>
  <si>
    <t>Less: unamortized deferred financing costs on senior unsecured notes</t>
  </si>
  <si>
    <t>Senior Notes | 6.50% senior unsecured notes due November 1, 2021</t>
  </si>
  <si>
    <t>Stated interest rate (as percent)</t>
  </si>
  <si>
    <t>6.50%</t>
  </si>
  <si>
    <t>Senior Notes | 6.875% senior unsecured notes due March 15, 2022</t>
  </si>
  <si>
    <t>6.875%</t>
  </si>
  <si>
    <t>Senior Notes | 6.875% senior unsecured notes due January 15, 2023</t>
  </si>
  <si>
    <t>Senior Notes | 6.25% senior unsecured notes due May 1, 2026</t>
  </si>
  <si>
    <t>6.25%</t>
  </si>
  <si>
    <t>Senior Notes | 2.625% senior unsecured convertible notes due September 15, 2023</t>
  </si>
  <si>
    <t>2.625%</t>
  </si>
  <si>
    <t>Less: unamortized debt discount on senior unsecured convertible notes</t>
  </si>
  <si>
    <t>Revolving Credit Facility | Credit Facility | Oasis Credit Facility</t>
  </si>
  <si>
    <t>Revolving Credit Facility | Credit Facility | OMP Credit Facility</t>
  </si>
  <si>
    <t>Long-Term Debt - Additional Information (Details)</t>
  </si>
  <si>
    <t>Sep. 30, 2019USD ($)day$ / shares</t>
  </si>
  <si>
    <t>Nov. 04, 2019USD ($)</t>
  </si>
  <si>
    <t>Aug. 16, 2019USD ($)</t>
  </si>
  <si>
    <t>May 06, 2019USD ($)</t>
  </si>
  <si>
    <t>May 05, 2019USD ($)</t>
  </si>
  <si>
    <t>Apr. 15, 2019USD ($)</t>
  </si>
  <si>
    <t>Dec. 31, 2018USD ($)</t>
  </si>
  <si>
    <t>Unsecured Senior Notes</t>
  </si>
  <si>
    <t>Long-term debt, fair value</t>
  </si>
  <si>
    <t>Senior Notes | 2022 and 2023 Notes</t>
  </si>
  <si>
    <t>Debt issued</t>
  </si>
  <si>
    <t>Debt conversion rate per $1000 principal (in shares per $1000)</t>
  </si>
  <si>
    <t>Debt conversion price (in dollars per share) | $ / shares</t>
  </si>
  <si>
    <t>Senior Notes | Notes</t>
  </si>
  <si>
    <t>Unsecured debt</t>
  </si>
  <si>
    <t>Senior Notes | Notes | Minimum</t>
  </si>
  <si>
    <t>Senior Notes | Notes | Maximum</t>
  </si>
  <si>
    <t>Senior Notes | Debt Conversion Scenario 1 | 2.625% senior unsecured convertible notes due September 15, 2023</t>
  </si>
  <si>
    <t>Number of trading days | day</t>
  </si>
  <si>
    <t>Number of consecutive trading days | day</t>
  </si>
  <si>
    <t>Stock price relative to conversion price (percent)</t>
  </si>
  <si>
    <t>130.00%</t>
  </si>
  <si>
    <t>Senior Notes | Debt Conversion Scenario 2 | 2.625% senior unsecured convertible notes due September 15, 2023</t>
  </si>
  <si>
    <t>Stock price relative to product of sale price and conversion rate (percent)</t>
  </si>
  <si>
    <t>98.00%</t>
  </si>
  <si>
    <t>Revolving Credit Facility | Credit Facility</t>
  </si>
  <si>
    <t>Line of credit facility amount</t>
  </si>
  <si>
    <t>Credit facility borrowing base</t>
  </si>
  <si>
    <t>Line of credit facility, current borrowing capacity</t>
  </si>
  <si>
    <t>Revolving Credit Facility | Credit Facility | Subsequent Event</t>
  </si>
  <si>
    <t>Weighted average interest rate (as percent)</t>
  </si>
  <si>
    <t>3.80%</t>
  </si>
  <si>
    <t>Letters of credit outstanding</t>
  </si>
  <si>
    <t>Line of credit facility, remaining borrowing capacity</t>
  </si>
  <si>
    <t>4.10%</t>
  </si>
  <si>
    <t>Maximum borrowing capacity subject to certain conditions</t>
  </si>
  <si>
    <t>Revolving Credit Facility | Credit Facility | OMP Credit Facility | Minimum</t>
  </si>
  <si>
    <t>Commitment fee percentage</t>
  </si>
  <si>
    <t>0.375%</t>
  </si>
  <si>
    <t>Revolving Credit Facility | Credit Facility | OMP Credit Facility | Maximum</t>
  </si>
  <si>
    <t>0.50%</t>
  </si>
  <si>
    <t>Revolving Credit Facility | Credit Facility | LIBOR | Minimum</t>
  </si>
  <si>
    <t>Revolving Credit Facility | Credit Facility | LIBOR | Maximum</t>
  </si>
  <si>
    <t>Revolving Credit Facility | Swingline Loan</t>
  </si>
  <si>
    <t>Asset Retirement Obligations - Schedule of Changes in Asset Retirement Obligations (Details) $ in Thousands</t>
  </si>
  <si>
    <t>Asset Retirement Obligation, Roll Forward Analysis [Roll Forward]</t>
  </si>
  <si>
    <t>December 31, 2018</t>
  </si>
  <si>
    <t>Liabilities incurred during period</t>
  </si>
  <si>
    <t>Liabilities settled during period</t>
  </si>
  <si>
    <t>Accretion expense during period</t>
  </si>
  <si>
    <t>Revisions to estimates</t>
  </si>
  <si>
    <t>September 30, 2019</t>
  </si>
  <si>
    <t>Asset Retirement Obligations - Additional Information (Details) $ in Millions</t>
  </si>
  <si>
    <t>Total asset retirement obligations, current portion</t>
  </si>
  <si>
    <t>Income Taxes - Additional Information (Details) - USD ($) $ in Thousands</t>
  </si>
  <si>
    <t>Effective tax rate (as percent)</t>
  </si>
  <si>
    <t>(134.30%)</t>
  </si>
  <si>
    <t>27.20%</t>
  </si>
  <si>
    <t>25.00%</t>
  </si>
  <si>
    <t>23.40%</t>
  </si>
  <si>
    <t>Pre-tax income (loss)</t>
  </si>
  <si>
    <t>Equity-Based Compensation - Additional Information (Details) $ / shares in Units, $ in Thousands</t>
  </si>
  <si>
    <t>Sep. 30, 2019USD ($)shares</t>
  </si>
  <si>
    <t>Sep. 30, 2018USD ($)</t>
  </si>
  <si>
    <t>Sep. 30, 2019USD ($)day$ / sharesshares</t>
  </si>
  <si>
    <t>Share-based Compensation Arrangement by Share-based Payment Award [Line Items]</t>
  </si>
  <si>
    <t>Equity-based compensation expenses | $</t>
  </si>
  <si>
    <t>Restricted Stock</t>
  </si>
  <si>
    <t>Award vesting period</t>
  </si>
  <si>
    <t>3 years</t>
  </si>
  <si>
    <t>Stock granted (in shares) | shares</t>
  </si>
  <si>
    <t>Granted, weighted average grant date fair value per unit (in usd per share) | $ / shares</t>
  </si>
  <si>
    <t>Performance Share Unit Awards</t>
  </si>
  <si>
    <t>Right to received shares of common stock (in shares) | shares</t>
  </si>
  <si>
    <t>Performance Share Unit Awards | Minimum</t>
  </si>
  <si>
    <t>PSU granted percentage of earnings (as a percent)</t>
  </si>
  <si>
    <t>0.00%</t>
  </si>
  <si>
    <t>Performance Share Unit Awards | Maximum</t>
  </si>
  <si>
    <t>200.00%</t>
  </si>
  <si>
    <t>Phantom Units</t>
  </si>
  <si>
    <t>Restricted Stock Units (RSUs)</t>
  </si>
  <si>
    <t>Oasis Midstream Partners, LP | Phantom Units</t>
  </si>
  <si>
    <t>OMP General Partner LLC | Restricted Stock Units (RSUs)</t>
  </si>
  <si>
    <t>Equity-Based Compensation - Summary of Assumptions (Details) - Performance Share Units</t>
  </si>
  <si>
    <t>Sep. 30, 2019$ / shares</t>
  </si>
  <si>
    <t>Oasis volatility (as percent)</t>
  </si>
  <si>
    <t>71.17%</t>
  </si>
  <si>
    <t>Oasis initial value (usd per share)</t>
  </si>
  <si>
    <t>Oasis stock price on date of grant (usd per share)</t>
  </si>
  <si>
    <t>Minimum</t>
  </si>
  <si>
    <t>Risk-free interest rate (as percent)</t>
  </si>
  <si>
    <t>2.55%</t>
  </si>
  <si>
    <t>Maximum</t>
  </si>
  <si>
    <t>2.56%</t>
  </si>
  <si>
    <t>Earnings (Loss) Per Share - Schedule of Weighted-Average Number of Shares Outstanding (Details) - shares shares in Thousands</t>
  </si>
  <si>
    <t>Earnings Per Share, Diluted, by Common Class, Including Two Class Method [Line Items]</t>
  </si>
  <si>
    <t>Basic and diluted weighted average common shares outstanding (shares)</t>
  </si>
  <si>
    <t>Diluted weighted average common shares outstanding (in shares)</t>
  </si>
  <si>
    <t>Restricted Stock Awards and PSUs</t>
  </si>
  <si>
    <t>Dilutive effect of restricted stock awards and PSUs (shares)</t>
  </si>
  <si>
    <t>Earnings (Loss) Per Share - Schedule of Common Shares Excluded from Diluted Earnings (Loss) per Share (Details) - shares shares in Thousands</t>
  </si>
  <si>
    <t>Restricted stock awards and PSUs</t>
  </si>
  <si>
    <t>Antidilutive Securities Excluded from Computation of Earnings Per Share [Line Items]</t>
  </si>
  <si>
    <t>Anti-dilutive stock-based compensation awards (in shares)</t>
  </si>
  <si>
    <t>Business Segment Information - Additional Information (Details)</t>
  </si>
  <si>
    <t>Sep. 30, 2019Segment</t>
  </si>
  <si>
    <t>Number of current operating units</t>
  </si>
  <si>
    <t>Business Segment Information - Summarized Financial Information of Segments (Details) - USD ($) $ in Thousands</t>
  </si>
  <si>
    <t>Segment Reporting Information [Line Items]</t>
  </si>
  <si>
    <t>Operating income (loss)</t>
  </si>
  <si>
    <t>Other income (expense), net</t>
  </si>
  <si>
    <t>General and administrative</t>
  </si>
  <si>
    <t>Property, plant and equipment, net</t>
  </si>
  <si>
    <t>Inter-segment | Exploration and Production Revenues</t>
  </si>
  <si>
    <t>Inter-segment | Midstream Services</t>
  </si>
  <si>
    <t>Inter-segment | Well Services</t>
  </si>
  <si>
    <t>Eliminations</t>
  </si>
  <si>
    <t>Leases - Narrative (Details) - USD ($) $ in Thousands</t>
  </si>
  <si>
    <t>Jan. 01, 2019</t>
  </si>
  <si>
    <t>Lessee, Lease, Description [Line Items]</t>
  </si>
  <si>
    <t>Operating lease assets</t>
  </si>
  <si>
    <t>Finance lease ROU assets</t>
  </si>
  <si>
    <t>Finance lease liabilities</t>
  </si>
  <si>
    <t>Accounting Standards Update 2016-02</t>
  </si>
  <si>
    <t>Leases - Components of lease expense (Details) - USD ($) $ in Thousands</t>
  </si>
  <si>
    <t>Lease, Cost [Abstract]</t>
  </si>
  <si>
    <t>Operating lease costs</t>
  </si>
  <si>
    <t>Variable lease costs</t>
  </si>
  <si>
    <t>Short-term lease costs</t>
  </si>
  <si>
    <t>Amortization of ROU assets</t>
  </si>
  <si>
    <t>Interest on lease liabilities</t>
  </si>
  <si>
    <t>Total lease costs</t>
  </si>
  <si>
    <t>Leases - Maturities of the Company's lease liabilities (Details) $ in Thousands</t>
  </si>
  <si>
    <t>Operating Leases</t>
  </si>
  <si>
    <t>2019 (excluding the nine months ended September 30, 2019)</t>
  </si>
  <si>
    <t>2020</t>
  </si>
  <si>
    <t>2021</t>
  </si>
  <si>
    <t>2022</t>
  </si>
  <si>
    <t>2023</t>
  </si>
  <si>
    <t>Thereafter</t>
  </si>
  <si>
    <t>Total future lease payments</t>
  </si>
  <si>
    <t>Less: Imputed interest</t>
  </si>
  <si>
    <t>Present value of future lease payments</t>
  </si>
  <si>
    <t>Finance Leases</t>
  </si>
  <si>
    <t>Leases - Schedule of future minimum annual rental commitments (Details) $ in Thousands</t>
  </si>
  <si>
    <t>Total future minimum lease payments</t>
  </si>
  <si>
    <t>Leases - Supplemental balance sheet information (Details) $ in Thousands</t>
  </si>
  <si>
    <t>Finance lease assets</t>
  </si>
  <si>
    <t>Total lease assets</t>
  </si>
  <si>
    <t>Operating lease liabilities, current</t>
  </si>
  <si>
    <t>Finance lease liabilities, current</t>
  </si>
  <si>
    <t>Operating lease liabilities, noncurrent</t>
  </si>
  <si>
    <t>Finance lease liabilities, noncurrent</t>
  </si>
  <si>
    <t>Total lease liabilities</t>
  </si>
  <si>
    <t>Finance lease ROU assets accumulated amortization</t>
  </si>
  <si>
    <t>Leases - Schedule of supplemental cash flow information and non-cash transactions related to Company's leases (Details) - USD ($) $ in Thousands</t>
  </si>
  <si>
    <t>Operating cash flows from operating leases</t>
  </si>
  <si>
    <t>Operating cash flows from finance leases</t>
  </si>
  <si>
    <t>Financing cash flows from finance leases</t>
  </si>
  <si>
    <t>Right-of-use assets obtained in exchange for operating lease obligations</t>
  </si>
  <si>
    <t>Right-of-use assets obtained in exchange for finance lease obligations</t>
  </si>
  <si>
    <t>Leases - Weighted-average remaining lease term and discount rate for the Company’s leases (Details)</t>
  </si>
  <si>
    <t>Weighted average remaining lease term - operating leases</t>
  </si>
  <si>
    <t>6 years 8 months 12 days</t>
  </si>
  <si>
    <t>Weighted average discount rate (percent) - operating leases</t>
  </si>
  <si>
    <t>3.60%</t>
  </si>
  <si>
    <t>Weighted average remaining lease term - finance leases</t>
  </si>
  <si>
    <t>4 years 1 month 6 days</t>
  </si>
  <si>
    <t>Weighted average discount rate (percent) - finance leases</t>
  </si>
  <si>
    <t>Commitments and Contingencies - Additional Information (Details) bbl in Millions, Bcf in Millions</t>
  </si>
  <si>
    <t>Nov. 01, 2019USD ($)</t>
  </si>
  <si>
    <t>Mar. 23, 2017USD ($)</t>
  </si>
  <si>
    <t>Sep. 30, 2019USD ($)bblBcf</t>
  </si>
  <si>
    <t>Commitments and Contingencies [Line Items]</t>
  </si>
  <si>
    <t>Required delivery time-frame under volume commitments time frame agreements</t>
  </si>
  <si>
    <t>25 years</t>
  </si>
  <si>
    <t>Estimable future commitments under agreements</t>
  </si>
  <si>
    <t>Loss contingency accrual</t>
  </si>
  <si>
    <t>Mirada Litigation | Pending</t>
  </si>
  <si>
    <t>Damages sought (in excess of)</t>
  </si>
  <si>
    <t>Mirada Litigation | Pending | Subsequent Event</t>
  </si>
  <si>
    <t>Crude Oil</t>
  </si>
  <si>
    <t>Minimum quantity to be delivered or transported (in MMBbl) | bbl</t>
  </si>
  <si>
    <t>Natural gas liquids</t>
  </si>
  <si>
    <t>Natural Gas</t>
  </si>
  <si>
    <t>Minimum quantity to be delivered or transported (in MMBbl) | Bcf</t>
  </si>
  <si>
    <t>Water</t>
  </si>
  <si>
    <t>Condensed Consolidating Financial Information - Additional Information (Details) - USD ($) $ in Thousands</t>
  </si>
  <si>
    <t>Condensed Financial Statements, Captions [Line Items]</t>
  </si>
  <si>
    <t>Ownership percentage, guarantors (as percent)</t>
  </si>
  <si>
    <t>100.00%</t>
  </si>
  <si>
    <t>Investments in and advances to subsidiaries</t>
  </si>
  <si>
    <t>Equity in earnings of subsidiaries</t>
  </si>
  <si>
    <t>Net income attributable to non-controlling interest</t>
  </si>
  <si>
    <t>Intercompany Eliminations</t>
  </si>
  <si>
    <t>Intercompany Eliminations | (Overstated) / understated</t>
  </si>
  <si>
    <t>Parent/ Issuer</t>
  </si>
  <si>
    <t>Parent/ Issuer | (Overstated) / understated</t>
  </si>
  <si>
    <t>Combined Guarantor Subsidiaries</t>
  </si>
  <si>
    <t>Combined Guarantor Subsidiaries | (Overstated) / understated</t>
  </si>
  <si>
    <t>Condensed Consolidating Financial Information - Schedule of Condensed Consolidating Balance Sheet (Details) - USD ($) $ in Thousands</t>
  </si>
  <si>
    <t>Jun. 30, 2019</t>
  </si>
  <si>
    <t>Mar. 31, 2019</t>
  </si>
  <si>
    <t>Jun. 30, 2018</t>
  </si>
  <si>
    <t>Mar. 31, 2018</t>
  </si>
  <si>
    <t>Dec. 31, 2017</t>
  </si>
  <si>
    <t>Accounts receivable - affiliates</t>
  </si>
  <si>
    <t>Accounts payable - affiliates</t>
  </si>
  <si>
    <t>Combined Non-guarantor</t>
  </si>
  <si>
    <t>Condensed Consolidating Financial Information - Schedule of Condensed Consolidating Statement of Operations (Details) - USD ($) $ in Thousands</t>
  </si>
  <si>
    <t>Loss on sale of properties</t>
  </si>
  <si>
    <t>Equity in earnings (loss) of subsidiaries</t>
  </si>
  <si>
    <t>Oil and gas revenues | Intercompany Eliminations</t>
  </si>
  <si>
    <t>Oil and gas revenues | Parent/ Issuer</t>
  </si>
  <si>
    <t>Oil and gas revenues | Combined Guarantor Subsidiaries</t>
  </si>
  <si>
    <t>Oil and gas revenues | Combined Non-guarantor</t>
  </si>
  <si>
    <t>Purchased oil and gas | Intercompany Eliminations</t>
  </si>
  <si>
    <t>Purchased oil and gas | Parent/ Issuer</t>
  </si>
  <si>
    <t>Purchased oil and gas | Combined Guarantor Subsidiaries</t>
  </si>
  <si>
    <t>Purchased oil and gas | Combined Non-guarantor</t>
  </si>
  <si>
    <t>Midstream Services | Intercompany Eliminations</t>
  </si>
  <si>
    <t>Midstream Services | Parent/ Issuer</t>
  </si>
  <si>
    <t>Midstream Services | Combined Guarantor Subsidiaries</t>
  </si>
  <si>
    <t>Midstream Services | Combined Non-guarantor</t>
  </si>
  <si>
    <t>Well Services | Intercompany Eliminations</t>
  </si>
  <si>
    <t>Well Services | Parent/ Issuer</t>
  </si>
  <si>
    <t>Well Services | Combined Guarantor Subsidiaries</t>
  </si>
  <si>
    <t>Well Services | Combined Non-guarantor</t>
  </si>
  <si>
    <t>Condensed Consolidating Financial Information - Schedule of Condensed Consolidating Statement of Cash Flows (Details) - USD ($) $ in Thousands</t>
  </si>
  <si>
    <t>Adjustments to reconcile net income (loss) including non-controlling interests to net cash provided by (used in) operating activities:</t>
  </si>
  <si>
    <t>Principal payments on revolving credit facility</t>
  </si>
  <si>
    <t>Investment in subsidiaries / capital contributions from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2131109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2</v>
      </c>
    </row>
    <row r="4" spans="1:2">
      <c r="A4" s="4" t="s">
        <v>6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425</v>
      </c>
      <c r="C3" s="6" t="n">
        <v>22190</v>
      </c>
    </row>
    <row r="4" spans="1:3">
      <c r="A4" s="4" t="s">
        <v>61</v>
      </c>
      <c r="B4" s="5" t="n">
        <v>381617</v>
      </c>
      <c r="C4" s="5" t="n">
        <v>387602</v>
      </c>
    </row>
    <row r="5" spans="1:3">
      <c r="A5" s="4" t="s">
        <v>62</v>
      </c>
      <c r="B5" s="5" t="n">
        <v>36758</v>
      </c>
      <c r="C5" s="5" t="n">
        <v>33128</v>
      </c>
    </row>
    <row r="6" spans="1:3">
      <c r="A6" s="4" t="s">
        <v>63</v>
      </c>
      <c r="B6" s="5" t="n">
        <v>5302</v>
      </c>
      <c r="C6" s="5" t="n">
        <v>10997</v>
      </c>
    </row>
    <row r="7" spans="1:3">
      <c r="A7" s="4" t="s">
        <v>64</v>
      </c>
      <c r="B7" s="5" t="n">
        <v>52180</v>
      </c>
      <c r="C7" s="5" t="n">
        <v>99930</v>
      </c>
    </row>
    <row r="8" spans="1:3">
      <c r="A8" s="4" t="s">
        <v>65</v>
      </c>
      <c r="B8" s="5" t="n">
        <v>0</v>
      </c>
      <c r="C8" s="5" t="n">
        <v>125</v>
      </c>
    </row>
    <row r="9" spans="1:3">
      <c r="A9" s="4" t="s">
        <v>66</v>
      </c>
      <c r="B9" s="5" t="n">
        <v>332</v>
      </c>
      <c r="C9" s="5" t="n">
        <v>183</v>
      </c>
    </row>
    <row r="10" spans="1:3">
      <c r="A10" s="4" t="s">
        <v>67</v>
      </c>
      <c r="B10" s="5" t="n">
        <v>495614</v>
      </c>
      <c r="C10" s="5" t="n">
        <v>554155</v>
      </c>
    </row>
    <row r="11" spans="1:3">
      <c r="A11" s="3" t="s">
        <v>68</v>
      </c>
    </row>
    <row r="12" spans="1:3">
      <c r="A12" s="4" t="s">
        <v>69</v>
      </c>
      <c r="B12" s="5" t="n">
        <v>9374506</v>
      </c>
      <c r="C12" s="5" t="n">
        <v>8912189</v>
      </c>
    </row>
    <row r="13" spans="1:3">
      <c r="A13" s="4" t="s">
        <v>70</v>
      </c>
      <c r="B13" s="5" t="n">
        <v>1339268</v>
      </c>
      <c r="C13" s="5" t="n">
        <v>1151772</v>
      </c>
    </row>
    <row r="14" spans="1:3">
      <c r="A14" s="4" t="s">
        <v>71</v>
      </c>
      <c r="B14" s="5" t="n">
        <v>-3624164</v>
      </c>
      <c r="C14" s="5" t="n">
        <v>-3036852</v>
      </c>
    </row>
    <row r="15" spans="1:3">
      <c r="A15" s="4" t="s">
        <v>72</v>
      </c>
      <c r="B15" s="5" t="n">
        <v>7089610</v>
      </c>
      <c r="C15" s="5" t="n">
        <v>7027109</v>
      </c>
    </row>
    <row r="16" spans="1:3">
      <c r="A16" s="4" t="s">
        <v>73</v>
      </c>
      <c r="B16" s="5" t="n">
        <v>6700</v>
      </c>
      <c r="C16" s="5" t="n">
        <v>0</v>
      </c>
    </row>
    <row r="17" spans="1:3">
      <c r="A17" s="4" t="s">
        <v>64</v>
      </c>
      <c r="B17" s="5" t="n">
        <v>9729</v>
      </c>
      <c r="C17" s="5" t="n">
        <v>6945</v>
      </c>
    </row>
    <row r="18" spans="1:3">
      <c r="A18" s="4" t="s">
        <v>74</v>
      </c>
      <c r="B18" s="5" t="n">
        <v>14395</v>
      </c>
      <c r="C18" s="5" t="n">
        <v>12260</v>
      </c>
    </row>
    <row r="19" spans="1:3">
      <c r="A19" s="4" t="s">
        <v>75</v>
      </c>
      <c r="B19" s="5" t="n">
        <v>21255</v>
      </c>
    </row>
    <row r="20" spans="1:3">
      <c r="A20" s="4" t="s">
        <v>76</v>
      </c>
      <c r="B20" s="5" t="n">
        <v>29674</v>
      </c>
      <c r="C20" s="5" t="n">
        <v>25673</v>
      </c>
    </row>
    <row r="21" spans="1:3">
      <c r="A21" s="4" t="s">
        <v>77</v>
      </c>
      <c r="B21" s="5" t="n">
        <v>7666977</v>
      </c>
      <c r="C21" s="5" t="n">
        <v>7626142</v>
      </c>
    </row>
    <row r="22" spans="1:3">
      <c r="A22" s="3" t="s">
        <v>78</v>
      </c>
    </row>
    <row r="23" spans="1:3">
      <c r="A23" s="4" t="s">
        <v>79</v>
      </c>
      <c r="B23" s="5" t="n">
        <v>18003</v>
      </c>
      <c r="C23" s="5" t="n">
        <v>20166</v>
      </c>
    </row>
    <row r="24" spans="1:3">
      <c r="A24" s="4" t="s">
        <v>80</v>
      </c>
      <c r="B24" s="5" t="n">
        <v>213773</v>
      </c>
      <c r="C24" s="5" t="n">
        <v>216695</v>
      </c>
    </row>
    <row r="25" spans="1:3">
      <c r="A25" s="4" t="s">
        <v>81</v>
      </c>
      <c r="B25" s="5" t="n">
        <v>325445</v>
      </c>
      <c r="C25" s="5" t="n">
        <v>331651</v>
      </c>
    </row>
    <row r="26" spans="1:3">
      <c r="A26" s="4" t="s">
        <v>82</v>
      </c>
      <c r="B26" s="5" t="n">
        <v>21329</v>
      </c>
      <c r="C26" s="5" t="n">
        <v>38040</v>
      </c>
    </row>
    <row r="27" spans="1:3">
      <c r="A27" s="4" t="s">
        <v>64</v>
      </c>
      <c r="B27" s="5" t="n">
        <v>830</v>
      </c>
      <c r="C27" s="5" t="n">
        <v>84</v>
      </c>
    </row>
    <row r="28" spans="1:3">
      <c r="A28" s="4" t="s">
        <v>83</v>
      </c>
      <c r="B28" s="5" t="n">
        <v>3649</v>
      </c>
      <c r="C28" s="5" t="n">
        <v>5140</v>
      </c>
    </row>
    <row r="29" spans="1:3">
      <c r="A29" s="4" t="s">
        <v>84</v>
      </c>
      <c r="B29" s="5" t="n">
        <v>8050</v>
      </c>
    </row>
    <row r="30" spans="1:3">
      <c r="A30" s="4" t="s">
        <v>85</v>
      </c>
      <c r="B30" s="5" t="n">
        <v>2782</v>
      </c>
      <c r="C30" s="5" t="n">
        <v>0</v>
      </c>
    </row>
    <row r="31" spans="1:3">
      <c r="A31" s="4" t="s">
        <v>86</v>
      </c>
      <c r="B31" s="5" t="n">
        <v>593861</v>
      </c>
      <c r="C31" s="5" t="n">
        <v>611776</v>
      </c>
    </row>
    <row r="32" spans="1:3">
      <c r="A32" s="4" t="s">
        <v>87</v>
      </c>
      <c r="B32" s="5" t="n">
        <v>2798859</v>
      </c>
      <c r="C32" s="5" t="n">
        <v>2735276</v>
      </c>
    </row>
    <row r="33" spans="1:3">
      <c r="A33" s="4" t="s">
        <v>88</v>
      </c>
      <c r="B33" s="5" t="n">
        <v>291215</v>
      </c>
      <c r="C33" s="5" t="n">
        <v>300055</v>
      </c>
    </row>
    <row r="34" spans="1:3">
      <c r="A34" s="4" t="s">
        <v>89</v>
      </c>
      <c r="B34" s="5" t="n">
        <v>55502</v>
      </c>
      <c r="C34" s="5" t="n">
        <v>52384</v>
      </c>
    </row>
    <row r="35" spans="1:3">
      <c r="A35" s="4" t="s">
        <v>90</v>
      </c>
      <c r="B35" s="5" t="n">
        <v>6700</v>
      </c>
      <c r="C35" s="5" t="n">
        <v>0</v>
      </c>
    </row>
    <row r="36" spans="1:3">
      <c r="A36" s="4" t="s">
        <v>64</v>
      </c>
      <c r="B36" s="5" t="n">
        <v>0</v>
      </c>
      <c r="C36" s="5" t="n">
        <v>20</v>
      </c>
    </row>
    <row r="37" spans="1:3">
      <c r="A37" s="4" t="s">
        <v>91</v>
      </c>
      <c r="B37" s="5" t="n">
        <v>19095</v>
      </c>
    </row>
    <row r="38" spans="1:3">
      <c r="A38" s="4" t="s">
        <v>92</v>
      </c>
      <c r="B38" s="5" t="n">
        <v>2084</v>
      </c>
      <c r="C38" s="5" t="n">
        <v>7751</v>
      </c>
    </row>
    <row r="39" spans="1:3">
      <c r="A39" s="4" t="s">
        <v>93</v>
      </c>
      <c r="B39" s="5" t="n">
        <v>3767316</v>
      </c>
      <c r="C39" s="5" t="n">
        <v>3707262</v>
      </c>
    </row>
    <row r="40" spans="1:3">
      <c r="A40" s="4" t="s">
        <v>94</v>
      </c>
      <c r="B40" s="4" t="s">
        <v>95</v>
      </c>
      <c r="C40" s="4" t="s">
        <v>95</v>
      </c>
    </row>
    <row r="41" spans="1:3">
      <c r="A41" s="3" t="s">
        <v>96</v>
      </c>
    </row>
    <row r="42" spans="1:3">
      <c r="A42" s="4" t="s">
        <v>97</v>
      </c>
      <c r="B42" s="5" t="n">
        <v>3186</v>
      </c>
      <c r="C42" s="5" t="n">
        <v>3157</v>
      </c>
    </row>
    <row r="43" spans="1:3">
      <c r="A43" s="4" t="s">
        <v>98</v>
      </c>
      <c r="B43" s="5" t="n">
        <v>-33650</v>
      </c>
      <c r="C43" s="5" t="n">
        <v>-29025</v>
      </c>
    </row>
    <row r="44" spans="1:3">
      <c r="A44" s="4" t="s">
        <v>99</v>
      </c>
      <c r="B44" s="5" t="n">
        <v>3104938</v>
      </c>
      <c r="C44" s="5" t="n">
        <v>3077755</v>
      </c>
    </row>
    <row r="45" spans="1:3">
      <c r="A45" s="4" t="s">
        <v>100</v>
      </c>
      <c r="B45" s="5" t="n">
        <v>630852</v>
      </c>
      <c r="C45" s="5" t="n">
        <v>682689</v>
      </c>
    </row>
    <row r="46" spans="1:3">
      <c r="A46" s="4" t="s">
        <v>101</v>
      </c>
      <c r="B46" s="5" t="n">
        <v>3705326</v>
      </c>
      <c r="C46" s="5" t="n">
        <v>3734576</v>
      </c>
    </row>
    <row r="47" spans="1:3">
      <c r="A47" s="4" t="s">
        <v>102</v>
      </c>
      <c r="B47" s="5" t="n">
        <v>194335</v>
      </c>
      <c r="C47" s="5" t="n">
        <v>184304</v>
      </c>
    </row>
    <row r="48" spans="1:3">
      <c r="A48" s="4" t="s">
        <v>103</v>
      </c>
      <c r="B48" s="5" t="n">
        <v>3899661</v>
      </c>
      <c r="C48" s="5" t="n">
        <v>3918880</v>
      </c>
    </row>
    <row r="49" spans="1:3">
      <c r="A49" s="4" t="s">
        <v>104</v>
      </c>
      <c r="B49" s="6" t="n">
        <v>7666977</v>
      </c>
      <c r="C49" s="6" t="n">
        <v>7626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3</v>
      </c>
      <c r="B4" s="4" t="s">
        <v>274</v>
      </c>
    </row>
    <row r="5" spans="1:2">
      <c r="A5" s="4" t="s">
        <v>275</v>
      </c>
      <c r="B5" s="4" t="s">
        <v>276</v>
      </c>
    </row>
    <row r="6" spans="1:2">
      <c r="A6" s="4" t="s">
        <v>275</v>
      </c>
      <c r="B6" s="4" t="s">
        <v>277</v>
      </c>
    </row>
    <row r="7" spans="1:2">
      <c r="A7" s="4" t="s">
        <v>275</v>
      </c>
      <c r="B7" s="4" t="s">
        <v>278</v>
      </c>
    </row>
    <row r="8" spans="1:2">
      <c r="A8" s="4" t="s">
        <v>275</v>
      </c>
      <c r="B8" s="4" t="s">
        <v>279</v>
      </c>
    </row>
    <row r="9" spans="1:2">
      <c r="A9" s="4" t="s">
        <v>275</v>
      </c>
      <c r="B9" s="4" t="s">
        <v>280</v>
      </c>
    </row>
    <row r="10" spans="1:2">
      <c r="A10" s="4" t="s">
        <v>275</v>
      </c>
      <c r="B10" s="4" t="s">
        <v>281</v>
      </c>
    </row>
    <row r="11" spans="1:2">
      <c r="A11" s="4" t="s">
        <v>275</v>
      </c>
      <c r="B11" s="4" t="s">
        <v>282</v>
      </c>
    </row>
    <row r="12" spans="1:2">
      <c r="A12" s="4" t="s">
        <v>275</v>
      </c>
      <c r="B12"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67</v>
      </c>
      <c r="B9" s="4" t="s">
        <v>298</v>
      </c>
    </row>
    <row r="10" spans="1:2">
      <c r="A10" s="4" t="s">
        <v>299</v>
      </c>
      <c r="B10" s="4" t="s">
        <v>300</v>
      </c>
    </row>
    <row r="11" spans="1:2">
      <c r="A11" s="4" t="s">
        <v>301</v>
      </c>
      <c r="B11" s="4" t="s">
        <v>302</v>
      </c>
    </row>
    <row r="12" spans="1:2">
      <c r="A12" s="4" t="s">
        <v>62</v>
      </c>
      <c r="B12"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148</v>
      </c>
    </row>
    <row r="9" spans="1:2">
      <c r="A9" s="3" t="s">
        <v>308</v>
      </c>
    </row>
    <row r="10" spans="1:2">
      <c r="A10" s="4" t="s">
        <v>312</v>
      </c>
      <c r="B10" s="4" t="s">
        <v>314</v>
      </c>
    </row>
    <row r="11" spans="1:2">
      <c r="A11" s="4" t="s">
        <v>149</v>
      </c>
    </row>
    <row r="12" spans="1:2">
      <c r="A12" s="3" t="s">
        <v>308</v>
      </c>
    </row>
    <row r="13" spans="1:2">
      <c r="A13" s="4" t="s">
        <v>312</v>
      </c>
      <c r="B13"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58</v>
      </c>
    </row>
    <row r="2" spans="1:3">
      <c r="A2" s="3" t="s">
        <v>106</v>
      </c>
    </row>
    <row r="3" spans="1:3">
      <c r="A3" s="4" t="s">
        <v>107</v>
      </c>
      <c r="B3" s="7" t="n">
        <v>0.01</v>
      </c>
      <c r="C3" s="7" t="n">
        <v>0.01</v>
      </c>
    </row>
    <row r="4" spans="1:3">
      <c r="A4" s="4" t="s">
        <v>108</v>
      </c>
      <c r="B4" s="5" t="n">
        <v>900000000</v>
      </c>
      <c r="C4" s="5" t="n">
        <v>900000000</v>
      </c>
    </row>
    <row r="5" spans="1:3">
      <c r="A5" s="4" t="s">
        <v>109</v>
      </c>
      <c r="B5" s="5" t="n">
        <v>324235047</v>
      </c>
      <c r="C5" s="5" t="n">
        <v>320469049</v>
      </c>
    </row>
    <row r="6" spans="1:3">
      <c r="A6" s="4" t="s">
        <v>110</v>
      </c>
      <c r="B6" s="5" t="n">
        <v>321343995</v>
      </c>
      <c r="C6" s="5" t="n">
        <v>318377161</v>
      </c>
    </row>
    <row r="7" spans="1:3">
      <c r="A7" s="4" t="s">
        <v>111</v>
      </c>
      <c r="B7" s="5" t="n">
        <v>2891052</v>
      </c>
      <c r="C7" s="5" t="n">
        <v>2091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row r="6" spans="1:2">
      <c r="A6" s="4" t="s">
        <v>331</v>
      </c>
      <c r="B6" s="4" t="s">
        <v>332</v>
      </c>
    </row>
    <row r="7" spans="1:2">
      <c r="A7" s="4" t="s">
        <v>333</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5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482743</v>
      </c>
      <c r="C4" s="6" t="n">
        <v>674629</v>
      </c>
      <c r="D4" s="6" t="n">
        <v>1587880</v>
      </c>
      <c r="E4" s="6" t="n">
        <v>1722192</v>
      </c>
    </row>
    <row r="5" spans="1:5">
      <c r="A5" s="3" t="s">
        <v>117</v>
      </c>
    </row>
    <row r="6" spans="1:5">
      <c r="A6" s="4" t="s">
        <v>118</v>
      </c>
      <c r="B6" s="5" t="n">
        <v>50313</v>
      </c>
      <c r="C6" s="5" t="n">
        <v>48534</v>
      </c>
      <c r="D6" s="5" t="n">
        <v>164985</v>
      </c>
      <c r="E6" s="5" t="n">
        <v>137456</v>
      </c>
    </row>
    <row r="7" spans="1:5">
      <c r="A7" s="4" t="s">
        <v>119</v>
      </c>
      <c r="B7" s="5" t="n">
        <v>32659</v>
      </c>
      <c r="C7" s="5" t="n">
        <v>30713</v>
      </c>
      <c r="D7" s="5" t="n">
        <v>96097</v>
      </c>
      <c r="E7" s="5" t="n">
        <v>74559</v>
      </c>
    </row>
    <row r="8" spans="1:5">
      <c r="A8" s="4" t="s">
        <v>120</v>
      </c>
      <c r="B8" s="5" t="n">
        <v>28461</v>
      </c>
      <c r="C8" s="5" t="n">
        <v>38722</v>
      </c>
      <c r="D8" s="5" t="n">
        <v>86221</v>
      </c>
      <c r="E8" s="5" t="n">
        <v>103748</v>
      </c>
    </row>
    <row r="9" spans="1:5">
      <c r="A9" s="4" t="s">
        <v>121</v>
      </c>
      <c r="B9" s="5" t="n">
        <v>210832</v>
      </c>
      <c r="C9" s="5" t="n">
        <v>162984</v>
      </c>
      <c r="D9" s="5" t="n">
        <v>578023</v>
      </c>
      <c r="E9" s="5" t="n">
        <v>465819</v>
      </c>
    </row>
    <row r="10" spans="1:5">
      <c r="A10" s="4" t="s">
        <v>122</v>
      </c>
      <c r="B10" s="5" t="n">
        <v>652</v>
      </c>
      <c r="C10" s="5" t="n">
        <v>22315</v>
      </c>
      <c r="D10" s="5" t="n">
        <v>2369</v>
      </c>
      <c r="E10" s="5" t="n">
        <v>23701</v>
      </c>
    </row>
    <row r="11" spans="1:5">
      <c r="A11" s="4" t="s">
        <v>123</v>
      </c>
      <c r="B11" s="5" t="n">
        <v>0</v>
      </c>
      <c r="C11" s="5" t="n">
        <v>0</v>
      </c>
      <c r="D11" s="5" t="n">
        <v>653</v>
      </c>
      <c r="E11" s="5" t="n">
        <v>384228</v>
      </c>
    </row>
    <row r="12" spans="1:5">
      <c r="A12" s="4" t="s">
        <v>124</v>
      </c>
      <c r="B12" s="5" t="n">
        <v>52860</v>
      </c>
      <c r="C12" s="5" t="n">
        <v>34859</v>
      </c>
      <c r="D12" s="5" t="n">
        <v>118245</v>
      </c>
      <c r="E12" s="5" t="n">
        <v>91029</v>
      </c>
    </row>
    <row r="13" spans="1:5">
      <c r="A13" s="4" t="s">
        <v>125</v>
      </c>
      <c r="B13" s="5" t="n">
        <v>473550</v>
      </c>
      <c r="C13" s="5" t="n">
        <v>532453</v>
      </c>
      <c r="D13" s="5" t="n">
        <v>1453473</v>
      </c>
      <c r="E13" s="5" t="n">
        <v>1711659</v>
      </c>
    </row>
    <row r="14" spans="1:5">
      <c r="A14" s="4" t="s">
        <v>126</v>
      </c>
      <c r="B14" s="5" t="n">
        <v>-752</v>
      </c>
      <c r="C14" s="5" t="n">
        <v>36869</v>
      </c>
      <c r="D14" s="5" t="n">
        <v>-3950</v>
      </c>
      <c r="E14" s="5" t="n">
        <v>38823</v>
      </c>
    </row>
    <row r="15" spans="1:5">
      <c r="A15" s="4" t="s">
        <v>127</v>
      </c>
      <c r="B15" s="5" t="n">
        <v>8441</v>
      </c>
      <c r="C15" s="5" t="n">
        <v>179045</v>
      </c>
      <c r="D15" s="5" t="n">
        <v>130457</v>
      </c>
      <c r="E15" s="5" t="n">
        <v>49356</v>
      </c>
    </row>
    <row r="16" spans="1:5">
      <c r="A16" s="3" t="s">
        <v>128</v>
      </c>
    </row>
    <row r="17" spans="1:5">
      <c r="A17" s="4" t="s">
        <v>129</v>
      </c>
      <c r="B17" s="5" t="n">
        <v>47922</v>
      </c>
      <c r="C17" s="5" t="n">
        <v>-48544</v>
      </c>
      <c r="D17" s="5" t="n">
        <v>-34940</v>
      </c>
      <c r="E17" s="5" t="n">
        <v>-239945</v>
      </c>
    </row>
    <row r="18" spans="1:5">
      <c r="A18" s="4" t="s">
        <v>130</v>
      </c>
      <c r="B18" s="5" t="n">
        <v>-43897</v>
      </c>
      <c r="C18" s="5" t="n">
        <v>-39560</v>
      </c>
      <c r="D18" s="5" t="n">
        <v>-131551</v>
      </c>
      <c r="E18" s="5" t="n">
        <v>-117616</v>
      </c>
    </row>
    <row r="19" spans="1:5">
      <c r="A19" s="4" t="s">
        <v>131</v>
      </c>
      <c r="B19" s="5" t="n">
        <v>0</v>
      </c>
      <c r="C19" s="5" t="n">
        <v>-47</v>
      </c>
      <c r="D19" s="5" t="n">
        <v>0</v>
      </c>
      <c r="E19" s="5" t="n">
        <v>-13698</v>
      </c>
    </row>
    <row r="20" spans="1:5">
      <c r="A20" s="4" t="s">
        <v>132</v>
      </c>
      <c r="B20" s="5" t="n">
        <v>473</v>
      </c>
      <c r="C20" s="5" t="n">
        <v>111</v>
      </c>
      <c r="D20" s="5" t="n">
        <v>706</v>
      </c>
      <c r="E20" s="5" t="n">
        <v>146</v>
      </c>
    </row>
    <row r="21" spans="1:5">
      <c r="A21" s="4" t="s">
        <v>133</v>
      </c>
      <c r="B21" s="5" t="n">
        <v>4498</v>
      </c>
      <c r="C21" s="5" t="n">
        <v>-88040</v>
      </c>
      <c r="D21" s="5" t="n">
        <v>-165785</v>
      </c>
      <c r="E21" s="5" t="n">
        <v>-371113</v>
      </c>
    </row>
    <row r="22" spans="1:5">
      <c r="A22" s="4" t="s">
        <v>134</v>
      </c>
      <c r="B22" s="5" t="n">
        <v>12939</v>
      </c>
      <c r="C22" s="5" t="n">
        <v>91005</v>
      </c>
      <c r="D22" s="5" t="n">
        <v>-35328</v>
      </c>
      <c r="E22" s="5" t="n">
        <v>-321757</v>
      </c>
    </row>
    <row r="23" spans="1:5">
      <c r="A23" s="4" t="s">
        <v>135</v>
      </c>
      <c r="B23" s="5" t="n">
        <v>17372</v>
      </c>
      <c r="C23" s="5" t="n">
        <v>-24782</v>
      </c>
      <c r="D23" s="5" t="n">
        <v>8835</v>
      </c>
      <c r="E23" s="5" t="n">
        <v>75391</v>
      </c>
    </row>
    <row r="24" spans="1:5">
      <c r="A24" s="4" t="s">
        <v>136</v>
      </c>
      <c r="B24" s="5" t="n">
        <v>30311</v>
      </c>
      <c r="C24" s="5" t="n">
        <v>66223</v>
      </c>
      <c r="D24" s="5" t="n">
        <v>-26493</v>
      </c>
      <c r="E24" s="5" t="n">
        <v>-246366</v>
      </c>
    </row>
    <row r="25" spans="1:5">
      <c r="A25" s="4" t="s">
        <v>137</v>
      </c>
      <c r="B25" s="5" t="n">
        <v>10023</v>
      </c>
      <c r="C25" s="5" t="n">
        <v>3882</v>
      </c>
      <c r="D25" s="5" t="n">
        <v>25344</v>
      </c>
      <c r="E25" s="5" t="n">
        <v>10907</v>
      </c>
    </row>
    <row r="26" spans="1:5">
      <c r="A26" s="4" t="s">
        <v>138</v>
      </c>
      <c r="B26" s="6" t="n">
        <v>20288</v>
      </c>
      <c r="C26" s="6" t="n">
        <v>62341</v>
      </c>
      <c r="D26" s="6" t="n">
        <v>-51837</v>
      </c>
      <c r="E26" s="6" t="n">
        <v>-257273</v>
      </c>
    </row>
    <row r="27" spans="1:5">
      <c r="A27" s="3" t="s">
        <v>139</v>
      </c>
    </row>
    <row r="28" spans="1:5">
      <c r="A28" s="4" t="s">
        <v>140</v>
      </c>
      <c r="C28" s="7" t="n">
        <v>0.2</v>
      </c>
      <c r="D28" s="7" t="n">
        <v>-0.16</v>
      </c>
      <c r="E28" s="7" t="n">
        <v>-0.84</v>
      </c>
    </row>
    <row r="29" spans="1:5">
      <c r="A29" s="4" t="s">
        <v>141</v>
      </c>
      <c r="C29" s="7" t="n">
        <v>0.2</v>
      </c>
      <c r="D29" s="7" t="n">
        <v>-0.16</v>
      </c>
      <c r="E29" s="7" t="n">
        <v>-0.84</v>
      </c>
    </row>
    <row r="30" spans="1:5">
      <c r="A30" s="3" t="s">
        <v>142</v>
      </c>
    </row>
    <row r="31" spans="1:5">
      <c r="A31" s="4" t="s">
        <v>143</v>
      </c>
      <c r="B31" s="5" t="n">
        <v>315135</v>
      </c>
      <c r="C31" s="5" t="n">
        <v>313167</v>
      </c>
      <c r="D31" s="5" t="n">
        <v>314863</v>
      </c>
      <c r="E31" s="5" t="n">
        <v>305533</v>
      </c>
    </row>
    <row r="32" spans="1:5">
      <c r="A32" s="4" t="s">
        <v>144</v>
      </c>
      <c r="B32" s="5" t="n">
        <v>315135</v>
      </c>
      <c r="C32" s="5" t="n">
        <v>316387</v>
      </c>
      <c r="D32" s="5" t="n">
        <v>314863</v>
      </c>
      <c r="E32" s="5" t="n">
        <v>305533</v>
      </c>
    </row>
    <row r="33" spans="1:5">
      <c r="A33" s="4" t="s">
        <v>145</v>
      </c>
    </row>
    <row r="34" spans="1:5">
      <c r="A34" s="3" t="s">
        <v>115</v>
      </c>
    </row>
    <row r="35" spans="1:5">
      <c r="A35" s="4" t="s">
        <v>116</v>
      </c>
      <c r="B35" s="6" t="n">
        <v>344470</v>
      </c>
      <c r="C35" s="6" t="n">
        <v>454195</v>
      </c>
      <c r="D35" s="6" t="n">
        <v>1070256</v>
      </c>
      <c r="E35" s="6" t="n">
        <v>1218639</v>
      </c>
    </row>
    <row r="36" spans="1:5">
      <c r="A36" s="4" t="s">
        <v>146</v>
      </c>
    </row>
    <row r="37" spans="1:5">
      <c r="A37" s="3" t="s">
        <v>115</v>
      </c>
    </row>
    <row r="38" spans="1:5">
      <c r="A38" s="4" t="s">
        <v>116</v>
      </c>
      <c r="B38" s="5" t="n">
        <v>79352</v>
      </c>
      <c r="C38" s="5" t="n">
        <v>172985</v>
      </c>
      <c r="D38" s="5" t="n">
        <v>337212</v>
      </c>
      <c r="E38" s="5" t="n">
        <v>368758</v>
      </c>
    </row>
    <row r="39" spans="1:5">
      <c r="A39" s="3" t="s">
        <v>117</v>
      </c>
    </row>
    <row r="40" spans="1:5">
      <c r="A40" s="4" t="s">
        <v>147</v>
      </c>
      <c r="B40" s="5" t="n">
        <v>78655</v>
      </c>
      <c r="C40" s="5" t="n">
        <v>174269</v>
      </c>
      <c r="D40" s="5" t="n">
        <v>338221</v>
      </c>
      <c r="E40" s="5" t="n">
        <v>374442</v>
      </c>
    </row>
    <row r="41" spans="1:5">
      <c r="A41" s="4" t="s">
        <v>148</v>
      </c>
    </row>
    <row r="42" spans="1:5">
      <c r="A42" s="3" t="s">
        <v>115</v>
      </c>
    </row>
    <row r="43" spans="1:5">
      <c r="A43" s="4" t="s">
        <v>116</v>
      </c>
      <c r="B43" s="5" t="n">
        <v>50023</v>
      </c>
      <c r="C43" s="5" t="n">
        <v>31187</v>
      </c>
      <c r="D43" s="5" t="n">
        <v>149617</v>
      </c>
      <c r="E43" s="5" t="n">
        <v>88451</v>
      </c>
    </row>
    <row r="44" spans="1:5">
      <c r="A44" s="3" t="s">
        <v>117</v>
      </c>
    </row>
    <row r="45" spans="1:5">
      <c r="A45" s="4" t="s">
        <v>147</v>
      </c>
      <c r="B45" s="5" t="n">
        <v>12967</v>
      </c>
      <c r="C45" s="5" t="n">
        <v>8652</v>
      </c>
      <c r="D45" s="5" t="n">
        <v>47064</v>
      </c>
      <c r="E45" s="5" t="n">
        <v>24325</v>
      </c>
    </row>
    <row r="46" spans="1:5">
      <c r="A46" s="4" t="s">
        <v>149</v>
      </c>
    </row>
    <row r="47" spans="1:5">
      <c r="A47" s="3" t="s">
        <v>115</v>
      </c>
    </row>
    <row r="48" spans="1:5">
      <c r="A48" s="4" t="s">
        <v>116</v>
      </c>
      <c r="B48" s="5" t="n">
        <v>8898</v>
      </c>
      <c r="C48" s="5" t="n">
        <v>16262</v>
      </c>
      <c r="D48" s="5" t="n">
        <v>30795</v>
      </c>
      <c r="E48" s="5" t="n">
        <v>46344</v>
      </c>
    </row>
    <row r="49" spans="1:5">
      <c r="A49" s="3" t="s">
        <v>117</v>
      </c>
    </row>
    <row r="50" spans="1:5">
      <c r="A50" s="4" t="s">
        <v>147</v>
      </c>
      <c r="B50" s="6" t="n">
        <v>6151</v>
      </c>
      <c r="C50" s="6" t="n">
        <v>11405</v>
      </c>
      <c r="D50" s="6" t="n">
        <v>21595</v>
      </c>
      <c r="E50" s="6" t="n">
        <v>32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3" t="s">
        <v>265</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8</v>
      </c>
    </row>
    <row r="4" spans="1:2">
      <c r="A4" s="4" t="s">
        <v>358</v>
      </c>
      <c r="B4" s="4" t="s">
        <v>359</v>
      </c>
    </row>
    <row r="5" spans="1:2">
      <c r="A5" s="4" t="s">
        <v>360</v>
      </c>
      <c r="B5" s="4" t="s">
        <v>361</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2</v>
      </c>
    </row>
    <row r="4" spans="1:2">
      <c r="A4" s="4" t="s">
        <v>371</v>
      </c>
      <c r="B4" s="4" t="s">
        <v>276</v>
      </c>
    </row>
    <row r="5" spans="1:2">
      <c r="A5" s="4" t="s">
        <v>371</v>
      </c>
      <c r="B5" s="4" t="s">
        <v>277</v>
      </c>
    </row>
    <row r="6" spans="1:2">
      <c r="A6" s="4" t="s">
        <v>372</v>
      </c>
      <c r="B6" s="4" t="s">
        <v>278</v>
      </c>
    </row>
    <row r="7" spans="1:2">
      <c r="A7" s="4" t="s">
        <v>372</v>
      </c>
      <c r="B7" s="4" t="s">
        <v>279</v>
      </c>
    </row>
    <row r="8" spans="1:2">
      <c r="A8" s="4" t="s">
        <v>372</v>
      </c>
      <c r="B8" s="4" t="s">
        <v>280</v>
      </c>
    </row>
    <row r="9" spans="1:2">
      <c r="A9" s="4" t="s">
        <v>372</v>
      </c>
      <c r="B9" s="4" t="s">
        <v>281</v>
      </c>
    </row>
    <row r="10" spans="1:2">
      <c r="A10" s="4" t="s">
        <v>373</v>
      </c>
      <c r="B10" s="4" t="s">
        <v>282</v>
      </c>
    </row>
    <row r="11" spans="1:2">
      <c r="A11" s="4" t="s">
        <v>373</v>
      </c>
      <c r="B11"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13</v>
      </c>
      <c r="D1" s="2" t="s">
        <v>1</v>
      </c>
    </row>
    <row r="2" spans="1:5">
      <c r="B2" s="2" t="s">
        <v>2</v>
      </c>
      <c r="C2" s="2" t="s">
        <v>114</v>
      </c>
      <c r="D2" s="2" t="s">
        <v>2</v>
      </c>
      <c r="E2" s="2" t="s">
        <v>114</v>
      </c>
    </row>
    <row r="3" spans="1:5">
      <c r="A3" s="3" t="s">
        <v>375</v>
      </c>
    </row>
    <row r="4" spans="1:5">
      <c r="A4" s="4" t="s">
        <v>116</v>
      </c>
      <c r="B4" s="6" t="n">
        <v>482743</v>
      </c>
      <c r="C4" s="6" t="n">
        <v>674629</v>
      </c>
      <c r="D4" s="6" t="n">
        <v>1587880</v>
      </c>
      <c r="E4" s="6" t="n">
        <v>1722192</v>
      </c>
    </row>
    <row r="5" spans="1:5">
      <c r="A5" s="4" t="s">
        <v>125</v>
      </c>
      <c r="B5" s="5" t="n">
        <v>473550</v>
      </c>
      <c r="C5" s="5" t="n">
        <v>532453</v>
      </c>
      <c r="D5" s="5" t="n">
        <v>1453473</v>
      </c>
      <c r="E5" s="5" t="n">
        <v>1711659</v>
      </c>
    </row>
    <row r="6" spans="1:5">
      <c r="A6" s="4" t="s">
        <v>138</v>
      </c>
      <c r="B6" s="6" t="n">
        <v>20288</v>
      </c>
      <c r="C6" s="6" t="n">
        <v>62341</v>
      </c>
      <c r="D6" s="6" t="n">
        <v>-51837</v>
      </c>
      <c r="E6" s="6" t="n">
        <v>-257273</v>
      </c>
    </row>
    <row r="7" spans="1:5">
      <c r="A7" s="4" t="s">
        <v>140</v>
      </c>
      <c r="C7" s="7" t="n">
        <v>0.2</v>
      </c>
      <c r="D7" s="7" t="n">
        <v>-0.16</v>
      </c>
      <c r="E7" s="7" t="n">
        <v>-0.84</v>
      </c>
    </row>
    <row r="8" spans="1:5">
      <c r="A8" s="4" t="s">
        <v>141</v>
      </c>
      <c r="C8" s="7" t="n">
        <v>0.2</v>
      </c>
      <c r="D8" s="7" t="n">
        <v>-0.16</v>
      </c>
      <c r="E8" s="7" t="n">
        <v>-0.84</v>
      </c>
    </row>
    <row r="9" spans="1:5">
      <c r="A9" s="4" t="s">
        <v>376</v>
      </c>
    </row>
    <row r="10" spans="1:5">
      <c r="A10" s="3" t="s">
        <v>375</v>
      </c>
    </row>
    <row r="11" spans="1:5">
      <c r="A11" s="4" t="s">
        <v>116</v>
      </c>
      <c r="C11" s="6" t="n">
        <v>546448</v>
      </c>
      <c r="E11" s="6" t="n">
        <v>1469001</v>
      </c>
    </row>
    <row r="12" spans="1:5">
      <c r="A12" s="4" t="s">
        <v>125</v>
      </c>
      <c r="C12" s="5" t="n">
        <v>404272</v>
      </c>
      <c r="E12" s="5" t="n">
        <v>1458468</v>
      </c>
    </row>
    <row r="13" spans="1:5">
      <c r="A13" s="4" t="s">
        <v>138</v>
      </c>
      <c r="C13" s="6" t="n">
        <v>62341</v>
      </c>
      <c r="E13" s="6" t="n">
        <v>-257273</v>
      </c>
    </row>
    <row r="14" spans="1:5">
      <c r="A14" s="4" t="s">
        <v>140</v>
      </c>
      <c r="B14" s="7" t="n">
        <v>0.06</v>
      </c>
      <c r="C14" s="7" t="n">
        <v>0.2</v>
      </c>
      <c r="E14" s="7" t="n">
        <v>-0.84</v>
      </c>
    </row>
    <row r="15" spans="1:5">
      <c r="A15" s="4" t="s">
        <v>141</v>
      </c>
      <c r="B15" s="7" t="n">
        <v>0.06</v>
      </c>
      <c r="C15" s="7" t="n">
        <v>0.2</v>
      </c>
      <c r="E15" s="7" t="n">
        <v>-0.84</v>
      </c>
    </row>
    <row r="16" spans="1:5">
      <c r="A16" s="4" t="s">
        <v>377</v>
      </c>
    </row>
    <row r="17" spans="1:5">
      <c r="A17" s="3" t="s">
        <v>375</v>
      </c>
    </row>
    <row r="18" spans="1:5">
      <c r="A18" s="4" t="s">
        <v>116</v>
      </c>
      <c r="C18" s="6" t="n">
        <v>128181</v>
      </c>
      <c r="E18" s="6" t="n">
        <v>253191</v>
      </c>
    </row>
    <row r="19" spans="1:5">
      <c r="A19" s="4" t="s">
        <v>125</v>
      </c>
      <c r="C19" s="5" t="n">
        <v>128181</v>
      </c>
      <c r="E19" s="5" t="n">
        <v>253191</v>
      </c>
    </row>
    <row r="20" spans="1:5">
      <c r="A20" s="4" t="s">
        <v>138</v>
      </c>
      <c r="C20" s="6" t="n">
        <v>0</v>
      </c>
      <c r="E20" s="6" t="n">
        <v>0</v>
      </c>
    </row>
    <row r="21" spans="1:5">
      <c r="A21" s="4" t="s">
        <v>140</v>
      </c>
      <c r="C21" s="6" t="n">
        <v>0</v>
      </c>
      <c r="E21" s="6" t="n">
        <v>0</v>
      </c>
    </row>
    <row r="22" spans="1:5">
      <c r="A22" s="4" t="s">
        <v>141</v>
      </c>
      <c r="C22" s="6" t="n">
        <v>0</v>
      </c>
      <c r="E22" s="6" t="n">
        <v>0</v>
      </c>
    </row>
    <row r="23" spans="1:5">
      <c r="A23" s="4" t="s">
        <v>145</v>
      </c>
    </row>
    <row r="24" spans="1:5">
      <c r="A24" s="3" t="s">
        <v>375</v>
      </c>
    </row>
    <row r="25" spans="1:5">
      <c r="A25" s="4" t="s">
        <v>116</v>
      </c>
      <c r="B25" s="6" t="n">
        <v>344470</v>
      </c>
      <c r="C25" s="6" t="n">
        <v>454195</v>
      </c>
      <c r="D25" s="6" t="n">
        <v>1070256</v>
      </c>
      <c r="E25" s="6" t="n">
        <v>1218639</v>
      </c>
    </row>
    <row r="26" spans="1:5">
      <c r="A26" s="4" t="s">
        <v>378</v>
      </c>
    </row>
    <row r="27" spans="1:5">
      <c r="A27" s="3" t="s">
        <v>375</v>
      </c>
    </row>
    <row r="28" spans="1:5">
      <c r="A28" s="4" t="s">
        <v>116</v>
      </c>
      <c r="C28" s="5" t="n">
        <v>452643</v>
      </c>
      <c r="E28" s="5" t="n">
        <v>1212235</v>
      </c>
    </row>
    <row r="29" spans="1:5">
      <c r="A29" s="4" t="s">
        <v>379</v>
      </c>
    </row>
    <row r="30" spans="1:5">
      <c r="A30" s="3" t="s">
        <v>375</v>
      </c>
    </row>
    <row r="31" spans="1:5">
      <c r="A31" s="4" t="s">
        <v>116</v>
      </c>
      <c r="C31" s="5" t="n">
        <v>1552</v>
      </c>
      <c r="E31" s="5" t="n">
        <v>6404</v>
      </c>
    </row>
    <row r="32" spans="1:5">
      <c r="A32" s="4" t="s">
        <v>146</v>
      </c>
    </row>
    <row r="33" spans="1:5">
      <c r="A33" s="3" t="s">
        <v>375</v>
      </c>
    </row>
    <row r="34" spans="1:5">
      <c r="A34" s="4" t="s">
        <v>116</v>
      </c>
      <c r="B34" s="5" t="n">
        <v>79352</v>
      </c>
      <c r="C34" s="5" t="n">
        <v>172985</v>
      </c>
      <c r="D34" s="5" t="n">
        <v>337212</v>
      </c>
      <c r="E34" s="5" t="n">
        <v>368758</v>
      </c>
    </row>
    <row r="35" spans="1:5">
      <c r="A35" s="4" t="s">
        <v>380</v>
      </c>
      <c r="B35" s="6" t="n">
        <v>78655</v>
      </c>
      <c r="C35" s="5" t="n">
        <v>174269</v>
      </c>
      <c r="D35" s="6" t="n">
        <v>338221</v>
      </c>
      <c r="E35" s="5" t="n">
        <v>374442</v>
      </c>
    </row>
    <row r="36" spans="1:5">
      <c r="A36" s="4" t="s">
        <v>381</v>
      </c>
    </row>
    <row r="37" spans="1:5">
      <c r="A37" s="3" t="s">
        <v>375</v>
      </c>
    </row>
    <row r="38" spans="1:5">
      <c r="A38" s="4" t="s">
        <v>116</v>
      </c>
      <c r="C38" s="5" t="n">
        <v>46356</v>
      </c>
      <c r="E38" s="5" t="n">
        <v>121971</v>
      </c>
    </row>
    <row r="39" spans="1:5">
      <c r="A39" s="4" t="s">
        <v>380</v>
      </c>
      <c r="C39" s="5" t="n">
        <v>46088</v>
      </c>
      <c r="E39" s="5" t="n">
        <v>121251</v>
      </c>
    </row>
    <row r="40" spans="1:5">
      <c r="A40" s="4" t="s">
        <v>382</v>
      </c>
    </row>
    <row r="41" spans="1:5">
      <c r="A41" s="3" t="s">
        <v>375</v>
      </c>
    </row>
    <row r="42" spans="1:5">
      <c r="A42" s="4" t="s">
        <v>116</v>
      </c>
      <c r="C42" s="5" t="n">
        <v>126629</v>
      </c>
      <c r="E42" s="5" t="n">
        <v>246787</v>
      </c>
    </row>
    <row r="43" spans="1:5">
      <c r="A43" s="4" t="s">
        <v>380</v>
      </c>
      <c r="C43" s="6" t="n">
        <v>128181</v>
      </c>
      <c r="E43" s="6" t="n">
        <v>253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83</v>
      </c>
      <c r="B1" s="2" t="s">
        <v>384</v>
      </c>
      <c r="C1" s="2" t="s">
        <v>385</v>
      </c>
      <c r="D1" s="2" t="s">
        <v>2</v>
      </c>
      <c r="E1" s="2" t="s">
        <v>2</v>
      </c>
      <c r="F1" s="2" t="s">
        <v>58</v>
      </c>
    </row>
    <row r="2" spans="1:6">
      <c r="A2" s="4" t="s">
        <v>386</v>
      </c>
    </row>
    <row r="3" spans="1:6">
      <c r="A3" s="3" t="s">
        <v>387</v>
      </c>
    </row>
    <row r="4" spans="1:6">
      <c r="A4" s="4" t="s">
        <v>388</v>
      </c>
      <c r="C4" s="6" t="n">
        <v>80000000</v>
      </c>
      <c r="D4" s="6" t="n">
        <v>13400000</v>
      </c>
      <c r="E4" s="6" t="n">
        <v>66200000</v>
      </c>
    </row>
    <row r="5" spans="1:6">
      <c r="A5" s="4" t="s">
        <v>389</v>
      </c>
    </row>
    <row r="6" spans="1:6">
      <c r="A6" s="3" t="s">
        <v>387</v>
      </c>
    </row>
    <row r="7" spans="1:6">
      <c r="A7" s="4" t="s">
        <v>388</v>
      </c>
      <c r="B7" s="6" t="n">
        <v>25000000</v>
      </c>
    </row>
    <row r="8" spans="1:6">
      <c r="A8" s="4" t="s">
        <v>390</v>
      </c>
      <c r="B8" s="4" t="s">
        <v>391</v>
      </c>
    </row>
    <row r="9" spans="1:6">
      <c r="A9" s="4" t="s">
        <v>392</v>
      </c>
    </row>
    <row r="10" spans="1:6">
      <c r="A10" s="3" t="s">
        <v>387</v>
      </c>
    </row>
    <row r="11" spans="1:6">
      <c r="A11" s="4" t="s">
        <v>393</v>
      </c>
      <c r="D11" s="4" t="s">
        <v>394</v>
      </c>
      <c r="E11" s="4" t="s">
        <v>394</v>
      </c>
      <c r="F11"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96</v>
      </c>
      <c r="B1" s="2" t="s">
        <v>113</v>
      </c>
      <c r="D1" s="2" t="s">
        <v>1</v>
      </c>
    </row>
    <row r="2" spans="1:6">
      <c r="B2" s="2" t="s">
        <v>2</v>
      </c>
      <c r="C2" s="2" t="s">
        <v>114</v>
      </c>
      <c r="D2" s="2" t="s">
        <v>2</v>
      </c>
      <c r="E2" s="2" t="s">
        <v>114</v>
      </c>
      <c r="F2" s="2" t="s">
        <v>58</v>
      </c>
    </row>
    <row r="3" spans="1:6">
      <c r="A3" s="3" t="s">
        <v>308</v>
      </c>
    </row>
    <row r="4" spans="1:6">
      <c r="A4" s="4" t="s">
        <v>116</v>
      </c>
      <c r="B4" s="6" t="n">
        <v>482743000</v>
      </c>
      <c r="C4" s="6" t="n">
        <v>674629000</v>
      </c>
      <c r="D4" s="6" t="n">
        <v>1587880000</v>
      </c>
      <c r="E4" s="6" t="n">
        <v>1722192000</v>
      </c>
    </row>
    <row r="5" spans="1:6">
      <c r="A5" s="4" t="s">
        <v>397</v>
      </c>
      <c r="B5" s="5" t="n">
        <v>0</v>
      </c>
      <c r="D5" s="5" t="n">
        <v>0</v>
      </c>
      <c r="F5" s="6" t="n">
        <v>0</v>
      </c>
    </row>
    <row r="6" spans="1:6">
      <c r="A6" s="4" t="s">
        <v>398</v>
      </c>
      <c r="B6" s="5" t="n">
        <v>0</v>
      </c>
      <c r="D6" s="5" t="n">
        <v>0</v>
      </c>
      <c r="F6" s="6" t="n">
        <v>0</v>
      </c>
    </row>
    <row r="7" spans="1:6">
      <c r="A7" s="4" t="s">
        <v>311</v>
      </c>
    </row>
    <row r="8" spans="1:6">
      <c r="A8" s="3" t="s">
        <v>308</v>
      </c>
    </row>
    <row r="9" spans="1:6">
      <c r="A9" s="4" t="s">
        <v>116</v>
      </c>
      <c r="B9" s="5" t="n">
        <v>423822000</v>
      </c>
      <c r="C9" s="5" t="n">
        <v>625342000</v>
      </c>
      <c r="D9" s="5" t="n">
        <v>1407440000</v>
      </c>
      <c r="E9" s="5" t="n">
        <v>1585204000</v>
      </c>
    </row>
    <row r="10" spans="1:6">
      <c r="A10" s="4" t="s">
        <v>148</v>
      </c>
    </row>
    <row r="11" spans="1:6">
      <c r="A11" s="3" t="s">
        <v>308</v>
      </c>
    </row>
    <row r="12" spans="1:6">
      <c r="A12" s="4" t="s">
        <v>116</v>
      </c>
      <c r="B12" s="5" t="n">
        <v>123411000</v>
      </c>
      <c r="C12" s="5" t="n">
        <v>75770000</v>
      </c>
      <c r="D12" s="5" t="n">
        <v>349438000</v>
      </c>
      <c r="E12" s="5" t="n">
        <v>209739000</v>
      </c>
    </row>
    <row r="13" spans="1:6">
      <c r="A13" s="4" t="s">
        <v>149</v>
      </c>
    </row>
    <row r="14" spans="1:6">
      <c r="A14" s="3" t="s">
        <v>308</v>
      </c>
    </row>
    <row r="15" spans="1:6">
      <c r="A15" s="4" t="s">
        <v>116</v>
      </c>
      <c r="B15" s="5" t="n">
        <v>30409000</v>
      </c>
      <c r="C15" s="5" t="n">
        <v>56439000</v>
      </c>
      <c r="D15" s="5" t="n">
        <v>102321000</v>
      </c>
      <c r="E15" s="5" t="n">
        <v>161242000</v>
      </c>
    </row>
    <row r="16" spans="1:6">
      <c r="A16" s="4" t="s">
        <v>399</v>
      </c>
    </row>
    <row r="17" spans="1:6">
      <c r="A17" s="3" t="s">
        <v>308</v>
      </c>
    </row>
    <row r="18" spans="1:6">
      <c r="A18" s="4" t="s">
        <v>116</v>
      </c>
      <c r="B18" s="5" t="n">
        <v>423822000</v>
      </c>
      <c r="C18" s="5" t="n">
        <v>625342000</v>
      </c>
      <c r="D18" s="5" t="n">
        <v>1407440000</v>
      </c>
      <c r="E18" s="5" t="n">
        <v>1585204000</v>
      </c>
    </row>
    <row r="19" spans="1:6">
      <c r="A19" s="4" t="s">
        <v>400</v>
      </c>
    </row>
    <row r="20" spans="1:6">
      <c r="A20" s="3" t="s">
        <v>308</v>
      </c>
    </row>
    <row r="21" spans="1:6">
      <c r="A21" s="4" t="s">
        <v>116</v>
      </c>
      <c r="B21" s="5" t="n">
        <v>318564000</v>
      </c>
      <c r="C21" s="5" t="n">
        <v>414082000</v>
      </c>
      <c r="D21" s="5" t="n">
        <v>964662000</v>
      </c>
      <c r="E21" s="5" t="n">
        <v>1103575000</v>
      </c>
    </row>
    <row r="22" spans="1:6">
      <c r="A22" s="4" t="s">
        <v>401</v>
      </c>
    </row>
    <row r="23" spans="1:6">
      <c r="A23" s="3" t="s">
        <v>308</v>
      </c>
    </row>
    <row r="24" spans="1:6">
      <c r="A24" s="4" t="s">
        <v>116</v>
      </c>
      <c r="B24" s="5" t="n">
        <v>77018000</v>
      </c>
      <c r="C24" s="5" t="n">
        <v>169531000</v>
      </c>
      <c r="D24" s="5" t="n">
        <v>330594000</v>
      </c>
      <c r="E24" s="5" t="n">
        <v>364404000</v>
      </c>
    </row>
    <row r="25" spans="1:6">
      <c r="A25" s="4" t="s">
        <v>402</v>
      </c>
    </row>
    <row r="26" spans="1:6">
      <c r="A26" s="3" t="s">
        <v>308</v>
      </c>
    </row>
    <row r="27" spans="1:6">
      <c r="A27" s="4" t="s">
        <v>116</v>
      </c>
      <c r="B27" s="5" t="n">
        <v>25906000</v>
      </c>
      <c r="C27" s="5" t="n">
        <v>40113000</v>
      </c>
      <c r="D27" s="5" t="n">
        <v>105594000</v>
      </c>
      <c r="E27" s="5" t="n">
        <v>115064000</v>
      </c>
    </row>
    <row r="28" spans="1:6">
      <c r="A28" s="4" t="s">
        <v>403</v>
      </c>
    </row>
    <row r="29" spans="1:6">
      <c r="A29" s="3" t="s">
        <v>308</v>
      </c>
    </row>
    <row r="30" spans="1:6">
      <c r="A30" s="4" t="s">
        <v>116</v>
      </c>
      <c r="B30" s="5" t="n">
        <v>2334000</v>
      </c>
      <c r="C30" s="5" t="n">
        <v>1616000</v>
      </c>
      <c r="D30" s="5" t="n">
        <v>6590000</v>
      </c>
      <c r="E30" s="5" t="n">
        <v>2161000</v>
      </c>
    </row>
    <row r="31" spans="1:6">
      <c r="A31" s="4" t="s">
        <v>404</v>
      </c>
    </row>
    <row r="32" spans="1:6">
      <c r="A32" s="3" t="s">
        <v>308</v>
      </c>
    </row>
    <row r="33" spans="1:6">
      <c r="A33" s="4" t="s">
        <v>116</v>
      </c>
      <c r="B33" s="5" t="n">
        <v>50023000</v>
      </c>
      <c r="C33" s="5" t="n">
        <v>33025000</v>
      </c>
      <c r="D33" s="5" t="n">
        <v>149645000</v>
      </c>
      <c r="E33" s="5" t="n">
        <v>90644000</v>
      </c>
    </row>
    <row r="34" spans="1:6">
      <c r="A34" s="4" t="s">
        <v>405</v>
      </c>
    </row>
    <row r="35" spans="1:6">
      <c r="A35" s="3" t="s">
        <v>308</v>
      </c>
    </row>
    <row r="36" spans="1:6">
      <c r="A36" s="4" t="s">
        <v>116</v>
      </c>
      <c r="B36" s="5" t="n">
        <v>0</v>
      </c>
      <c r="C36" s="5" t="n">
        <v>1838000</v>
      </c>
      <c r="D36" s="5" t="n">
        <v>28000</v>
      </c>
      <c r="E36" s="5" t="n">
        <v>2193000</v>
      </c>
    </row>
    <row r="37" spans="1:6">
      <c r="A37" s="4" t="s">
        <v>406</v>
      </c>
    </row>
    <row r="38" spans="1:6">
      <c r="A38" s="3" t="s">
        <v>308</v>
      </c>
    </row>
    <row r="39" spans="1:6">
      <c r="A39" s="4" t="s">
        <v>116</v>
      </c>
      <c r="B39" s="5" t="n">
        <v>21653000</v>
      </c>
      <c r="C39" s="5" t="n">
        <v>18188000</v>
      </c>
      <c r="D39" s="5" t="n">
        <v>69189000</v>
      </c>
      <c r="E39" s="5" t="n">
        <v>54124000</v>
      </c>
    </row>
    <row r="40" spans="1:6">
      <c r="A40" s="4" t="s">
        <v>407</v>
      </c>
    </row>
    <row r="41" spans="1:6">
      <c r="A41" s="3" t="s">
        <v>308</v>
      </c>
    </row>
    <row r="42" spans="1:6">
      <c r="A42" s="4" t="s">
        <v>116</v>
      </c>
      <c r="B42" s="5" t="n">
        <v>10803000</v>
      </c>
      <c r="C42" s="5" t="n">
        <v>9985000</v>
      </c>
      <c r="D42" s="5" t="n">
        <v>29309000</v>
      </c>
      <c r="E42" s="5" t="n">
        <v>27919000</v>
      </c>
    </row>
    <row r="43" spans="1:6">
      <c r="A43" s="4" t="s">
        <v>408</v>
      </c>
    </row>
    <row r="44" spans="1:6">
      <c r="A44" s="3" t="s">
        <v>308</v>
      </c>
    </row>
    <row r="45" spans="1:6">
      <c r="A45" s="4" t="s">
        <v>116</v>
      </c>
      <c r="B45" s="5" t="n">
        <v>32456000</v>
      </c>
      <c r="C45" s="5" t="n">
        <v>28173000</v>
      </c>
      <c r="D45" s="5" t="n">
        <v>98498000</v>
      </c>
      <c r="E45" s="5" t="n">
        <v>82043000</v>
      </c>
    </row>
    <row r="46" spans="1:6">
      <c r="A46" s="4" t="s">
        <v>409</v>
      </c>
    </row>
    <row r="47" spans="1:6">
      <c r="A47" s="3" t="s">
        <v>308</v>
      </c>
    </row>
    <row r="48" spans="1:6">
      <c r="A48" s="4" t="s">
        <v>116</v>
      </c>
      <c r="B48" s="5" t="n">
        <v>16424000</v>
      </c>
      <c r="C48" s="5" t="n">
        <v>0</v>
      </c>
      <c r="D48" s="5" t="n">
        <v>46541000</v>
      </c>
      <c r="E48" s="5" t="n">
        <v>0</v>
      </c>
    </row>
    <row r="49" spans="1:6">
      <c r="A49" s="4" t="s">
        <v>410</v>
      </c>
    </row>
    <row r="50" spans="1:6">
      <c r="A50" s="3" t="s">
        <v>308</v>
      </c>
    </row>
    <row r="51" spans="1:6">
      <c r="A51" s="4" t="s">
        <v>116</v>
      </c>
      <c r="B51" s="5" t="n">
        <v>1143000</v>
      </c>
      <c r="C51" s="5" t="n">
        <v>3014000</v>
      </c>
      <c r="D51" s="5" t="n">
        <v>4578000</v>
      </c>
      <c r="E51" s="5" t="n">
        <v>6408000</v>
      </c>
    </row>
    <row r="52" spans="1:6">
      <c r="A52" s="4" t="s">
        <v>411</v>
      </c>
    </row>
    <row r="53" spans="1:6">
      <c r="A53" s="3" t="s">
        <v>308</v>
      </c>
    </row>
    <row r="54" spans="1:6">
      <c r="A54" s="4" t="s">
        <v>116</v>
      </c>
      <c r="B54" s="5" t="n">
        <v>17567000</v>
      </c>
      <c r="C54" s="5" t="n">
        <v>4852000</v>
      </c>
      <c r="D54" s="5" t="n">
        <v>51147000</v>
      </c>
      <c r="E54" s="5" t="n">
        <v>8601000</v>
      </c>
    </row>
    <row r="55" spans="1:6">
      <c r="A55" s="4" t="s">
        <v>412</v>
      </c>
    </row>
    <row r="56" spans="1:6">
      <c r="A56" s="3" t="s">
        <v>308</v>
      </c>
    </row>
    <row r="57" spans="1:6">
      <c r="A57" s="4" t="s">
        <v>116</v>
      </c>
      <c r="B57" s="5" t="n">
        <v>8898000</v>
      </c>
      <c r="C57" s="5" t="n">
        <v>16262000</v>
      </c>
      <c r="D57" s="5" t="n">
        <v>30795000</v>
      </c>
      <c r="E57" s="5" t="n">
        <v>46344000</v>
      </c>
    </row>
    <row r="58" spans="1:6">
      <c r="A58" s="4" t="s">
        <v>413</v>
      </c>
    </row>
    <row r="59" spans="1:6">
      <c r="A59" s="3" t="s">
        <v>308</v>
      </c>
    </row>
    <row r="60" spans="1:6">
      <c r="A60" s="4" t="s">
        <v>116</v>
      </c>
      <c r="B60" s="5" t="n">
        <v>8228000</v>
      </c>
      <c r="C60" s="5" t="n">
        <v>14985000</v>
      </c>
      <c r="D60" s="5" t="n">
        <v>28631000</v>
      </c>
      <c r="E60" s="5" t="n">
        <v>42801000</v>
      </c>
    </row>
    <row r="61" spans="1:6">
      <c r="A61" s="4" t="s">
        <v>414</v>
      </c>
    </row>
    <row r="62" spans="1:6">
      <c r="A62" s="3" t="s">
        <v>308</v>
      </c>
    </row>
    <row r="63" spans="1:6">
      <c r="A63" s="4" t="s">
        <v>116</v>
      </c>
      <c r="B63" s="6" t="n">
        <v>670000</v>
      </c>
      <c r="C63" s="6" t="n">
        <v>1277000</v>
      </c>
      <c r="D63" s="6" t="n">
        <v>2164000</v>
      </c>
      <c r="E63" s="6" t="n">
        <v>354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row>
    <row r="3" spans="1:2">
      <c r="A3" s="3" t="s">
        <v>418</v>
      </c>
    </row>
    <row r="4" spans="1:2">
      <c r="A4" s="4" t="s">
        <v>419</v>
      </c>
      <c r="B4" s="6" t="n">
        <v>95129</v>
      </c>
    </row>
    <row r="5" spans="1:2">
      <c r="A5" s="4" t="s">
        <v>420</v>
      </c>
    </row>
    <row r="6" spans="1:2">
      <c r="A6" s="3" t="s">
        <v>418</v>
      </c>
    </row>
    <row r="7" spans="1:2">
      <c r="A7" s="4" t="s">
        <v>419</v>
      </c>
      <c r="B7" s="6" t="n">
        <v>3003</v>
      </c>
    </row>
    <row r="8" spans="1:2">
      <c r="A8" s="4" t="s">
        <v>421</v>
      </c>
      <c r="B8" s="4" t="s">
        <v>422</v>
      </c>
    </row>
    <row r="9" spans="1:2">
      <c r="A9" s="4" t="s">
        <v>423</v>
      </c>
    </row>
    <row r="10" spans="1:2">
      <c r="A10" s="3" t="s">
        <v>418</v>
      </c>
    </row>
    <row r="11" spans="1:2">
      <c r="A11" s="4" t="s">
        <v>419</v>
      </c>
      <c r="B11" s="6" t="n">
        <v>20501</v>
      </c>
    </row>
    <row r="12" spans="1:2">
      <c r="A12" s="4" t="s">
        <v>421</v>
      </c>
      <c r="B12" s="4" t="s">
        <v>424</v>
      </c>
    </row>
    <row r="13" spans="1:2">
      <c r="A13" s="4" t="s">
        <v>425</v>
      </c>
    </row>
    <row r="14" spans="1:2">
      <c r="A14" s="3" t="s">
        <v>418</v>
      </c>
    </row>
    <row r="15" spans="1:2">
      <c r="A15" s="4" t="s">
        <v>419</v>
      </c>
      <c r="B15" s="6" t="n">
        <v>25082</v>
      </c>
    </row>
    <row r="16" spans="1:2">
      <c r="A16" s="4" t="s">
        <v>421</v>
      </c>
      <c r="B16" s="4" t="s">
        <v>424</v>
      </c>
    </row>
    <row r="17" spans="1:2">
      <c r="A17" s="4" t="s">
        <v>426</v>
      </c>
    </row>
    <row r="18" spans="1:2">
      <c r="A18" s="3" t="s">
        <v>418</v>
      </c>
    </row>
    <row r="19" spans="1:2">
      <c r="A19" s="4" t="s">
        <v>419</v>
      </c>
      <c r="B19" s="6" t="n">
        <v>19259</v>
      </c>
    </row>
    <row r="20" spans="1:2">
      <c r="A20" s="4" t="s">
        <v>421</v>
      </c>
      <c r="B20" s="4" t="s">
        <v>424</v>
      </c>
    </row>
    <row r="21" spans="1:2">
      <c r="A21" s="4" t="s">
        <v>427</v>
      </c>
    </row>
    <row r="22" spans="1:2">
      <c r="A22" s="3" t="s">
        <v>418</v>
      </c>
    </row>
    <row r="23" spans="1:2">
      <c r="A23" s="4" t="s">
        <v>419</v>
      </c>
      <c r="B23" s="6" t="n">
        <v>12642</v>
      </c>
    </row>
    <row r="24" spans="1:2">
      <c r="A24" s="4" t="s">
        <v>421</v>
      </c>
      <c r="B24" s="4" t="s">
        <v>424</v>
      </c>
    </row>
    <row r="25" spans="1:2">
      <c r="A25" s="4" t="s">
        <v>428</v>
      </c>
    </row>
    <row r="26" spans="1:2">
      <c r="A26" s="3" t="s">
        <v>418</v>
      </c>
    </row>
    <row r="27" spans="1:2">
      <c r="A27" s="4" t="s">
        <v>419</v>
      </c>
      <c r="B27" s="6" t="n">
        <v>14642</v>
      </c>
    </row>
    <row r="28" spans="1:2">
      <c r="A28" s="4" t="s">
        <v>421</v>
      </c>
      <c r="B28" s="4" t="s">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9</v>
      </c>
      <c r="B1" s="2" t="s">
        <v>2</v>
      </c>
      <c r="C1" s="2" t="s">
        <v>58</v>
      </c>
    </row>
    <row r="2" spans="1:3">
      <c r="A2" s="3" t="s">
        <v>62</v>
      </c>
    </row>
    <row r="3" spans="1:3">
      <c r="A3" s="4" t="s">
        <v>430</v>
      </c>
      <c r="B3" s="6" t="n">
        <v>14823</v>
      </c>
      <c r="C3" s="6" t="n">
        <v>14933</v>
      </c>
    </row>
    <row r="4" spans="1:3">
      <c r="A4" s="4" t="s">
        <v>431</v>
      </c>
      <c r="B4" s="5" t="n">
        <v>21935</v>
      </c>
      <c r="C4" s="5" t="n">
        <v>18195</v>
      </c>
    </row>
    <row r="5" spans="1:3">
      <c r="A5" s="4" t="s">
        <v>432</v>
      </c>
      <c r="B5" s="5" t="n">
        <v>36758</v>
      </c>
      <c r="C5" s="5" t="n">
        <v>33128</v>
      </c>
    </row>
    <row r="6" spans="1:3">
      <c r="A6" s="3" t="s">
        <v>74</v>
      </c>
    </row>
    <row r="7" spans="1:3">
      <c r="A7" s="4" t="s">
        <v>433</v>
      </c>
      <c r="B7" s="5" t="n">
        <v>14395</v>
      </c>
      <c r="C7" s="5" t="n">
        <v>12260</v>
      </c>
    </row>
    <row r="8" spans="1:3">
      <c r="A8" s="4" t="s">
        <v>434</v>
      </c>
      <c r="B8" s="5" t="n">
        <v>14395</v>
      </c>
      <c r="C8" s="5" t="n">
        <v>12260</v>
      </c>
    </row>
    <row r="9" spans="1:3">
      <c r="A9" s="4" t="s">
        <v>151</v>
      </c>
      <c r="B9" s="6" t="n">
        <v>51153</v>
      </c>
      <c r="C9" s="6" t="n">
        <v>45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5</v>
      </c>
      <c r="B1" s="2" t="s">
        <v>2</v>
      </c>
      <c r="C1" s="2" t="s">
        <v>58</v>
      </c>
    </row>
    <row r="2" spans="1:3">
      <c r="A2" s="3" t="s">
        <v>436</v>
      </c>
    </row>
    <row r="3" spans="1:3">
      <c r="A3" s="4" t="s">
        <v>437</v>
      </c>
      <c r="B3" s="6" t="n">
        <v>383234</v>
      </c>
      <c r="C3" s="6" t="n">
        <v>389128</v>
      </c>
    </row>
    <row r="4" spans="1:3">
      <c r="A4" s="4" t="s">
        <v>438</v>
      </c>
      <c r="B4" s="5" t="n">
        <v>-1617</v>
      </c>
      <c r="C4" s="5" t="n">
        <v>-1526</v>
      </c>
    </row>
    <row r="5" spans="1:3">
      <c r="A5" s="4" t="s">
        <v>439</v>
      </c>
      <c r="B5" s="5" t="n">
        <v>381617</v>
      </c>
      <c r="C5" s="5" t="n">
        <v>387602</v>
      </c>
    </row>
    <row r="6" spans="1:3">
      <c r="A6" s="4" t="s">
        <v>440</v>
      </c>
    </row>
    <row r="7" spans="1:3">
      <c r="A7" s="3" t="s">
        <v>436</v>
      </c>
    </row>
    <row r="8" spans="1:3">
      <c r="A8" s="4" t="s">
        <v>437</v>
      </c>
      <c r="B8" s="5" t="n">
        <v>262966</v>
      </c>
      <c r="C8" s="5" t="n">
        <v>245546</v>
      </c>
    </row>
    <row r="9" spans="1:3">
      <c r="A9" s="4" t="s">
        <v>441</v>
      </c>
    </row>
    <row r="10" spans="1:3">
      <c r="A10" s="3" t="s">
        <v>436</v>
      </c>
    </row>
    <row r="11" spans="1:3">
      <c r="A11" s="4" t="s">
        <v>437</v>
      </c>
      <c r="B11" s="5" t="n">
        <v>107254</v>
      </c>
      <c r="C11" s="5" t="n">
        <v>133375</v>
      </c>
    </row>
    <row r="12" spans="1:3">
      <c r="A12" s="4" t="s">
        <v>442</v>
      </c>
    </row>
    <row r="13" spans="1:3">
      <c r="A13" s="3" t="s">
        <v>436</v>
      </c>
    </row>
    <row r="14" spans="1:3">
      <c r="A14" s="4" t="s">
        <v>437</v>
      </c>
      <c r="B14" s="6" t="n">
        <v>13014</v>
      </c>
      <c r="C14" s="6" t="n">
        <v>102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444</v>
      </c>
    </row>
    <row r="3" spans="1:3">
      <c r="A3" s="4" t="s">
        <v>77</v>
      </c>
      <c r="B3" s="6" t="n">
        <v>62054</v>
      </c>
      <c r="C3" s="6" t="n">
        <v>107018</v>
      </c>
    </row>
    <row r="4" spans="1:3">
      <c r="A4" s="3" t="s">
        <v>445</v>
      </c>
    </row>
    <row r="5" spans="1:3">
      <c r="A5" s="4" t="s">
        <v>93</v>
      </c>
      <c r="B5" s="5" t="n">
        <v>830</v>
      </c>
      <c r="C5" s="5" t="n">
        <v>104</v>
      </c>
    </row>
    <row r="6" spans="1:3">
      <c r="A6" s="4" t="s">
        <v>446</v>
      </c>
    </row>
    <row r="7" spans="1:3">
      <c r="A7" s="3" t="s">
        <v>445</v>
      </c>
    </row>
    <row r="8" spans="1:3">
      <c r="A8" s="4" t="s">
        <v>93</v>
      </c>
      <c r="B8" s="5" t="n">
        <v>830</v>
      </c>
      <c r="C8" s="5" t="n">
        <v>104</v>
      </c>
    </row>
    <row r="9" spans="1:3">
      <c r="A9" s="4" t="s">
        <v>447</v>
      </c>
    </row>
    <row r="10" spans="1:3">
      <c r="A10" s="3" t="s">
        <v>444</v>
      </c>
    </row>
    <row r="11" spans="1:3">
      <c r="A11" s="4" t="s">
        <v>77</v>
      </c>
      <c r="B11" s="5" t="n">
        <v>145</v>
      </c>
      <c r="C11" s="5" t="n">
        <v>143</v>
      </c>
    </row>
    <row r="12" spans="1:3">
      <c r="A12" s="4" t="s">
        <v>446</v>
      </c>
    </row>
    <row r="13" spans="1:3">
      <c r="A13" s="3" t="s">
        <v>444</v>
      </c>
    </row>
    <row r="14" spans="1:3">
      <c r="A14" s="4" t="s">
        <v>77</v>
      </c>
      <c r="B14" s="5" t="n">
        <v>61909</v>
      </c>
      <c r="C14" s="5" t="n">
        <v>106875</v>
      </c>
    </row>
    <row r="15" spans="1:3">
      <c r="A15" s="4" t="s">
        <v>448</v>
      </c>
    </row>
    <row r="16" spans="1:3">
      <c r="A16" s="3" t="s">
        <v>444</v>
      </c>
    </row>
    <row r="17" spans="1:3">
      <c r="A17" s="4" t="s">
        <v>77</v>
      </c>
      <c r="B17" s="5" t="n">
        <v>145</v>
      </c>
      <c r="C17" s="5" t="n">
        <v>143</v>
      </c>
    </row>
    <row r="18" spans="1:3">
      <c r="A18" s="3" t="s">
        <v>445</v>
      </c>
    </row>
    <row r="19" spans="1:3">
      <c r="A19" s="4" t="s">
        <v>93</v>
      </c>
      <c r="B19" s="5" t="n">
        <v>0</v>
      </c>
      <c r="C19" s="5" t="n">
        <v>0</v>
      </c>
    </row>
    <row r="20" spans="1:3">
      <c r="A20" s="4" t="s">
        <v>449</v>
      </c>
    </row>
    <row r="21" spans="1:3">
      <c r="A21" s="3" t="s">
        <v>445</v>
      </c>
    </row>
    <row r="22" spans="1:3">
      <c r="A22" s="4" t="s">
        <v>93</v>
      </c>
      <c r="B22" s="5" t="n">
        <v>0</v>
      </c>
      <c r="C22" s="5" t="n">
        <v>0</v>
      </c>
    </row>
    <row r="23" spans="1:3">
      <c r="A23" s="4" t="s">
        <v>450</v>
      </c>
    </row>
    <row r="24" spans="1:3">
      <c r="A24" s="3" t="s">
        <v>444</v>
      </c>
    </row>
    <row r="25" spans="1:3">
      <c r="A25" s="4" t="s">
        <v>77</v>
      </c>
      <c r="B25" s="5" t="n">
        <v>145</v>
      </c>
      <c r="C25" s="5" t="n">
        <v>143</v>
      </c>
    </row>
    <row r="26" spans="1:3">
      <c r="A26" s="4" t="s">
        <v>449</v>
      </c>
    </row>
    <row r="27" spans="1:3">
      <c r="A27" s="3" t="s">
        <v>444</v>
      </c>
    </row>
    <row r="28" spans="1:3">
      <c r="A28" s="4" t="s">
        <v>77</v>
      </c>
      <c r="B28" s="5" t="n">
        <v>0</v>
      </c>
      <c r="C28" s="5" t="n">
        <v>0</v>
      </c>
    </row>
    <row r="29" spans="1:3">
      <c r="A29" s="4" t="s">
        <v>451</v>
      </c>
    </row>
    <row r="30" spans="1:3">
      <c r="A30" s="3" t="s">
        <v>444</v>
      </c>
    </row>
    <row r="31" spans="1:3">
      <c r="A31" s="4" t="s">
        <v>77</v>
      </c>
      <c r="B31" s="5" t="n">
        <v>61909</v>
      </c>
      <c r="C31" s="5" t="n">
        <v>106875</v>
      </c>
    </row>
    <row r="32" spans="1:3">
      <c r="A32" s="3" t="s">
        <v>445</v>
      </c>
    </row>
    <row r="33" spans="1:3">
      <c r="A33" s="4" t="s">
        <v>93</v>
      </c>
      <c r="B33" s="5" t="n">
        <v>830</v>
      </c>
      <c r="C33" s="5" t="n">
        <v>104</v>
      </c>
    </row>
    <row r="34" spans="1:3">
      <c r="A34" s="4" t="s">
        <v>452</v>
      </c>
    </row>
    <row r="35" spans="1:3">
      <c r="A35" s="3" t="s">
        <v>445</v>
      </c>
    </row>
    <row r="36" spans="1:3">
      <c r="A36" s="4" t="s">
        <v>93</v>
      </c>
      <c r="B36" s="5" t="n">
        <v>830</v>
      </c>
      <c r="C36" s="5" t="n">
        <v>104</v>
      </c>
    </row>
    <row r="37" spans="1:3">
      <c r="A37" s="4" t="s">
        <v>453</v>
      </c>
    </row>
    <row r="38" spans="1:3">
      <c r="A38" s="3" t="s">
        <v>444</v>
      </c>
    </row>
    <row r="39" spans="1:3">
      <c r="A39" s="4" t="s">
        <v>77</v>
      </c>
      <c r="B39" s="5" t="n">
        <v>0</v>
      </c>
      <c r="C39" s="5" t="n">
        <v>0</v>
      </c>
    </row>
    <row r="40" spans="1:3">
      <c r="A40" s="4" t="s">
        <v>452</v>
      </c>
    </row>
    <row r="41" spans="1:3">
      <c r="A41" s="3" t="s">
        <v>444</v>
      </c>
    </row>
    <row r="42" spans="1:3">
      <c r="A42" s="4" t="s">
        <v>77</v>
      </c>
      <c r="B42" s="5" t="n">
        <v>61909</v>
      </c>
      <c r="C42" s="5" t="n">
        <v>106875</v>
      </c>
    </row>
    <row r="43" spans="1:3">
      <c r="A43" s="4" t="s">
        <v>454</v>
      </c>
    </row>
    <row r="44" spans="1:3">
      <c r="A44" s="3" t="s">
        <v>444</v>
      </c>
    </row>
    <row r="45" spans="1:3">
      <c r="A45" s="4" t="s">
        <v>77</v>
      </c>
      <c r="B45" s="5" t="n">
        <v>0</v>
      </c>
      <c r="C45" s="5" t="n">
        <v>0</v>
      </c>
    </row>
    <row r="46" spans="1:3">
      <c r="A46" s="3" t="s">
        <v>445</v>
      </c>
    </row>
    <row r="47" spans="1:3">
      <c r="A47" s="4" t="s">
        <v>93</v>
      </c>
      <c r="B47" s="5" t="n">
        <v>0</v>
      </c>
      <c r="C47" s="5" t="n">
        <v>0</v>
      </c>
    </row>
    <row r="48" spans="1:3">
      <c r="A48" s="4" t="s">
        <v>455</v>
      </c>
    </row>
    <row r="49" spans="1:3">
      <c r="A49" s="3" t="s">
        <v>445</v>
      </c>
    </row>
    <row r="50" spans="1:3">
      <c r="A50" s="4" t="s">
        <v>93</v>
      </c>
      <c r="B50" s="5" t="n">
        <v>0</v>
      </c>
      <c r="C50" s="5" t="n">
        <v>0</v>
      </c>
    </row>
    <row r="51" spans="1:3">
      <c r="A51" s="4" t="s">
        <v>456</v>
      </c>
    </row>
    <row r="52" spans="1:3">
      <c r="A52" s="3" t="s">
        <v>444</v>
      </c>
    </row>
    <row r="53" spans="1:3">
      <c r="A53" s="4" t="s">
        <v>77</v>
      </c>
      <c r="B53" s="5" t="n">
        <v>0</v>
      </c>
      <c r="C53" s="5" t="n">
        <v>0</v>
      </c>
    </row>
    <row r="54" spans="1:3">
      <c r="A54" s="4" t="s">
        <v>455</v>
      </c>
    </row>
    <row r="55" spans="1:3">
      <c r="A55" s="3" t="s">
        <v>444</v>
      </c>
    </row>
    <row r="56" spans="1:3">
      <c r="A56" s="4" t="s">
        <v>77</v>
      </c>
      <c r="B56" s="6" t="n">
        <v>0</v>
      </c>
      <c r="C5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26"/>
  </cols>
  <sheetData>
    <row r="1" spans="1:7">
      <c r="A1" s="1" t="s">
        <v>150</v>
      </c>
      <c r="B1" s="2" t="s">
        <v>151</v>
      </c>
      <c r="C1" s="2" t="s">
        <v>34</v>
      </c>
      <c r="D1" s="2" t="s">
        <v>152</v>
      </c>
      <c r="E1" s="2" t="s">
        <v>153</v>
      </c>
      <c r="F1" s="2" t="s">
        <v>154</v>
      </c>
      <c r="G1" s="2" t="s">
        <v>155</v>
      </c>
    </row>
    <row r="2" spans="1:7">
      <c r="A2" s="4" t="s">
        <v>156</v>
      </c>
      <c r="C2" s="5" t="n">
        <v>269295</v>
      </c>
      <c r="D2" s="5" t="n">
        <v>-1332</v>
      </c>
    </row>
    <row r="3" spans="1:7">
      <c r="A3" s="4" t="s">
        <v>157</v>
      </c>
      <c r="B3" s="6" t="n">
        <v>3513579</v>
      </c>
      <c r="C3" s="6" t="n">
        <v>2668</v>
      </c>
      <c r="D3" s="6" t="n">
        <v>-22179</v>
      </c>
      <c r="E3" s="6" t="n">
        <v>2677217</v>
      </c>
      <c r="F3" s="6" t="n">
        <v>717985</v>
      </c>
      <c r="G3" s="6" t="n">
        <v>137888</v>
      </c>
    </row>
    <row r="4" spans="1:7">
      <c r="A4" s="3" t="s">
        <v>158</v>
      </c>
    </row>
    <row r="5" spans="1:7">
      <c r="A5" s="4" t="s">
        <v>159</v>
      </c>
      <c r="C5" s="5" t="n">
        <v>46000</v>
      </c>
    </row>
    <row r="6" spans="1:7">
      <c r="A6" s="4" t="s">
        <v>160</v>
      </c>
      <c r="B6" s="5" t="n">
        <v>371220</v>
      </c>
      <c r="C6" s="6" t="n">
        <v>460</v>
      </c>
      <c r="E6" s="5" t="n">
        <v>370760</v>
      </c>
    </row>
    <row r="7" spans="1:7">
      <c r="A7" s="4" t="s">
        <v>161</v>
      </c>
      <c r="C7" s="5" t="n">
        <v>2758</v>
      </c>
    </row>
    <row r="8" spans="1:7">
      <c r="A8" s="4" t="s">
        <v>162</v>
      </c>
      <c r="B8" s="5" t="n">
        <v>7208</v>
      </c>
      <c r="C8" s="6" t="n">
        <v>26</v>
      </c>
      <c r="E8" s="5" t="n">
        <v>7116</v>
      </c>
      <c r="G8" s="5" t="n">
        <v>66</v>
      </c>
    </row>
    <row r="9" spans="1:7">
      <c r="A9" s="4" t="s">
        <v>163</v>
      </c>
      <c r="B9" s="5" t="n">
        <v>-3450</v>
      </c>
      <c r="G9" s="5" t="n">
        <v>-3450</v>
      </c>
    </row>
    <row r="10" spans="1:7">
      <c r="A10" s="4" t="s">
        <v>164</v>
      </c>
      <c r="C10" s="5" t="n">
        <v>-690</v>
      </c>
      <c r="D10" s="5" t="n">
        <v>-690</v>
      </c>
    </row>
    <row r="11" spans="1:7">
      <c r="A11" s="4" t="s">
        <v>165</v>
      </c>
      <c r="B11" s="5" t="n">
        <v>-6021</v>
      </c>
      <c r="D11" s="6" t="n">
        <v>-6021</v>
      </c>
    </row>
    <row r="12" spans="1:7">
      <c r="A12" s="4" t="s">
        <v>166</v>
      </c>
      <c r="B12" s="5" t="n">
        <v>-90</v>
      </c>
      <c r="E12" s="5" t="n">
        <v>-90</v>
      </c>
    </row>
    <row r="13" spans="1:7">
      <c r="A13" s="4" t="s">
        <v>167</v>
      </c>
      <c r="B13" s="5" t="n">
        <v>3712</v>
      </c>
      <c r="F13" s="5" t="n">
        <v>590</v>
      </c>
      <c r="G13" s="5" t="n">
        <v>3122</v>
      </c>
    </row>
    <row r="14" spans="1:7">
      <c r="A14" s="4" t="s">
        <v>168</v>
      </c>
      <c r="C14" s="5" t="n">
        <v>317363</v>
      </c>
      <c r="D14" s="5" t="n">
        <v>-2022</v>
      </c>
    </row>
    <row r="15" spans="1:7">
      <c r="A15" s="4" t="s">
        <v>169</v>
      </c>
      <c r="B15" s="5" t="n">
        <v>3886158</v>
      </c>
      <c r="C15" s="6" t="n">
        <v>3154</v>
      </c>
      <c r="D15" s="6" t="n">
        <v>-28200</v>
      </c>
      <c r="E15" s="5" t="n">
        <v>3055003</v>
      </c>
      <c r="F15" s="5" t="n">
        <v>718575</v>
      </c>
      <c r="G15" s="5" t="n">
        <v>137626</v>
      </c>
    </row>
    <row r="16" spans="1:7">
      <c r="A16" s="4" t="s">
        <v>156</v>
      </c>
      <c r="C16" s="5" t="n">
        <v>269295</v>
      </c>
      <c r="D16" s="5" t="n">
        <v>-1332</v>
      </c>
    </row>
    <row r="17" spans="1:7">
      <c r="A17" s="4" t="s">
        <v>157</v>
      </c>
      <c r="B17" s="5" t="n">
        <v>3513579</v>
      </c>
      <c r="C17" s="6" t="n">
        <v>2668</v>
      </c>
      <c r="D17" s="6" t="n">
        <v>-22179</v>
      </c>
      <c r="E17" s="5" t="n">
        <v>2677217</v>
      </c>
      <c r="F17" s="5" t="n">
        <v>717985</v>
      </c>
      <c r="G17" s="5" t="n">
        <v>137888</v>
      </c>
    </row>
    <row r="18" spans="1:7">
      <c r="A18" s="3" t="s">
        <v>158</v>
      </c>
    </row>
    <row r="19" spans="1:7">
      <c r="A19" s="4" t="s">
        <v>167</v>
      </c>
      <c r="B19" s="5" t="n">
        <v>-246366</v>
      </c>
    </row>
    <row r="20" spans="1:7">
      <c r="A20" s="4" t="s">
        <v>170</v>
      </c>
      <c r="C20" s="5" t="n">
        <v>318419</v>
      </c>
      <c r="D20" s="5" t="n">
        <v>-2089</v>
      </c>
    </row>
    <row r="21" spans="1:7">
      <c r="A21" s="4" t="s">
        <v>171</v>
      </c>
      <c r="B21" s="5" t="n">
        <v>3644083</v>
      </c>
      <c r="C21" s="6" t="n">
        <v>3157</v>
      </c>
      <c r="D21" s="6" t="n">
        <v>-28985</v>
      </c>
      <c r="E21" s="5" t="n">
        <v>3070642</v>
      </c>
      <c r="F21" s="5" t="n">
        <v>460712</v>
      </c>
      <c r="G21" s="5" t="n">
        <v>138557</v>
      </c>
    </row>
    <row r="22" spans="1:7">
      <c r="A22" s="4" t="s">
        <v>168</v>
      </c>
      <c r="C22" s="5" t="n">
        <v>317363</v>
      </c>
      <c r="D22" s="5" t="n">
        <v>-2022</v>
      </c>
    </row>
    <row r="23" spans="1:7">
      <c r="A23" s="4" t="s">
        <v>169</v>
      </c>
      <c r="B23" s="5" t="n">
        <v>3886158</v>
      </c>
      <c r="C23" s="6" t="n">
        <v>3154</v>
      </c>
      <c r="D23" s="6" t="n">
        <v>-28200</v>
      </c>
      <c r="E23" s="5" t="n">
        <v>3055003</v>
      </c>
      <c r="F23" s="5" t="n">
        <v>718575</v>
      </c>
      <c r="G23" s="5" t="n">
        <v>137626</v>
      </c>
    </row>
    <row r="24" spans="1:7">
      <c r="A24" s="3" t="s">
        <v>158</v>
      </c>
    </row>
    <row r="25" spans="1:7">
      <c r="A25" s="4" t="s">
        <v>161</v>
      </c>
      <c r="C25" s="5" t="n">
        <v>625</v>
      </c>
    </row>
    <row r="26" spans="1:7">
      <c r="A26" s="4" t="s">
        <v>162</v>
      </c>
      <c r="B26" s="5" t="n">
        <v>7830</v>
      </c>
      <c r="E26" s="5" t="n">
        <v>7730</v>
      </c>
      <c r="G26" s="5" t="n">
        <v>100</v>
      </c>
    </row>
    <row r="27" spans="1:7">
      <c r="A27" s="4" t="s">
        <v>163</v>
      </c>
      <c r="B27" s="5" t="n">
        <v>-3396</v>
      </c>
      <c r="G27" s="5" t="n">
        <v>-3396</v>
      </c>
    </row>
    <row r="28" spans="1:7">
      <c r="A28" s="4" t="s">
        <v>164</v>
      </c>
      <c r="C28" s="5" t="n">
        <v>-3</v>
      </c>
      <c r="D28" s="5" t="n">
        <v>-3</v>
      </c>
    </row>
    <row r="29" spans="1:7">
      <c r="A29" s="4" t="s">
        <v>165</v>
      </c>
      <c r="B29" s="5" t="n">
        <v>-43</v>
      </c>
      <c r="D29" s="6" t="n">
        <v>-43</v>
      </c>
    </row>
    <row r="30" spans="1:7">
      <c r="A30" s="4" t="s">
        <v>166</v>
      </c>
      <c r="B30" s="5" t="n">
        <v>3</v>
      </c>
      <c r="E30" s="5" t="n">
        <v>128</v>
      </c>
      <c r="G30" s="5" t="n">
        <v>-125</v>
      </c>
    </row>
    <row r="31" spans="1:7">
      <c r="A31" s="4" t="s">
        <v>167</v>
      </c>
      <c r="B31" s="5" t="n">
        <v>-316301</v>
      </c>
      <c r="F31" s="5" t="n">
        <v>-320204</v>
      </c>
      <c r="G31" s="5" t="n">
        <v>3903</v>
      </c>
    </row>
    <row r="32" spans="1:7">
      <c r="A32" s="4" t="s">
        <v>172</v>
      </c>
      <c r="C32" s="5" t="n">
        <v>317985</v>
      </c>
      <c r="D32" s="5" t="n">
        <v>-2025</v>
      </c>
    </row>
    <row r="33" spans="1:7">
      <c r="A33" s="4" t="s">
        <v>173</v>
      </c>
      <c r="B33" s="5" t="n">
        <v>3574251</v>
      </c>
      <c r="C33" s="6" t="n">
        <v>3154</v>
      </c>
      <c r="D33" s="6" t="n">
        <v>-28243</v>
      </c>
      <c r="E33" s="5" t="n">
        <v>3062861</v>
      </c>
      <c r="F33" s="5" t="n">
        <v>398371</v>
      </c>
      <c r="G33" s="5" t="n">
        <v>138108</v>
      </c>
    </row>
    <row r="34" spans="1:7">
      <c r="A34" s="3" t="s">
        <v>158</v>
      </c>
    </row>
    <row r="35" spans="1:7">
      <c r="A35" s="4" t="s">
        <v>161</v>
      </c>
      <c r="C35" s="5" t="n">
        <v>498</v>
      </c>
    </row>
    <row r="36" spans="1:7">
      <c r="A36" s="4" t="s">
        <v>162</v>
      </c>
      <c r="B36" s="5" t="n">
        <v>7898</v>
      </c>
      <c r="E36" s="5" t="n">
        <v>7781</v>
      </c>
      <c r="G36" s="5" t="n">
        <v>114</v>
      </c>
    </row>
    <row r="37" spans="1:7">
      <c r="A37" s="4" t="s">
        <v>163</v>
      </c>
      <c r="B37" s="5" t="n">
        <v>-3547</v>
      </c>
      <c r="G37" s="5" t="n">
        <v>-3547</v>
      </c>
    </row>
    <row r="38" spans="1:7">
      <c r="A38" s="4" t="s">
        <v>164</v>
      </c>
      <c r="C38" s="5" t="n">
        <v>-64</v>
      </c>
      <c r="D38" s="5" t="n">
        <v>-64</v>
      </c>
    </row>
    <row r="39" spans="1:7">
      <c r="A39" s="4" t="s">
        <v>165</v>
      </c>
      <c r="B39" s="5" t="n">
        <v>-742</v>
      </c>
      <c r="D39" s="6" t="n">
        <v>-742</v>
      </c>
    </row>
    <row r="40" spans="1:7">
      <c r="A40" s="4" t="s">
        <v>167</v>
      </c>
      <c r="B40" s="5" t="n">
        <v>66223</v>
      </c>
      <c r="F40" s="5" t="n">
        <v>62341</v>
      </c>
      <c r="G40" s="5" t="n">
        <v>3882</v>
      </c>
    </row>
    <row r="41" spans="1:7">
      <c r="A41" s="4" t="s">
        <v>170</v>
      </c>
      <c r="C41" s="5" t="n">
        <v>318419</v>
      </c>
      <c r="D41" s="5" t="n">
        <v>-2089</v>
      </c>
    </row>
    <row r="42" spans="1:7">
      <c r="A42" s="4" t="s">
        <v>171</v>
      </c>
      <c r="B42" s="5" t="n">
        <v>3644083</v>
      </c>
      <c r="C42" s="6" t="n">
        <v>3157</v>
      </c>
      <c r="D42" s="6" t="n">
        <v>-28985</v>
      </c>
      <c r="E42" s="5" t="n">
        <v>3070642</v>
      </c>
      <c r="F42" s="5" t="n">
        <v>460712</v>
      </c>
      <c r="G42" s="5" t="n">
        <v>138557</v>
      </c>
    </row>
    <row r="43" spans="1:7">
      <c r="A43" s="4" t="s">
        <v>174</v>
      </c>
      <c r="C43" s="5" t="n">
        <v>318377</v>
      </c>
      <c r="D43" s="5" t="n">
        <v>-2092</v>
      </c>
    </row>
    <row r="44" spans="1:7">
      <c r="A44" s="4" t="s">
        <v>175</v>
      </c>
      <c r="B44" s="5" t="n">
        <v>3918880</v>
      </c>
      <c r="C44" s="6" t="n">
        <v>3157</v>
      </c>
      <c r="D44" s="6" t="n">
        <v>-29025</v>
      </c>
      <c r="E44" s="5" t="n">
        <v>3077755</v>
      </c>
      <c r="F44" s="5" t="n">
        <v>682689</v>
      </c>
      <c r="G44" s="5" t="n">
        <v>184304</v>
      </c>
    </row>
    <row r="45" spans="1:7">
      <c r="A45" s="3" t="s">
        <v>158</v>
      </c>
    </row>
    <row r="46" spans="1:7">
      <c r="A46" s="4" t="s">
        <v>161</v>
      </c>
      <c r="C46" s="5" t="n">
        <v>4360</v>
      </c>
    </row>
    <row r="47" spans="1:7">
      <c r="A47" s="4" t="s">
        <v>162</v>
      </c>
      <c r="B47" s="5" t="n">
        <v>9606</v>
      </c>
      <c r="C47" s="6" t="n">
        <v>25</v>
      </c>
      <c r="E47" s="5" t="n">
        <v>9462</v>
      </c>
      <c r="G47" s="5" t="n">
        <v>119</v>
      </c>
    </row>
    <row r="48" spans="1:7">
      <c r="A48" s="4" t="s">
        <v>163</v>
      </c>
      <c r="B48" s="5" t="n">
        <v>-4937</v>
      </c>
      <c r="G48" s="5" t="n">
        <v>-4937</v>
      </c>
    </row>
    <row r="49" spans="1:7">
      <c r="A49" s="4" t="s">
        <v>164</v>
      </c>
      <c r="C49" s="5" t="n">
        <v>-686</v>
      </c>
      <c r="D49" s="5" t="n">
        <v>-686</v>
      </c>
    </row>
    <row r="50" spans="1:7">
      <c r="A50" s="4" t="s">
        <v>165</v>
      </c>
      <c r="B50" s="5" t="n">
        <v>-4261</v>
      </c>
      <c r="D50" s="6" t="n">
        <v>-4261</v>
      </c>
      <c r="G50" s="5" t="n">
        <v>0</v>
      </c>
    </row>
    <row r="51" spans="1:7">
      <c r="A51" s="4" t="s">
        <v>166</v>
      </c>
      <c r="B51" s="5" t="n">
        <v>-175</v>
      </c>
      <c r="E51" s="5" t="n">
        <v>-134</v>
      </c>
      <c r="G51" s="5" t="n">
        <v>-41</v>
      </c>
    </row>
    <row r="52" spans="1:7">
      <c r="A52" s="4" t="s">
        <v>167</v>
      </c>
      <c r="B52" s="5" t="n">
        <v>-107978</v>
      </c>
      <c r="F52" s="5" t="n">
        <v>-114882</v>
      </c>
      <c r="G52" s="5" t="n">
        <v>6904</v>
      </c>
    </row>
    <row r="53" spans="1:7">
      <c r="A53" s="4" t="s">
        <v>176</v>
      </c>
      <c r="C53" s="5" t="n">
        <v>322051</v>
      </c>
      <c r="D53" s="5" t="n">
        <v>-2778</v>
      </c>
    </row>
    <row r="54" spans="1:7">
      <c r="A54" s="4" t="s">
        <v>177</v>
      </c>
      <c r="B54" s="5" t="n">
        <v>3811135</v>
      </c>
      <c r="C54" s="6" t="n">
        <v>3182</v>
      </c>
      <c r="D54" s="6" t="n">
        <v>-33286</v>
      </c>
      <c r="E54" s="5" t="n">
        <v>3087083</v>
      </c>
      <c r="F54" s="5" t="n">
        <v>567807</v>
      </c>
      <c r="G54" s="5" t="n">
        <v>186349</v>
      </c>
    </row>
    <row r="55" spans="1:7">
      <c r="A55" s="4" t="s">
        <v>174</v>
      </c>
      <c r="C55" s="5" t="n">
        <v>318377</v>
      </c>
      <c r="D55" s="5" t="n">
        <v>-2092</v>
      </c>
    </row>
    <row r="56" spans="1:7">
      <c r="A56" s="4" t="s">
        <v>175</v>
      </c>
      <c r="B56" s="5" t="n">
        <v>3918880</v>
      </c>
      <c r="C56" s="6" t="n">
        <v>3157</v>
      </c>
      <c r="D56" s="6" t="n">
        <v>-29025</v>
      </c>
      <c r="E56" s="5" t="n">
        <v>3077755</v>
      </c>
      <c r="F56" s="5" t="n">
        <v>682689</v>
      </c>
      <c r="G56" s="5" t="n">
        <v>184304</v>
      </c>
    </row>
    <row r="57" spans="1:7">
      <c r="A57" s="3" t="s">
        <v>158</v>
      </c>
    </row>
    <row r="58" spans="1:7">
      <c r="A58" s="4" t="s">
        <v>167</v>
      </c>
      <c r="B58" s="5" t="n">
        <v>-26493</v>
      </c>
    </row>
    <row r="59" spans="1:7">
      <c r="A59" s="4" t="s">
        <v>178</v>
      </c>
      <c r="C59" s="5" t="n">
        <v>321344</v>
      </c>
      <c r="D59" s="5" t="n">
        <v>-2891</v>
      </c>
    </row>
    <row r="60" spans="1:7">
      <c r="A60" s="4" t="s">
        <v>179</v>
      </c>
      <c r="B60" s="5" t="n">
        <v>3899661</v>
      </c>
      <c r="C60" s="6" t="n">
        <v>3186</v>
      </c>
      <c r="D60" s="6" t="n">
        <v>-33650</v>
      </c>
      <c r="E60" s="5" t="n">
        <v>3104938</v>
      </c>
      <c r="F60" s="5" t="n">
        <v>630852</v>
      </c>
      <c r="G60" s="5" t="n">
        <v>194335</v>
      </c>
    </row>
    <row r="61" spans="1:7">
      <c r="A61" s="4" t="s">
        <v>176</v>
      </c>
      <c r="C61" s="5" t="n">
        <v>322051</v>
      </c>
      <c r="D61" s="5" t="n">
        <v>-2778</v>
      </c>
    </row>
    <row r="62" spans="1:7">
      <c r="A62" s="4" t="s">
        <v>177</v>
      </c>
      <c r="B62" s="5" t="n">
        <v>3811135</v>
      </c>
      <c r="C62" s="6" t="n">
        <v>3182</v>
      </c>
      <c r="D62" s="6" t="n">
        <v>-33286</v>
      </c>
      <c r="E62" s="5" t="n">
        <v>3087083</v>
      </c>
      <c r="F62" s="5" t="n">
        <v>567807</v>
      </c>
      <c r="G62" s="5" t="n">
        <v>186349</v>
      </c>
    </row>
    <row r="63" spans="1:7">
      <c r="A63" s="3" t="s">
        <v>158</v>
      </c>
    </row>
    <row r="64" spans="1:7">
      <c r="A64" s="4" t="s">
        <v>161</v>
      </c>
      <c r="C64" s="5" t="n">
        <v>149</v>
      </c>
    </row>
    <row r="65" spans="1:7">
      <c r="A65" s="4" t="s">
        <v>162</v>
      </c>
      <c r="B65" s="5" t="n">
        <v>9566</v>
      </c>
      <c r="C65" s="6" t="n">
        <v>1</v>
      </c>
      <c r="E65" s="5" t="n">
        <v>9465</v>
      </c>
      <c r="G65" s="5" t="n">
        <v>100</v>
      </c>
    </row>
    <row r="66" spans="1:7">
      <c r="A66" s="4" t="s">
        <v>163</v>
      </c>
      <c r="B66" s="5" t="n">
        <v>-5156</v>
      </c>
      <c r="G66" s="5" t="n">
        <v>-5156</v>
      </c>
    </row>
    <row r="67" spans="1:7">
      <c r="A67" s="4" t="s">
        <v>164</v>
      </c>
      <c r="C67" s="5" t="n">
        <v>-8</v>
      </c>
      <c r="D67" s="5" t="n">
        <v>-8</v>
      </c>
    </row>
    <row r="68" spans="1:7">
      <c r="A68" s="4" t="s">
        <v>165</v>
      </c>
      <c r="B68" s="5" t="n">
        <v>-44</v>
      </c>
      <c r="D68" s="6" t="n">
        <v>-44</v>
      </c>
      <c r="G68" s="5" t="n">
        <v>0</v>
      </c>
    </row>
    <row r="69" spans="1:7">
      <c r="A69" s="4" t="s">
        <v>166</v>
      </c>
      <c r="B69" s="5" t="n">
        <v>-217</v>
      </c>
      <c r="E69" s="5" t="n">
        <v>-193</v>
      </c>
      <c r="G69" s="5" t="n">
        <v>-24</v>
      </c>
    </row>
    <row r="70" spans="1:7">
      <c r="A70" s="4" t="s">
        <v>167</v>
      </c>
      <c r="B70" s="5" t="n">
        <v>51174</v>
      </c>
      <c r="F70" s="5" t="n">
        <v>42757</v>
      </c>
      <c r="G70" s="5" t="n">
        <v>8417</v>
      </c>
    </row>
    <row r="71" spans="1:7">
      <c r="A71" s="4" t="s">
        <v>180</v>
      </c>
      <c r="C71" s="5" t="n">
        <v>321894</v>
      </c>
      <c r="D71" s="5" t="n">
        <v>-2786</v>
      </c>
    </row>
    <row r="72" spans="1:7">
      <c r="A72" s="4" t="s">
        <v>181</v>
      </c>
      <c r="B72" s="5" t="n">
        <v>3866458</v>
      </c>
      <c r="C72" s="6" t="n">
        <v>3183</v>
      </c>
      <c r="D72" s="6" t="n">
        <v>-33330</v>
      </c>
      <c r="E72" s="5" t="n">
        <v>3096355</v>
      </c>
      <c r="F72" s="5" t="n">
        <v>610564</v>
      </c>
      <c r="G72" s="5" t="n">
        <v>189686</v>
      </c>
    </row>
    <row r="73" spans="1:7">
      <c r="A73" s="3" t="s">
        <v>158</v>
      </c>
    </row>
    <row r="74" spans="1:7">
      <c r="A74" s="4" t="s">
        <v>161</v>
      </c>
      <c r="C74" s="5" t="n">
        <v>445</v>
      </c>
    </row>
    <row r="75" spans="1:7">
      <c r="A75" s="4" t="s">
        <v>162</v>
      </c>
      <c r="B75" s="5" t="n">
        <v>8670</v>
      </c>
      <c r="C75" s="6" t="n">
        <v>3</v>
      </c>
      <c r="E75" s="5" t="n">
        <v>8583</v>
      </c>
      <c r="G75" s="5" t="n">
        <v>84</v>
      </c>
    </row>
    <row r="76" spans="1:7">
      <c r="A76" s="4" t="s">
        <v>163</v>
      </c>
      <c r="B76" s="5" t="n">
        <v>-5458</v>
      </c>
      <c r="G76" s="5" t="n">
        <v>-5458</v>
      </c>
    </row>
    <row r="77" spans="1:7">
      <c r="A77" s="4" t="s">
        <v>164</v>
      </c>
      <c r="C77" s="5" t="n">
        <v>-105</v>
      </c>
      <c r="D77" s="5" t="n">
        <v>-105</v>
      </c>
    </row>
    <row r="78" spans="1:7">
      <c r="A78" s="4" t="s">
        <v>165</v>
      </c>
      <c r="B78" s="5" t="n">
        <v>-320</v>
      </c>
      <c r="D78" s="6" t="n">
        <v>-320</v>
      </c>
    </row>
    <row r="79" spans="1:7">
      <c r="A79" s="4" t="s">
        <v>167</v>
      </c>
      <c r="B79" s="5" t="n">
        <v>30311</v>
      </c>
      <c r="F79" s="5" t="n">
        <v>20288</v>
      </c>
      <c r="G79" s="5" t="n">
        <v>10023</v>
      </c>
    </row>
    <row r="80" spans="1:7">
      <c r="A80" s="4" t="s">
        <v>178</v>
      </c>
      <c r="C80" s="5" t="n">
        <v>321344</v>
      </c>
      <c r="D80" s="5" t="n">
        <v>-2891</v>
      </c>
    </row>
    <row r="81" spans="1:7">
      <c r="A81" s="4" t="s">
        <v>179</v>
      </c>
      <c r="B81" s="6" t="n">
        <v>3899661</v>
      </c>
      <c r="C81" s="6" t="n">
        <v>3186</v>
      </c>
      <c r="D81" s="6" t="n">
        <v>-33650</v>
      </c>
      <c r="E81" s="6" t="n">
        <v>3104938</v>
      </c>
      <c r="F81" s="6" t="n">
        <v>630852</v>
      </c>
      <c r="G81" s="6" t="n">
        <v>1943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238</v>
      </c>
    </row>
    <row r="3" spans="1:3">
      <c r="A3" s="4" t="s">
        <v>458</v>
      </c>
      <c r="B3" s="8" t="n">
        <v>0.1</v>
      </c>
      <c r="C3" s="8"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4"/>
    <col customWidth="1" max="3" min="3" width="36"/>
  </cols>
  <sheetData>
    <row r="1" spans="1:3">
      <c r="A1" s="1" t="s">
        <v>459</v>
      </c>
      <c r="B1" s="2" t="s">
        <v>460</v>
      </c>
      <c r="C1" s="2" t="s">
        <v>1</v>
      </c>
    </row>
    <row r="2" spans="1:3">
      <c r="B2" s="2" t="s">
        <v>461</v>
      </c>
      <c r="C2" s="2" t="s">
        <v>462</v>
      </c>
    </row>
    <row r="3" spans="1:3">
      <c r="A3" s="3" t="s">
        <v>463</v>
      </c>
    </row>
    <row r="4" spans="1:3">
      <c r="A4" s="4" t="s">
        <v>464</v>
      </c>
      <c r="C4" s="6" t="n">
        <v>61079</v>
      </c>
    </row>
    <row r="5" spans="1:3">
      <c r="A5" s="4" t="s">
        <v>465</v>
      </c>
    </row>
    <row r="6" spans="1:3">
      <c r="A6" s="3" t="s">
        <v>463</v>
      </c>
    </row>
    <row r="7" spans="1:3">
      <c r="A7" s="4" t="s">
        <v>466</v>
      </c>
      <c r="C7" s="5" t="n">
        <v>2275000</v>
      </c>
    </row>
    <row r="8" spans="1:3">
      <c r="A8" s="4" t="s">
        <v>467</v>
      </c>
      <c r="C8" s="9" t="n">
        <v>57.49</v>
      </c>
    </row>
    <row r="9" spans="1:3">
      <c r="A9" s="4" t="s">
        <v>464</v>
      </c>
      <c r="C9" s="6" t="n">
        <v>5744</v>
      </c>
    </row>
    <row r="10" spans="1:3">
      <c r="A10" s="4" t="s">
        <v>468</v>
      </c>
    </row>
    <row r="11" spans="1:3">
      <c r="A11" s="3" t="s">
        <v>463</v>
      </c>
    </row>
    <row r="12" spans="1:3">
      <c r="A12" s="4" t="s">
        <v>466</v>
      </c>
      <c r="C12" s="5" t="n">
        <v>1274000</v>
      </c>
    </row>
    <row r="13" spans="1:3">
      <c r="A13" s="4" t="s">
        <v>469</v>
      </c>
      <c r="C13" s="9" t="n">
        <v>58.07</v>
      </c>
    </row>
    <row r="14" spans="1:3">
      <c r="A14" s="4" t="s">
        <v>470</v>
      </c>
      <c r="C14" s="9" t="n">
        <v>74.64</v>
      </c>
    </row>
    <row r="15" spans="1:3">
      <c r="A15" s="4" t="s">
        <v>464</v>
      </c>
      <c r="C15" s="6" t="n">
        <v>5002</v>
      </c>
    </row>
    <row r="16" spans="1:3">
      <c r="A16" s="4" t="s">
        <v>471</v>
      </c>
    </row>
    <row r="17" spans="1:3">
      <c r="A17" s="3" t="s">
        <v>463</v>
      </c>
    </row>
    <row r="18" spans="1:3">
      <c r="A18" s="4" t="s">
        <v>466</v>
      </c>
      <c r="C18" s="5" t="n">
        <v>1092000</v>
      </c>
    </row>
    <row r="19" spans="1:3">
      <c r="A19" s="4" t="s">
        <v>472</v>
      </c>
      <c r="C19" s="5" t="n">
        <v>40</v>
      </c>
    </row>
    <row r="20" spans="1:3">
      <c r="A20" s="4" t="s">
        <v>469</v>
      </c>
      <c r="C20" s="9" t="n">
        <v>51.57</v>
      </c>
    </row>
    <row r="21" spans="1:3">
      <c r="A21" s="4" t="s">
        <v>470</v>
      </c>
      <c r="C21" s="9" t="n">
        <v>65.40000000000001</v>
      </c>
    </row>
    <row r="22" spans="1:3">
      <c r="A22" s="4" t="s">
        <v>464</v>
      </c>
      <c r="C22" s="6" t="n">
        <v>768</v>
      </c>
    </row>
    <row r="23" spans="1:3">
      <c r="A23" s="4" t="s">
        <v>473</v>
      </c>
    </row>
    <row r="24" spans="1:3">
      <c r="A24" s="3" t="s">
        <v>463</v>
      </c>
    </row>
    <row r="25" spans="1:3">
      <c r="A25" s="4" t="s">
        <v>466</v>
      </c>
      <c r="C25" s="5" t="n">
        <v>3418000</v>
      </c>
    </row>
    <row r="26" spans="1:3">
      <c r="A26" s="4" t="s">
        <v>467</v>
      </c>
      <c r="C26" s="9" t="n">
        <v>58.69</v>
      </c>
    </row>
    <row r="27" spans="1:3">
      <c r="A27" s="4" t="s">
        <v>464</v>
      </c>
      <c r="C27" s="6" t="n">
        <v>21461</v>
      </c>
    </row>
    <row r="28" spans="1:3">
      <c r="A28" s="4" t="s">
        <v>474</v>
      </c>
    </row>
    <row r="29" spans="1:3">
      <c r="A29" s="3" t="s">
        <v>463</v>
      </c>
    </row>
    <row r="30" spans="1:3">
      <c r="A30" s="4" t="s">
        <v>466</v>
      </c>
      <c r="C30" s="5" t="n">
        <v>2378000</v>
      </c>
    </row>
    <row r="31" spans="1:3">
      <c r="A31" s="4" t="s">
        <v>469</v>
      </c>
      <c r="C31" s="9" t="n">
        <v>52.11</v>
      </c>
    </row>
    <row r="32" spans="1:3">
      <c r="A32" s="4" t="s">
        <v>470</v>
      </c>
      <c r="C32" s="9" t="n">
        <v>62.98</v>
      </c>
    </row>
    <row r="33" spans="1:3">
      <c r="A33" s="4" t="s">
        <v>464</v>
      </c>
      <c r="C33" s="6" t="n">
        <v>7609</v>
      </c>
    </row>
    <row r="34" spans="1:3">
      <c r="A34" s="4" t="s">
        <v>475</v>
      </c>
    </row>
    <row r="35" spans="1:3">
      <c r="A35" s="3" t="s">
        <v>463</v>
      </c>
    </row>
    <row r="36" spans="1:3">
      <c r="A36" s="4" t="s">
        <v>466</v>
      </c>
      <c r="C36" s="5" t="n">
        <v>4574000</v>
      </c>
    </row>
    <row r="37" spans="1:3">
      <c r="A37" s="4" t="s">
        <v>472</v>
      </c>
      <c r="C37" s="5" t="n">
        <v>40</v>
      </c>
    </row>
    <row r="38" spans="1:3">
      <c r="A38" s="4" t="s">
        <v>469</v>
      </c>
      <c r="C38" s="9" t="n">
        <v>53.26</v>
      </c>
    </row>
    <row r="39" spans="1:3">
      <c r="A39" s="4" t="s">
        <v>470</v>
      </c>
      <c r="C39" s="9" t="n">
        <v>64.48</v>
      </c>
    </row>
    <row r="40" spans="1:3">
      <c r="A40" s="4" t="s">
        <v>464</v>
      </c>
      <c r="C40" s="6" t="n">
        <v>15871</v>
      </c>
    </row>
    <row r="41" spans="1:3">
      <c r="A41" s="4" t="s">
        <v>476</v>
      </c>
    </row>
    <row r="42" spans="1:3">
      <c r="A42" s="3" t="s">
        <v>463</v>
      </c>
    </row>
    <row r="43" spans="1:3">
      <c r="A43" s="4" t="s">
        <v>466</v>
      </c>
      <c r="C43" s="5" t="n">
        <v>93000</v>
      </c>
    </row>
    <row r="44" spans="1:3">
      <c r="A44" s="4" t="s">
        <v>467</v>
      </c>
      <c r="C44" s="9" t="n">
        <v>58.85</v>
      </c>
    </row>
    <row r="45" spans="1:3">
      <c r="A45" s="4" t="s">
        <v>464</v>
      </c>
      <c r="C45" s="6" t="n">
        <v>770</v>
      </c>
    </row>
    <row r="46" spans="1:3">
      <c r="A46" s="4" t="s">
        <v>477</v>
      </c>
    </row>
    <row r="47" spans="1:3">
      <c r="A47" s="3" t="s">
        <v>463</v>
      </c>
    </row>
    <row r="48" spans="1:3">
      <c r="A48" s="4" t="s">
        <v>466</v>
      </c>
      <c r="C48" s="5" t="n">
        <v>62000</v>
      </c>
    </row>
    <row r="49" spans="1:3">
      <c r="A49" s="4" t="s">
        <v>469</v>
      </c>
      <c r="C49" s="9" t="n">
        <v>50.5</v>
      </c>
    </row>
    <row r="50" spans="1:3">
      <c r="A50" s="4" t="s">
        <v>470</v>
      </c>
      <c r="C50" s="9" t="n">
        <v>60.7</v>
      </c>
    </row>
    <row r="51" spans="1:3">
      <c r="A51" s="4" t="s">
        <v>464</v>
      </c>
      <c r="C51" s="6" t="n">
        <v>245</v>
      </c>
    </row>
    <row r="52" spans="1:3">
      <c r="A52" s="4" t="s">
        <v>478</v>
      </c>
    </row>
    <row r="53" spans="1:3">
      <c r="A53" s="3" t="s">
        <v>463</v>
      </c>
    </row>
    <row r="54" spans="1:3">
      <c r="A54" s="4" t="s">
        <v>466</v>
      </c>
      <c r="C54" s="5" t="n">
        <v>734000</v>
      </c>
    </row>
    <row r="55" spans="1:3">
      <c r="A55" s="4" t="s">
        <v>472</v>
      </c>
      <c r="C55" s="5" t="n">
        <v>40</v>
      </c>
    </row>
    <row r="56" spans="1:3">
      <c r="A56" s="4" t="s">
        <v>469</v>
      </c>
      <c r="C56" s="9" t="n">
        <v>51.26</v>
      </c>
    </row>
    <row r="57" spans="1:3">
      <c r="A57" s="4" t="s">
        <v>470</v>
      </c>
      <c r="C57" s="9" t="n">
        <v>64.05</v>
      </c>
    </row>
    <row r="58" spans="1:3">
      <c r="A58" s="4" t="s">
        <v>464</v>
      </c>
      <c r="C58" s="6" t="n">
        <v>2101</v>
      </c>
    </row>
    <row r="59" spans="1:3">
      <c r="A59" s="4" t="s">
        <v>479</v>
      </c>
    </row>
    <row r="60" spans="1:3">
      <c r="A60" s="3" t="s">
        <v>463</v>
      </c>
    </row>
    <row r="61" spans="1:3">
      <c r="A61" s="4" t="s">
        <v>466</v>
      </c>
      <c r="B61" s="5" t="n">
        <v>2005200</v>
      </c>
    </row>
    <row r="62" spans="1:3">
      <c r="A62" s="4" t="s">
        <v>480</v>
      </c>
    </row>
    <row r="63" spans="1:3">
      <c r="A63" s="3" t="s">
        <v>463</v>
      </c>
    </row>
    <row r="64" spans="1:3">
      <c r="A64" s="4" t="s">
        <v>466</v>
      </c>
      <c r="B64" s="5" t="n">
        <v>74400</v>
      </c>
    </row>
    <row r="65" spans="1:3">
      <c r="A65" s="4" t="s">
        <v>469</v>
      </c>
      <c r="B65" s="9" t="n">
        <v>54.25</v>
      </c>
    </row>
    <row r="66" spans="1:3">
      <c r="A66" s="4" t="s">
        <v>481</v>
      </c>
    </row>
    <row r="67" spans="1:3">
      <c r="A67" s="3" t="s">
        <v>463</v>
      </c>
    </row>
    <row r="68" spans="1:3">
      <c r="A68" s="4" t="s">
        <v>466</v>
      </c>
      <c r="C68" s="5" t="n">
        <v>90000</v>
      </c>
    </row>
    <row r="69" spans="1:3">
      <c r="A69" s="4" t="s">
        <v>467</v>
      </c>
      <c r="C69" s="9" t="n">
        <v>4.55</v>
      </c>
    </row>
    <row r="70" spans="1:3">
      <c r="A70" s="4" t="s">
        <v>464</v>
      </c>
      <c r="C70" s="6" t="n">
        <v>142</v>
      </c>
    </row>
    <row r="71" spans="1:3">
      <c r="A71" s="4" t="s">
        <v>482</v>
      </c>
    </row>
    <row r="72" spans="1:3">
      <c r="A72" s="3" t="s">
        <v>463</v>
      </c>
    </row>
    <row r="73" spans="1:3">
      <c r="A73" s="4" t="s">
        <v>483</v>
      </c>
      <c r="C73" s="5" t="n">
        <v>2760000</v>
      </c>
    </row>
    <row r="74" spans="1:3">
      <c r="A74" s="4" t="s">
        <v>467</v>
      </c>
      <c r="C74" s="9" t="n">
        <v>2.92</v>
      </c>
    </row>
    <row r="75" spans="1:3">
      <c r="A75" s="4" t="s">
        <v>464</v>
      </c>
      <c r="C75" s="6" t="n">
        <v>1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3</v>
      </c>
      <c r="D1" s="2" t="s">
        <v>1</v>
      </c>
    </row>
    <row r="2" spans="1:5">
      <c r="B2" s="2" t="s">
        <v>2</v>
      </c>
      <c r="C2" s="2" t="s">
        <v>114</v>
      </c>
      <c r="D2" s="2" t="s">
        <v>2</v>
      </c>
      <c r="E2" s="2" t="s">
        <v>114</v>
      </c>
    </row>
    <row r="3" spans="1:5">
      <c r="A3" s="3" t="s">
        <v>241</v>
      </c>
    </row>
    <row r="4" spans="1:5">
      <c r="A4" s="4" t="s">
        <v>129</v>
      </c>
      <c r="B4" s="6" t="n">
        <v>47922</v>
      </c>
      <c r="C4" s="6" t="n">
        <v>-48544</v>
      </c>
      <c r="D4" s="6" t="n">
        <v>-34940</v>
      </c>
      <c r="E4" s="6" t="n">
        <v>-2399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3" t="s">
        <v>486</v>
      </c>
    </row>
    <row r="3" spans="1:3">
      <c r="A3" s="4" t="s">
        <v>487</v>
      </c>
      <c r="B3" s="6" t="n">
        <v>80006</v>
      </c>
      <c r="C3" s="6" t="n">
        <v>118980</v>
      </c>
    </row>
    <row r="4" spans="1:3">
      <c r="A4" s="4" t="s">
        <v>488</v>
      </c>
      <c r="B4" s="5" t="n">
        <v>1428</v>
      </c>
      <c r="C4" s="5" t="n">
        <v>104</v>
      </c>
    </row>
    <row r="5" spans="1:3">
      <c r="A5" s="4" t="s">
        <v>489</v>
      </c>
      <c r="B5" s="5" t="n">
        <v>-18097</v>
      </c>
      <c r="C5" s="5" t="n">
        <v>-12105</v>
      </c>
    </row>
    <row r="6" spans="1:3">
      <c r="A6" s="4" t="s">
        <v>490</v>
      </c>
      <c r="B6" s="5" t="n">
        <v>-598</v>
      </c>
      <c r="C6" s="5" t="n">
        <v>0</v>
      </c>
    </row>
    <row r="7" spans="1:3">
      <c r="A7" s="4" t="s">
        <v>491</v>
      </c>
      <c r="B7" s="5" t="n">
        <v>61909</v>
      </c>
      <c r="C7" s="5" t="n">
        <v>106875</v>
      </c>
    </row>
    <row r="8" spans="1:3">
      <c r="A8" s="4" t="s">
        <v>492</v>
      </c>
      <c r="B8" s="5" t="n">
        <v>830</v>
      </c>
      <c r="C8" s="5" t="n">
        <v>104</v>
      </c>
    </row>
    <row r="9" spans="1:3">
      <c r="A9" s="4" t="s">
        <v>59</v>
      </c>
    </row>
    <row r="10" spans="1:3">
      <c r="A10" s="3" t="s">
        <v>486</v>
      </c>
    </row>
    <row r="11" spans="1:3">
      <c r="A11" s="4" t="s">
        <v>487</v>
      </c>
      <c r="B11" s="5" t="n">
        <v>63743</v>
      </c>
      <c r="C11" s="5" t="n">
        <v>110729</v>
      </c>
    </row>
    <row r="12" spans="1:3">
      <c r="A12" s="4" t="s">
        <v>489</v>
      </c>
      <c r="B12" s="5" t="n">
        <v>-11563</v>
      </c>
      <c r="C12" s="5" t="n">
        <v>-10799</v>
      </c>
    </row>
    <row r="13" spans="1:3">
      <c r="A13" s="4" t="s">
        <v>491</v>
      </c>
      <c r="B13" s="5" t="n">
        <v>52180</v>
      </c>
      <c r="C13" s="5" t="n">
        <v>99930</v>
      </c>
    </row>
    <row r="14" spans="1:3">
      <c r="A14" s="4" t="s">
        <v>493</v>
      </c>
    </row>
    <row r="15" spans="1:3">
      <c r="A15" s="3" t="s">
        <v>486</v>
      </c>
    </row>
    <row r="16" spans="1:3">
      <c r="A16" s="4" t="s">
        <v>487</v>
      </c>
      <c r="B16" s="5" t="n">
        <v>16263</v>
      </c>
      <c r="C16" s="5" t="n">
        <v>8251</v>
      </c>
    </row>
    <row r="17" spans="1:3">
      <c r="A17" s="4" t="s">
        <v>489</v>
      </c>
      <c r="B17" s="5" t="n">
        <v>-6534</v>
      </c>
      <c r="C17" s="5" t="n">
        <v>-1306</v>
      </c>
    </row>
    <row r="18" spans="1:3">
      <c r="A18" s="4" t="s">
        <v>491</v>
      </c>
      <c r="B18" s="5" t="n">
        <v>9729</v>
      </c>
      <c r="C18" s="5" t="n">
        <v>6945</v>
      </c>
    </row>
    <row r="19" spans="1:3">
      <c r="A19" s="4" t="s">
        <v>78</v>
      </c>
    </row>
    <row r="20" spans="1:3">
      <c r="A20" s="3" t="s">
        <v>486</v>
      </c>
    </row>
    <row r="21" spans="1:3">
      <c r="A21" s="4" t="s">
        <v>488</v>
      </c>
      <c r="B21" s="5" t="n">
        <v>1428</v>
      </c>
      <c r="C21" s="5" t="n">
        <v>84</v>
      </c>
    </row>
    <row r="22" spans="1:3">
      <c r="A22" s="4" t="s">
        <v>490</v>
      </c>
      <c r="B22" s="5" t="n">
        <v>-598</v>
      </c>
      <c r="C22" s="5" t="n">
        <v>0</v>
      </c>
    </row>
    <row r="23" spans="1:3">
      <c r="A23" s="4" t="s">
        <v>492</v>
      </c>
      <c r="B23" s="5" t="n">
        <v>830</v>
      </c>
      <c r="C23" s="5" t="n">
        <v>84</v>
      </c>
    </row>
    <row r="24" spans="1:3">
      <c r="A24" s="4" t="s">
        <v>494</v>
      </c>
    </row>
    <row r="25" spans="1:3">
      <c r="A25" s="3" t="s">
        <v>486</v>
      </c>
    </row>
    <row r="26" spans="1:3">
      <c r="A26" s="4" t="s">
        <v>488</v>
      </c>
      <c r="B26" s="5" t="n">
        <v>0</v>
      </c>
      <c r="C26" s="5" t="n">
        <v>20</v>
      </c>
    </row>
    <row r="27" spans="1:3">
      <c r="A27" s="4" t="s">
        <v>490</v>
      </c>
      <c r="B27" s="5" t="n">
        <v>0</v>
      </c>
      <c r="C27" s="5" t="n">
        <v>0</v>
      </c>
    </row>
    <row r="28" spans="1:3">
      <c r="A28" s="4" t="s">
        <v>492</v>
      </c>
      <c r="B28" s="6" t="n">
        <v>0</v>
      </c>
      <c r="C28" s="6"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244</v>
      </c>
    </row>
    <row r="3" spans="1:3">
      <c r="A3" s="4" t="s">
        <v>496</v>
      </c>
      <c r="B3" s="6" t="n">
        <v>8550060</v>
      </c>
      <c r="C3" s="6" t="n">
        <v>7878104</v>
      </c>
    </row>
    <row r="4" spans="1:3">
      <c r="A4" s="4" t="s">
        <v>497</v>
      </c>
      <c r="B4" s="5" t="n">
        <v>-3400802</v>
      </c>
      <c r="C4" s="5" t="n">
        <v>-2853353</v>
      </c>
    </row>
    <row r="5" spans="1:3">
      <c r="A5" s="4" t="s">
        <v>498</v>
      </c>
      <c r="B5" s="5" t="n">
        <v>5149258</v>
      </c>
      <c r="C5" s="5" t="n">
        <v>5024751</v>
      </c>
    </row>
    <row r="6" spans="1:3">
      <c r="A6" s="4" t="s">
        <v>499</v>
      </c>
      <c r="B6" s="5" t="n">
        <v>824446</v>
      </c>
      <c r="C6" s="5" t="n">
        <v>1034085</v>
      </c>
    </row>
    <row r="7" spans="1:3">
      <c r="A7" s="4" t="s">
        <v>70</v>
      </c>
      <c r="B7" s="5" t="n">
        <v>1339268</v>
      </c>
      <c r="C7" s="5" t="n">
        <v>1151772</v>
      </c>
    </row>
    <row r="8" spans="1:3">
      <c r="A8" s="4" t="s">
        <v>500</v>
      </c>
      <c r="B8" s="5" t="n">
        <v>-223362</v>
      </c>
      <c r="C8" s="5" t="n">
        <v>-183499</v>
      </c>
    </row>
    <row r="9" spans="1:3">
      <c r="A9" s="4" t="s">
        <v>501</v>
      </c>
      <c r="B9" s="5" t="n">
        <v>1115906</v>
      </c>
      <c r="C9" s="5" t="n">
        <v>968273</v>
      </c>
    </row>
    <row r="10" spans="1:3">
      <c r="A10" s="4" t="s">
        <v>72</v>
      </c>
      <c r="B10" s="6" t="n">
        <v>7089610</v>
      </c>
      <c r="C10" s="6" t="n">
        <v>7027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4" t="s">
        <v>503</v>
      </c>
    </row>
    <row r="3" spans="1:3">
      <c r="A3" s="3" t="s">
        <v>504</v>
      </c>
    </row>
    <row r="4" spans="1:3">
      <c r="A4" s="4" t="s">
        <v>505</v>
      </c>
      <c r="B4" s="8" t="n">
        <v>42.2</v>
      </c>
      <c r="C4" s="8" t="n">
        <v>40.5</v>
      </c>
    </row>
    <row r="5" spans="1:3">
      <c r="A5" s="4" t="s">
        <v>506</v>
      </c>
    </row>
    <row r="6" spans="1:3">
      <c r="A6" s="3" t="s">
        <v>504</v>
      </c>
    </row>
    <row r="7" spans="1:3">
      <c r="A7" s="4" t="s">
        <v>505</v>
      </c>
      <c r="B7" s="8" t="n">
        <v>1.4</v>
      </c>
      <c r="C7" s="8"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07</v>
      </c>
      <c r="B1" s="2" t="s">
        <v>460</v>
      </c>
      <c r="C1" s="2" t="s">
        <v>113</v>
      </c>
      <c r="D1" s="2" t="s">
        <v>1</v>
      </c>
    </row>
    <row r="2" spans="1:5">
      <c r="B2" s="2" t="s">
        <v>3</v>
      </c>
      <c r="C2" s="2" t="s">
        <v>2</v>
      </c>
      <c r="D2" s="2" t="s">
        <v>2</v>
      </c>
      <c r="E2" s="2" t="s">
        <v>114</v>
      </c>
    </row>
    <row r="3" spans="1:5">
      <c r="A3" s="3" t="s">
        <v>508</v>
      </c>
    </row>
    <row r="4" spans="1:5">
      <c r="A4" s="4" t="s">
        <v>199</v>
      </c>
      <c r="D4" s="6" t="n">
        <v>41039</v>
      </c>
      <c r="E4" s="6" t="n">
        <v>333029</v>
      </c>
    </row>
    <row r="5" spans="1:5">
      <c r="A5" s="4" t="s">
        <v>509</v>
      </c>
    </row>
    <row r="6" spans="1:5">
      <c r="A6" s="3" t="s">
        <v>508</v>
      </c>
    </row>
    <row r="7" spans="1:5">
      <c r="A7" s="4" t="s">
        <v>510</v>
      </c>
      <c r="D7" s="5" t="n">
        <v>-3200</v>
      </c>
    </row>
    <row r="8" spans="1:5">
      <c r="A8" s="4" t="s">
        <v>511</v>
      </c>
    </row>
    <row r="9" spans="1:5">
      <c r="A9" s="3" t="s">
        <v>508</v>
      </c>
    </row>
    <row r="10" spans="1:5">
      <c r="A10" s="4" t="s">
        <v>510</v>
      </c>
      <c r="C10" s="6" t="n">
        <v>-700</v>
      </c>
      <c r="D10" s="5" t="n">
        <v>-700</v>
      </c>
    </row>
    <row r="11" spans="1:5">
      <c r="A11" s="4" t="s">
        <v>512</v>
      </c>
    </row>
    <row r="12" spans="1:5">
      <c r="A12" s="3" t="s">
        <v>508</v>
      </c>
    </row>
    <row r="13" spans="1:5">
      <c r="A13" s="4" t="s">
        <v>513</v>
      </c>
      <c r="C13" s="5" t="n">
        <v>6700</v>
      </c>
      <c r="D13" s="5" t="n">
        <v>6700</v>
      </c>
    </row>
    <row r="14" spans="1:5">
      <c r="A14" s="4" t="s">
        <v>199</v>
      </c>
      <c r="C14" s="6" t="n">
        <v>500</v>
      </c>
      <c r="D14" s="6" t="n">
        <v>500</v>
      </c>
    </row>
    <row r="15" spans="1:5">
      <c r="A15" s="4" t="s">
        <v>514</v>
      </c>
    </row>
    <row r="16" spans="1:5">
      <c r="A16" s="3" t="s">
        <v>508</v>
      </c>
    </row>
    <row r="17" spans="1:5">
      <c r="A17" s="4" t="s">
        <v>510</v>
      </c>
      <c r="B17" s="6" t="n">
        <v>5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16</v>
      </c>
    </row>
    <row r="2" spans="1:2">
      <c r="A2" s="3" t="s">
        <v>508</v>
      </c>
    </row>
    <row r="3" spans="1:2">
      <c r="A3" s="4" t="s">
        <v>69</v>
      </c>
      <c r="B3" s="6" t="n">
        <v>6700</v>
      </c>
    </row>
    <row r="4" spans="1:2">
      <c r="A4" s="4" t="s">
        <v>71</v>
      </c>
      <c r="B4" s="5" t="n">
        <v>0</v>
      </c>
    </row>
    <row r="5" spans="1:2">
      <c r="A5" s="4" t="s">
        <v>516</v>
      </c>
      <c r="B5" s="5" t="n">
        <v>6700</v>
      </c>
    </row>
    <row r="6" spans="1:2">
      <c r="A6" s="4" t="s">
        <v>81</v>
      </c>
      <c r="B6" s="5" t="n">
        <v>6700</v>
      </c>
    </row>
    <row r="7" spans="1:2">
      <c r="A7" s="4" t="s">
        <v>517</v>
      </c>
      <c r="B7" s="6" t="n">
        <v>6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8</v>
      </c>
    </row>
    <row r="2" spans="1:3">
      <c r="A2" s="3" t="s">
        <v>519</v>
      </c>
    </row>
    <row r="3" spans="1:3">
      <c r="A3" s="4" t="s">
        <v>520</v>
      </c>
      <c r="B3" s="6" t="n">
        <v>2798859</v>
      </c>
      <c r="C3" s="6" t="n">
        <v>2735276</v>
      </c>
    </row>
    <row r="4" spans="1:3">
      <c r="A4" s="4" t="s">
        <v>521</v>
      </c>
    </row>
    <row r="5" spans="1:3">
      <c r="A5" s="3" t="s">
        <v>519</v>
      </c>
    </row>
    <row r="6" spans="1:3">
      <c r="A6" s="4" t="s">
        <v>522</v>
      </c>
      <c r="B6" s="5" t="n">
        <v>2039409</v>
      </c>
      <c r="C6" s="5" t="n">
        <v>2039409</v>
      </c>
    </row>
    <row r="7" spans="1:3">
      <c r="A7" s="4" t="s">
        <v>523</v>
      </c>
      <c r="B7" s="6" t="n">
        <v>-17309</v>
      </c>
      <c r="C7" s="5" t="n">
        <v>-20865</v>
      </c>
    </row>
    <row r="8" spans="1:3">
      <c r="A8" s="4" t="s">
        <v>524</v>
      </c>
    </row>
    <row r="9" spans="1:3">
      <c r="A9" s="3" t="s">
        <v>519</v>
      </c>
    </row>
    <row r="10" spans="1:3">
      <c r="A10" s="4" t="s">
        <v>525</v>
      </c>
      <c r="B10" s="4" t="s">
        <v>526</v>
      </c>
    </row>
    <row r="11" spans="1:3">
      <c r="A11" s="4" t="s">
        <v>522</v>
      </c>
      <c r="B11" s="6" t="n">
        <v>71835</v>
      </c>
      <c r="C11" s="5" t="n">
        <v>71835</v>
      </c>
    </row>
    <row r="12" spans="1:3">
      <c r="A12" s="4" t="s">
        <v>527</v>
      </c>
    </row>
    <row r="13" spans="1:3">
      <c r="A13" s="3" t="s">
        <v>519</v>
      </c>
    </row>
    <row r="14" spans="1:3">
      <c r="A14" s="4" t="s">
        <v>525</v>
      </c>
      <c r="B14" s="4" t="s">
        <v>528</v>
      </c>
    </row>
    <row r="15" spans="1:3">
      <c r="A15" s="4" t="s">
        <v>522</v>
      </c>
      <c r="B15" s="6" t="n">
        <v>901480</v>
      </c>
      <c r="C15" s="5" t="n">
        <v>901480</v>
      </c>
    </row>
    <row r="16" spans="1:3">
      <c r="A16" s="4" t="s">
        <v>529</v>
      </c>
    </row>
    <row r="17" spans="1:3">
      <c r="A17" s="3" t="s">
        <v>519</v>
      </c>
    </row>
    <row r="18" spans="1:3">
      <c r="A18" s="4" t="s">
        <v>525</v>
      </c>
      <c r="B18" s="4" t="s">
        <v>528</v>
      </c>
    </row>
    <row r="19" spans="1:3">
      <c r="A19" s="4" t="s">
        <v>522</v>
      </c>
      <c r="B19" s="6" t="n">
        <v>366094</v>
      </c>
      <c r="C19" s="5" t="n">
        <v>366094</v>
      </c>
    </row>
    <row r="20" spans="1:3">
      <c r="A20" s="4" t="s">
        <v>530</v>
      </c>
    </row>
    <row r="21" spans="1:3">
      <c r="A21" s="3" t="s">
        <v>519</v>
      </c>
    </row>
    <row r="22" spans="1:3">
      <c r="A22" s="4" t="s">
        <v>525</v>
      </c>
      <c r="B22" s="4" t="s">
        <v>531</v>
      </c>
    </row>
    <row r="23" spans="1:3">
      <c r="A23" s="4" t="s">
        <v>522</v>
      </c>
      <c r="B23" s="6" t="n">
        <v>400000</v>
      </c>
      <c r="C23" s="5" t="n">
        <v>400000</v>
      </c>
    </row>
    <row r="24" spans="1:3">
      <c r="A24" s="4" t="s">
        <v>532</v>
      </c>
    </row>
    <row r="25" spans="1:3">
      <c r="A25" s="3" t="s">
        <v>519</v>
      </c>
    </row>
    <row r="26" spans="1:3">
      <c r="A26" s="4" t="s">
        <v>525</v>
      </c>
      <c r="B26" s="4" t="s">
        <v>533</v>
      </c>
    </row>
    <row r="27" spans="1:3">
      <c r="A27" s="4" t="s">
        <v>522</v>
      </c>
      <c r="B27" s="6" t="n">
        <v>300000</v>
      </c>
      <c r="C27" s="5" t="n">
        <v>300000</v>
      </c>
    </row>
    <row r="28" spans="1:3">
      <c r="A28" s="4" t="s">
        <v>534</v>
      </c>
      <c r="B28" s="5" t="n">
        <v>-60241</v>
      </c>
      <c r="C28" s="5" t="n">
        <v>-69268</v>
      </c>
    </row>
    <row r="29" spans="1:3">
      <c r="A29" s="4" t="s">
        <v>520</v>
      </c>
      <c r="B29" s="5" t="n">
        <v>300000</v>
      </c>
    </row>
    <row r="30" spans="1:3">
      <c r="A30" s="4" t="s">
        <v>535</v>
      </c>
    </row>
    <row r="31" spans="1:3">
      <c r="A31" s="3" t="s">
        <v>519</v>
      </c>
    </row>
    <row r="32" spans="1:3">
      <c r="A32" s="4" t="s">
        <v>522</v>
      </c>
      <c r="B32" s="5" t="n">
        <v>406000</v>
      </c>
      <c r="C32" s="5" t="n">
        <v>468000</v>
      </c>
    </row>
    <row r="33" spans="1:3">
      <c r="A33" s="4" t="s">
        <v>520</v>
      </c>
      <c r="B33" s="5" t="n">
        <v>406000</v>
      </c>
    </row>
    <row r="34" spans="1:3">
      <c r="A34" s="4" t="s">
        <v>536</v>
      </c>
    </row>
    <row r="35" spans="1:3">
      <c r="A35" s="3" t="s">
        <v>519</v>
      </c>
    </row>
    <row r="36" spans="1:3">
      <c r="A36" s="4" t="s">
        <v>522</v>
      </c>
      <c r="B36" s="5" t="n">
        <v>431000</v>
      </c>
      <c r="C36" s="6" t="n">
        <v>318000</v>
      </c>
    </row>
    <row r="37" spans="1:3">
      <c r="A37" s="4" t="s">
        <v>520</v>
      </c>
      <c r="B37" s="6" t="n">
        <v>43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0"/>
    <col customWidth="1" max="6" min="6" width="20"/>
    <col customWidth="1" max="7" min="7" width="21"/>
    <col customWidth="1" max="8" min="8" width="21"/>
  </cols>
  <sheetData>
    <row r="1" spans="1:8">
      <c r="A1" s="1" t="s">
        <v>537</v>
      </c>
      <c r="B1" s="2" t="s">
        <v>1</v>
      </c>
    </row>
    <row r="2" spans="1:8">
      <c r="B2" s="2" t="s">
        <v>538</v>
      </c>
      <c r="C2" s="2" t="s">
        <v>539</v>
      </c>
      <c r="D2" s="2" t="s">
        <v>540</v>
      </c>
      <c r="E2" s="2" t="s">
        <v>541</v>
      </c>
      <c r="F2" s="2" t="s">
        <v>542</v>
      </c>
      <c r="G2" s="2" t="s">
        <v>543</v>
      </c>
      <c r="H2" s="2" t="s">
        <v>544</v>
      </c>
    </row>
    <row r="3" spans="1:8">
      <c r="A3" s="3" t="s">
        <v>519</v>
      </c>
    </row>
    <row r="4" spans="1:8">
      <c r="A4" s="4" t="s">
        <v>520</v>
      </c>
      <c r="B4" s="6" t="n">
        <v>2798859000</v>
      </c>
      <c r="H4" s="6" t="n">
        <v>2735276000</v>
      </c>
    </row>
    <row r="5" spans="1:8">
      <c r="A5" s="4" t="s">
        <v>545</v>
      </c>
    </row>
    <row r="6" spans="1:8">
      <c r="A6" s="3" t="s">
        <v>519</v>
      </c>
    </row>
    <row r="7" spans="1:8">
      <c r="A7" s="4" t="s">
        <v>546</v>
      </c>
      <c r="B7" s="5" t="n">
        <v>1792400000</v>
      </c>
    </row>
    <row r="8" spans="1:8">
      <c r="A8" s="4" t="s">
        <v>547</v>
      </c>
    </row>
    <row r="9" spans="1:8">
      <c r="A9" s="3" t="s">
        <v>519</v>
      </c>
    </row>
    <row r="10" spans="1:8">
      <c r="A10" s="4" t="s">
        <v>520</v>
      </c>
      <c r="B10" s="5" t="n">
        <v>1267600000</v>
      </c>
    </row>
    <row r="11" spans="1:8">
      <c r="A11" s="4" t="s">
        <v>532</v>
      </c>
    </row>
    <row r="12" spans="1:8">
      <c r="A12" s="3" t="s">
        <v>519</v>
      </c>
    </row>
    <row r="13" spans="1:8">
      <c r="A13" s="4" t="s">
        <v>520</v>
      </c>
      <c r="B13" s="6" t="n">
        <v>300000000</v>
      </c>
    </row>
    <row r="14" spans="1:8">
      <c r="A14" s="4" t="s">
        <v>525</v>
      </c>
      <c r="B14" s="4" t="s">
        <v>533</v>
      </c>
    </row>
    <row r="15" spans="1:8">
      <c r="A15" s="4" t="s">
        <v>548</v>
      </c>
      <c r="B15" s="6" t="n">
        <v>300000000</v>
      </c>
    </row>
    <row r="16" spans="1:8">
      <c r="A16" s="4" t="s">
        <v>549</v>
      </c>
      <c r="B16" s="10" t="n">
        <v>0.076365</v>
      </c>
    </row>
    <row r="17" spans="1:8">
      <c r="A17" s="4" t="s">
        <v>550</v>
      </c>
      <c r="B17" s="7" t="n">
        <v>13.1</v>
      </c>
    </row>
    <row r="18" spans="1:8">
      <c r="A18" s="4" t="s">
        <v>551</v>
      </c>
    </row>
    <row r="19" spans="1:8">
      <c r="A19" s="3" t="s">
        <v>519</v>
      </c>
    </row>
    <row r="20" spans="1:8">
      <c r="A20" s="4" t="s">
        <v>552</v>
      </c>
      <c r="B20" s="6" t="n">
        <v>1739400000</v>
      </c>
    </row>
    <row r="21" spans="1:8">
      <c r="A21" s="4" t="s">
        <v>553</v>
      </c>
    </row>
    <row r="22" spans="1:8">
      <c r="A22" s="3" t="s">
        <v>519</v>
      </c>
    </row>
    <row r="23" spans="1:8">
      <c r="A23" s="4" t="s">
        <v>525</v>
      </c>
      <c r="B23" s="4" t="s">
        <v>531</v>
      </c>
    </row>
    <row r="24" spans="1:8">
      <c r="A24" s="4" t="s">
        <v>554</v>
      </c>
    </row>
    <row r="25" spans="1:8">
      <c r="A25" s="3" t="s">
        <v>519</v>
      </c>
    </row>
    <row r="26" spans="1:8">
      <c r="A26" s="4" t="s">
        <v>525</v>
      </c>
      <c r="B26" s="4" t="s">
        <v>528</v>
      </c>
    </row>
    <row r="27" spans="1:8">
      <c r="A27" s="4" t="s">
        <v>555</v>
      </c>
    </row>
    <row r="28" spans="1:8">
      <c r="A28" s="3" t="s">
        <v>519</v>
      </c>
    </row>
    <row r="29" spans="1:8">
      <c r="A29" s="4" t="s">
        <v>556</v>
      </c>
      <c r="B29" s="5" t="n">
        <v>20</v>
      </c>
    </row>
    <row r="30" spans="1:8">
      <c r="A30" s="4" t="s">
        <v>557</v>
      </c>
      <c r="B30" s="5" t="n">
        <v>30</v>
      </c>
    </row>
    <row r="31" spans="1:8">
      <c r="A31" s="4" t="s">
        <v>558</v>
      </c>
      <c r="B31" s="4" t="s">
        <v>559</v>
      </c>
    </row>
    <row r="32" spans="1:8">
      <c r="A32" s="4" t="s">
        <v>560</v>
      </c>
    </row>
    <row r="33" spans="1:8">
      <c r="A33" s="3" t="s">
        <v>519</v>
      </c>
    </row>
    <row r="34" spans="1:8">
      <c r="A34" s="4" t="s">
        <v>556</v>
      </c>
      <c r="B34" s="5" t="n">
        <v>5</v>
      </c>
    </row>
    <row r="35" spans="1:8">
      <c r="A35" s="4" t="s">
        <v>557</v>
      </c>
      <c r="B35" s="5" t="n">
        <v>5</v>
      </c>
    </row>
    <row r="36" spans="1:8">
      <c r="A36" s="4" t="s">
        <v>561</v>
      </c>
      <c r="B36" s="4" t="s">
        <v>562</v>
      </c>
    </row>
    <row r="37" spans="1:8">
      <c r="A37" s="4" t="s">
        <v>563</v>
      </c>
    </row>
    <row r="38" spans="1:8">
      <c r="A38" s="3" t="s">
        <v>519</v>
      </c>
    </row>
    <row r="39" spans="1:8">
      <c r="A39" s="4" t="s">
        <v>564</v>
      </c>
      <c r="B39" s="6" t="n">
        <v>3000000000</v>
      </c>
    </row>
    <row r="40" spans="1:8">
      <c r="A40" s="4" t="s">
        <v>565</v>
      </c>
      <c r="G40" s="6" t="n">
        <v>1600000000</v>
      </c>
    </row>
    <row r="41" spans="1:8">
      <c r="A41" s="4" t="s">
        <v>566</v>
      </c>
      <c r="G41" s="5" t="n">
        <v>1350000000</v>
      </c>
    </row>
    <row r="42" spans="1:8">
      <c r="A42" s="4" t="s">
        <v>567</v>
      </c>
    </row>
    <row r="43" spans="1:8">
      <c r="A43" s="3" t="s">
        <v>519</v>
      </c>
    </row>
    <row r="44" spans="1:8">
      <c r="A44" s="4" t="s">
        <v>565</v>
      </c>
      <c r="C44" s="6" t="n">
        <v>1300000000</v>
      </c>
    </row>
    <row r="45" spans="1:8">
      <c r="A45" s="4" t="s">
        <v>566</v>
      </c>
      <c r="C45" s="6" t="n">
        <v>1100000000</v>
      </c>
    </row>
    <row r="46" spans="1:8">
      <c r="A46" s="4" t="s">
        <v>535</v>
      </c>
    </row>
    <row r="47" spans="1:8">
      <c r="A47" s="3" t="s">
        <v>519</v>
      </c>
    </row>
    <row r="48" spans="1:8">
      <c r="A48" s="4" t="s">
        <v>520</v>
      </c>
      <c r="B48" s="6" t="n">
        <v>406000000</v>
      </c>
    </row>
    <row r="49" spans="1:8">
      <c r="A49" s="4" t="s">
        <v>568</v>
      </c>
      <c r="B49" s="4" t="s">
        <v>569</v>
      </c>
    </row>
    <row r="50" spans="1:8">
      <c r="A50" s="4" t="s">
        <v>570</v>
      </c>
      <c r="B50" s="6" t="n">
        <v>14000000</v>
      </c>
    </row>
    <row r="51" spans="1:8">
      <c r="A51" s="4" t="s">
        <v>571</v>
      </c>
      <c r="B51" s="5" t="n">
        <v>930000000</v>
      </c>
    </row>
    <row r="52" spans="1:8">
      <c r="A52" s="4" t="s">
        <v>536</v>
      </c>
    </row>
    <row r="53" spans="1:8">
      <c r="A53" s="3" t="s">
        <v>519</v>
      </c>
    </row>
    <row r="54" spans="1:8">
      <c r="A54" s="4" t="s">
        <v>520</v>
      </c>
      <c r="B54" s="5" t="n">
        <v>431000000</v>
      </c>
    </row>
    <row r="55" spans="1:8">
      <c r="A55" s="4" t="s">
        <v>565</v>
      </c>
      <c r="B55" s="6" t="n">
        <v>575000000</v>
      </c>
      <c r="D55" s="6" t="n">
        <v>575000000</v>
      </c>
      <c r="E55" s="6" t="n">
        <v>475000000</v>
      </c>
      <c r="F55" s="6" t="n">
        <v>400000000</v>
      </c>
    </row>
    <row r="56" spans="1:8">
      <c r="A56" s="4" t="s">
        <v>568</v>
      </c>
      <c r="B56" s="4" t="s">
        <v>572</v>
      </c>
    </row>
    <row r="57" spans="1:8">
      <c r="A57" s="4" t="s">
        <v>570</v>
      </c>
      <c r="B57" s="6" t="n">
        <v>8200000</v>
      </c>
    </row>
    <row r="58" spans="1:8">
      <c r="A58" s="4" t="s">
        <v>571</v>
      </c>
      <c r="B58" s="6" t="n">
        <v>135800000</v>
      </c>
    </row>
    <row r="59" spans="1:8">
      <c r="A59" s="4" t="s">
        <v>573</v>
      </c>
      <c r="D59" s="6" t="n">
        <v>775000000</v>
      </c>
      <c r="E59" s="6" t="n">
        <v>675000000</v>
      </c>
    </row>
    <row r="60" spans="1:8">
      <c r="A60" s="4" t="s">
        <v>574</v>
      </c>
    </row>
    <row r="61" spans="1:8">
      <c r="A61" s="3" t="s">
        <v>519</v>
      </c>
    </row>
    <row r="62" spans="1:8">
      <c r="A62" s="4" t="s">
        <v>575</v>
      </c>
      <c r="B62" s="4" t="s">
        <v>576</v>
      </c>
    </row>
    <row r="63" spans="1:8">
      <c r="A63" s="4" t="s">
        <v>577</v>
      </c>
    </row>
    <row r="64" spans="1:8">
      <c r="A64" s="3" t="s">
        <v>519</v>
      </c>
    </row>
    <row r="65" spans="1:8">
      <c r="A65" s="4" t="s">
        <v>575</v>
      </c>
      <c r="B65" s="4" t="s">
        <v>578</v>
      </c>
    </row>
    <row r="66" spans="1:8">
      <c r="A66" s="4" t="s">
        <v>579</v>
      </c>
    </row>
    <row r="67" spans="1:8">
      <c r="A67" s="3" t="s">
        <v>519</v>
      </c>
    </row>
    <row r="68" spans="1:8">
      <c r="A68" s="4" t="s">
        <v>575</v>
      </c>
      <c r="B68" s="4" t="s">
        <v>576</v>
      </c>
    </row>
    <row r="69" spans="1:8">
      <c r="A69" s="4" t="s">
        <v>580</v>
      </c>
    </row>
    <row r="70" spans="1:8">
      <c r="A70" s="3" t="s">
        <v>519</v>
      </c>
    </row>
    <row r="71" spans="1:8">
      <c r="A71" s="4" t="s">
        <v>575</v>
      </c>
      <c r="B71" s="4" t="s">
        <v>578</v>
      </c>
    </row>
    <row r="72" spans="1:8">
      <c r="A72" s="4" t="s">
        <v>581</v>
      </c>
    </row>
    <row r="73" spans="1:8">
      <c r="A73" s="3" t="s">
        <v>519</v>
      </c>
    </row>
    <row r="74" spans="1:8">
      <c r="A74" s="4" t="s">
        <v>565</v>
      </c>
      <c r="G74" s="6" t="n">
        <v>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4</v>
      </c>
    </row>
    <row r="3" spans="1:3">
      <c r="A3" s="3" t="s">
        <v>183</v>
      </c>
    </row>
    <row r="4" spans="1:3">
      <c r="A4" s="4" t="s">
        <v>184</v>
      </c>
      <c r="B4" s="6" t="n">
        <v>-26493</v>
      </c>
      <c r="C4" s="6" t="n">
        <v>-246366</v>
      </c>
    </row>
    <row r="5" spans="1:3">
      <c r="A5" s="3" t="s">
        <v>185</v>
      </c>
    </row>
    <row r="6" spans="1:3">
      <c r="A6" s="4" t="s">
        <v>121</v>
      </c>
      <c r="B6" s="5" t="n">
        <v>578023</v>
      </c>
      <c r="C6" s="5" t="n">
        <v>465819</v>
      </c>
    </row>
    <row r="7" spans="1:3">
      <c r="A7" s="4" t="s">
        <v>131</v>
      </c>
      <c r="B7" s="5" t="n">
        <v>0</v>
      </c>
      <c r="C7" s="5" t="n">
        <v>13698</v>
      </c>
    </row>
    <row r="8" spans="1:3">
      <c r="A8" s="4" t="s">
        <v>186</v>
      </c>
      <c r="B8" s="5" t="n">
        <v>3950</v>
      </c>
      <c r="C8" s="5" t="n">
        <v>-38823</v>
      </c>
    </row>
    <row r="9" spans="1:3">
      <c r="A9" s="4" t="s">
        <v>123</v>
      </c>
      <c r="B9" s="5" t="n">
        <v>653</v>
      </c>
      <c r="C9" s="5" t="n">
        <v>384228</v>
      </c>
    </row>
    <row r="10" spans="1:3">
      <c r="A10" s="4" t="s">
        <v>88</v>
      </c>
      <c r="B10" s="5" t="n">
        <v>-8840</v>
      </c>
      <c r="C10" s="5" t="n">
        <v>-75418</v>
      </c>
    </row>
    <row r="11" spans="1:3">
      <c r="A11" s="4" t="s">
        <v>64</v>
      </c>
      <c r="B11" s="5" t="n">
        <v>34940</v>
      </c>
      <c r="C11" s="5" t="n">
        <v>239945</v>
      </c>
    </row>
    <row r="12" spans="1:3">
      <c r="A12" s="4" t="s">
        <v>187</v>
      </c>
      <c r="B12" s="5" t="n">
        <v>26370</v>
      </c>
      <c r="C12" s="5" t="n">
        <v>21586</v>
      </c>
    </row>
    <row r="13" spans="1:3">
      <c r="A13" s="4" t="s">
        <v>188</v>
      </c>
      <c r="B13" s="5" t="n">
        <v>18190</v>
      </c>
      <c r="C13" s="5" t="n">
        <v>20074</v>
      </c>
    </row>
    <row r="14" spans="1:3">
      <c r="A14" s="3" t="s">
        <v>189</v>
      </c>
    </row>
    <row r="15" spans="1:3">
      <c r="A15" s="4" t="s">
        <v>190</v>
      </c>
      <c r="B15" s="5" t="n">
        <v>1555</v>
      </c>
      <c r="C15" s="5" t="n">
        <v>-61275</v>
      </c>
    </row>
    <row r="16" spans="1:3">
      <c r="A16" s="4" t="s">
        <v>191</v>
      </c>
      <c r="B16" s="5" t="n">
        <v>-3676</v>
      </c>
      <c r="C16" s="5" t="n">
        <v>-12076</v>
      </c>
    </row>
    <row r="17" spans="1:3">
      <c r="A17" s="4" t="s">
        <v>192</v>
      </c>
      <c r="B17" s="5" t="n">
        <v>4153</v>
      </c>
      <c r="C17" s="5" t="n">
        <v>1196</v>
      </c>
    </row>
    <row r="18" spans="1:3">
      <c r="A18" s="4" t="s">
        <v>193</v>
      </c>
      <c r="B18" s="5" t="n">
        <v>22280</v>
      </c>
      <c r="C18" s="5" t="n">
        <v>50308</v>
      </c>
    </row>
    <row r="19" spans="1:3">
      <c r="A19" s="4" t="s">
        <v>194</v>
      </c>
      <c r="B19" s="5" t="n">
        <v>-11211</v>
      </c>
      <c r="C19" s="5" t="n">
        <v>-895</v>
      </c>
    </row>
    <row r="20" spans="1:3">
      <c r="A20" s="4" t="s">
        <v>195</v>
      </c>
      <c r="B20" s="5" t="n">
        <v>639894</v>
      </c>
      <c r="C20" s="5" t="n">
        <v>762001</v>
      </c>
    </row>
    <row r="21" spans="1:3">
      <c r="A21" s="3" t="s">
        <v>196</v>
      </c>
    </row>
    <row r="22" spans="1:3">
      <c r="A22" s="4" t="s">
        <v>197</v>
      </c>
      <c r="B22" s="5" t="n">
        <v>-714270</v>
      </c>
      <c r="C22" s="5" t="n">
        <v>-841088</v>
      </c>
    </row>
    <row r="23" spans="1:3">
      <c r="A23" s="4" t="s">
        <v>198</v>
      </c>
      <c r="B23" s="5" t="n">
        <v>-8337</v>
      </c>
      <c r="C23" s="5" t="n">
        <v>-579886</v>
      </c>
    </row>
    <row r="24" spans="1:3">
      <c r="A24" s="4" t="s">
        <v>199</v>
      </c>
      <c r="B24" s="5" t="n">
        <v>41039</v>
      </c>
      <c r="C24" s="5" t="n">
        <v>333029</v>
      </c>
    </row>
    <row r="25" spans="1:3">
      <c r="A25" s="4" t="s">
        <v>200</v>
      </c>
      <c r="B25" s="5" t="n">
        <v>0</v>
      </c>
      <c r="C25" s="5" t="n">
        <v>-2707</v>
      </c>
    </row>
    <row r="26" spans="1:3">
      <c r="A26" s="4" t="s">
        <v>201</v>
      </c>
      <c r="B26" s="5" t="n">
        <v>10752</v>
      </c>
    </row>
    <row r="27" spans="1:3">
      <c r="A27" s="4" t="s">
        <v>201</v>
      </c>
      <c r="C27" s="5" t="n">
        <v>-162013</v>
      </c>
    </row>
    <row r="28" spans="1:3">
      <c r="A28" s="4" t="s">
        <v>166</v>
      </c>
      <c r="B28" s="5" t="n">
        <v>0</v>
      </c>
      <c r="C28" s="5" t="n">
        <v>-1038</v>
      </c>
    </row>
    <row r="29" spans="1:3">
      <c r="A29" s="4" t="s">
        <v>202</v>
      </c>
      <c r="B29" s="5" t="n">
        <v>-670816</v>
      </c>
      <c r="C29" s="5" t="n">
        <v>-1253703</v>
      </c>
    </row>
    <row r="30" spans="1:3">
      <c r="A30" s="3" t="s">
        <v>203</v>
      </c>
    </row>
    <row r="31" spans="1:3">
      <c r="A31" s="4" t="s">
        <v>204</v>
      </c>
      <c r="B31" s="5" t="n">
        <v>1651000</v>
      </c>
      <c r="C31" s="5" t="n">
        <v>2499000</v>
      </c>
    </row>
    <row r="32" spans="1:3">
      <c r="A32" s="4" t="s">
        <v>205</v>
      </c>
      <c r="B32" s="5" t="n">
        <v>-1600000</v>
      </c>
      <c r="C32" s="5" t="n">
        <v>-1959000</v>
      </c>
    </row>
    <row r="33" spans="1:3">
      <c r="A33" s="4" t="s">
        <v>206</v>
      </c>
      <c r="B33" s="5" t="n">
        <v>0</v>
      </c>
      <c r="C33" s="5" t="n">
        <v>-423190</v>
      </c>
    </row>
    <row r="34" spans="1:3">
      <c r="A34" s="4" t="s">
        <v>207</v>
      </c>
      <c r="B34" s="5" t="n">
        <v>0</v>
      </c>
      <c r="C34" s="5" t="n">
        <v>400000</v>
      </c>
    </row>
    <row r="35" spans="1:3">
      <c r="A35" s="4" t="s">
        <v>208</v>
      </c>
      <c r="B35" s="5" t="n">
        <v>-852</v>
      </c>
      <c r="C35" s="5" t="n">
        <v>-7650</v>
      </c>
    </row>
    <row r="36" spans="1:3">
      <c r="A36" s="4" t="s">
        <v>209</v>
      </c>
      <c r="B36" s="5" t="n">
        <v>-4625</v>
      </c>
      <c r="C36" s="5" t="n">
        <v>-6806</v>
      </c>
    </row>
    <row r="37" spans="1:3">
      <c r="A37" s="4" t="s">
        <v>210</v>
      </c>
      <c r="B37" s="5" t="n">
        <v>-15551</v>
      </c>
      <c r="C37" s="5" t="n">
        <v>-10393</v>
      </c>
    </row>
    <row r="38" spans="1:3">
      <c r="A38" s="4" t="s">
        <v>211</v>
      </c>
      <c r="B38" s="5" t="n">
        <v>-1423</v>
      </c>
      <c r="C38" s="5" t="n">
        <v>0</v>
      </c>
    </row>
    <row r="39" spans="1:3">
      <c r="A39" s="4" t="s">
        <v>166</v>
      </c>
      <c r="B39" s="5" t="n">
        <v>-392</v>
      </c>
      <c r="C39" s="5" t="n">
        <v>-87</v>
      </c>
    </row>
    <row r="40" spans="1:3">
      <c r="A40" s="4" t="s">
        <v>212</v>
      </c>
      <c r="B40" s="5" t="n">
        <v>28157</v>
      </c>
      <c r="C40" s="5" t="n">
        <v>491874</v>
      </c>
    </row>
    <row r="41" spans="1:3">
      <c r="A41" s="4" t="s">
        <v>213</v>
      </c>
      <c r="B41" s="5" t="n">
        <v>-2765</v>
      </c>
      <c r="C41" s="5" t="n">
        <v>172</v>
      </c>
    </row>
    <row r="42" spans="1:3">
      <c r="A42" s="3" t="s">
        <v>214</v>
      </c>
    </row>
    <row r="43" spans="1:3">
      <c r="A43" s="4" t="s">
        <v>215</v>
      </c>
      <c r="B43" s="5" t="n">
        <v>22190</v>
      </c>
      <c r="C43" s="5" t="n">
        <v>16720</v>
      </c>
    </row>
    <row r="44" spans="1:3">
      <c r="A44" s="4" t="s">
        <v>216</v>
      </c>
      <c r="B44" s="5" t="n">
        <v>19425</v>
      </c>
      <c r="C44" s="5" t="n">
        <v>16892</v>
      </c>
    </row>
    <row r="45" spans="1:3">
      <c r="A45" s="3" t="s">
        <v>217</v>
      </c>
    </row>
    <row r="46" spans="1:3">
      <c r="A46" s="4" t="s">
        <v>218</v>
      </c>
      <c r="B46" s="5" t="n">
        <v>-42751</v>
      </c>
      <c r="C46" s="5" t="n">
        <v>79011</v>
      </c>
    </row>
    <row r="47" spans="1:3">
      <c r="A47" s="4" t="s">
        <v>219</v>
      </c>
      <c r="B47" s="5" t="n">
        <v>4114</v>
      </c>
      <c r="C47" s="5" t="n">
        <v>2854</v>
      </c>
    </row>
    <row r="48" spans="1:3">
      <c r="A48" s="4" t="s">
        <v>220</v>
      </c>
      <c r="B48" s="6" t="n">
        <v>0</v>
      </c>
      <c r="C48" s="6" t="n">
        <v>371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16</v>
      </c>
    </row>
    <row r="3" spans="1:2">
      <c r="A3" s="3" t="s">
        <v>583</v>
      </c>
    </row>
    <row r="4" spans="1:2">
      <c r="A4" s="4" t="s">
        <v>584</v>
      </c>
      <c r="B4" s="6" t="n">
        <v>52449</v>
      </c>
    </row>
    <row r="5" spans="1:2">
      <c r="A5" s="4" t="s">
        <v>585</v>
      </c>
      <c r="B5" s="5" t="n">
        <v>1436</v>
      </c>
    </row>
    <row r="6" spans="1:2">
      <c r="A6" s="4" t="s">
        <v>586</v>
      </c>
      <c r="B6" s="5" t="n">
        <v>-644</v>
      </c>
    </row>
    <row r="7" spans="1:2">
      <c r="A7" s="4" t="s">
        <v>587</v>
      </c>
      <c r="B7" s="5" t="n">
        <v>2187</v>
      </c>
    </row>
    <row r="8" spans="1:2">
      <c r="A8" s="4" t="s">
        <v>588</v>
      </c>
      <c r="B8" s="5" t="n">
        <v>647</v>
      </c>
    </row>
    <row r="9" spans="1:2">
      <c r="A9" s="4" t="s">
        <v>589</v>
      </c>
      <c r="B9" s="6" t="n">
        <v>560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90</v>
      </c>
      <c r="B1" s="2" t="s">
        <v>416</v>
      </c>
    </row>
    <row r="2" spans="1:2">
      <c r="A2" s="3" t="s">
        <v>253</v>
      </c>
    </row>
    <row r="3" spans="1:2">
      <c r="A3" s="4" t="s">
        <v>591</v>
      </c>
      <c r="B3" s="8"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2</v>
      </c>
      <c r="B1" s="2" t="s">
        <v>113</v>
      </c>
      <c r="D1" s="2" t="s">
        <v>1</v>
      </c>
    </row>
    <row r="2" spans="1:5">
      <c r="B2" s="2" t="s">
        <v>2</v>
      </c>
      <c r="C2" s="2" t="s">
        <v>114</v>
      </c>
      <c r="D2" s="2" t="s">
        <v>2</v>
      </c>
      <c r="E2" s="2" t="s">
        <v>114</v>
      </c>
    </row>
    <row r="3" spans="1:5">
      <c r="A3" s="3" t="s">
        <v>256</v>
      </c>
    </row>
    <row r="4" spans="1:5">
      <c r="A4" s="4" t="s">
        <v>593</v>
      </c>
      <c r="B4" s="4" t="s">
        <v>594</v>
      </c>
      <c r="C4" s="4" t="s">
        <v>595</v>
      </c>
      <c r="D4" s="4" t="s">
        <v>596</v>
      </c>
      <c r="E4" s="4" t="s">
        <v>597</v>
      </c>
    </row>
    <row r="5" spans="1:5">
      <c r="A5" s="4" t="s">
        <v>598</v>
      </c>
      <c r="B5" s="6" t="n">
        <v>12939</v>
      </c>
      <c r="C5" s="6" t="n">
        <v>91005</v>
      </c>
      <c r="D5" s="6" t="n">
        <v>-35328</v>
      </c>
      <c r="E5" s="6" t="n">
        <v>-3217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0"/>
    <col customWidth="1" max="5" min="5" width="21"/>
  </cols>
  <sheetData>
    <row r="1" spans="1:5">
      <c r="A1" s="1" t="s">
        <v>599</v>
      </c>
      <c r="B1" s="2" t="s">
        <v>113</v>
      </c>
      <c r="D1" s="2" t="s">
        <v>1</v>
      </c>
    </row>
    <row r="2" spans="1:5">
      <c r="B2" s="2" t="s">
        <v>600</v>
      </c>
      <c r="C2" s="2" t="s">
        <v>601</v>
      </c>
      <c r="D2" s="2" t="s">
        <v>602</v>
      </c>
      <c r="E2" s="2" t="s">
        <v>601</v>
      </c>
    </row>
    <row r="3" spans="1:5">
      <c r="A3" s="3" t="s">
        <v>603</v>
      </c>
    </row>
    <row r="4" spans="1:5">
      <c r="A4" s="4" t="s">
        <v>604</v>
      </c>
      <c r="D4" s="6" t="n">
        <v>26370</v>
      </c>
      <c r="E4" s="6" t="n">
        <v>21586</v>
      </c>
    </row>
    <row r="5" spans="1:5">
      <c r="A5" s="4" t="s">
        <v>605</v>
      </c>
    </row>
    <row r="6" spans="1:5">
      <c r="A6" s="3" t="s">
        <v>603</v>
      </c>
    </row>
    <row r="7" spans="1:5">
      <c r="A7" s="4" t="s">
        <v>606</v>
      </c>
      <c r="D7" s="4" t="s">
        <v>607</v>
      </c>
    </row>
    <row r="8" spans="1:5">
      <c r="A8" s="4" t="s">
        <v>608</v>
      </c>
      <c r="D8" s="5" t="n">
        <v>4051325</v>
      </c>
    </row>
    <row r="9" spans="1:5">
      <c r="A9" s="4" t="s">
        <v>609</v>
      </c>
      <c r="D9" s="7" t="n">
        <v>6.62</v>
      </c>
    </row>
    <row r="10" spans="1:5">
      <c r="A10" s="4" t="s">
        <v>604</v>
      </c>
      <c r="B10" s="6" t="n">
        <v>5800</v>
      </c>
      <c r="C10" s="6" t="n">
        <v>5100</v>
      </c>
      <c r="D10" s="6" t="n">
        <v>18400</v>
      </c>
      <c r="E10" s="5" t="n">
        <v>14700</v>
      </c>
    </row>
    <row r="11" spans="1:5">
      <c r="A11" s="4" t="s">
        <v>610</v>
      </c>
    </row>
    <row r="12" spans="1:5">
      <c r="A12" s="3" t="s">
        <v>603</v>
      </c>
    </row>
    <row r="13" spans="1:5">
      <c r="A13" s="4" t="s">
        <v>608</v>
      </c>
      <c r="D13" s="5" t="n">
        <v>1685090</v>
      </c>
    </row>
    <row r="14" spans="1:5">
      <c r="A14" s="4" t="s">
        <v>609</v>
      </c>
      <c r="D14" s="7" t="n">
        <v>6.8</v>
      </c>
    </row>
    <row r="15" spans="1:5">
      <c r="A15" s="4" t="s">
        <v>604</v>
      </c>
      <c r="B15" s="6" t="n">
        <v>2500</v>
      </c>
      <c r="C15" s="5" t="n">
        <v>2200</v>
      </c>
      <c r="D15" s="6" t="n">
        <v>7500</v>
      </c>
      <c r="E15" s="5" t="n">
        <v>6300</v>
      </c>
    </row>
    <row r="16" spans="1:5">
      <c r="A16" s="4" t="s">
        <v>611</v>
      </c>
      <c r="B16" s="5" t="n">
        <v>1</v>
      </c>
      <c r="D16" s="5" t="n">
        <v>1</v>
      </c>
    </row>
    <row r="17" spans="1:5">
      <c r="A17" s="4" t="s">
        <v>556</v>
      </c>
      <c r="D17" s="5" t="n">
        <v>30</v>
      </c>
    </row>
    <row r="18" spans="1:5">
      <c r="A18" s="4" t="s">
        <v>612</v>
      </c>
    </row>
    <row r="19" spans="1:5">
      <c r="A19" s="3" t="s">
        <v>603</v>
      </c>
    </row>
    <row r="20" spans="1:5">
      <c r="A20" s="4" t="s">
        <v>613</v>
      </c>
      <c r="D20" s="4" t="s">
        <v>614</v>
      </c>
    </row>
    <row r="21" spans="1:5">
      <c r="A21" s="4" t="s">
        <v>615</v>
      </c>
    </row>
    <row r="22" spans="1:5">
      <c r="A22" s="3" t="s">
        <v>603</v>
      </c>
    </row>
    <row r="23" spans="1:5">
      <c r="A23" s="4" t="s">
        <v>613</v>
      </c>
      <c r="D23" s="4" t="s">
        <v>616</v>
      </c>
    </row>
    <row r="24" spans="1:5">
      <c r="A24" s="4" t="s">
        <v>617</v>
      </c>
    </row>
    <row r="25" spans="1:5">
      <c r="A25" s="3" t="s">
        <v>603</v>
      </c>
    </row>
    <row r="26" spans="1:5">
      <c r="A26" s="4" t="s">
        <v>606</v>
      </c>
      <c r="D26" s="4" t="s">
        <v>607</v>
      </c>
    </row>
    <row r="27" spans="1:5">
      <c r="A27" s="4" t="s">
        <v>608</v>
      </c>
      <c r="D27" s="5" t="n">
        <v>341290</v>
      </c>
    </row>
    <row r="28" spans="1:5">
      <c r="A28" s="4" t="s">
        <v>618</v>
      </c>
    </row>
    <row r="29" spans="1:5">
      <c r="A29" s="3" t="s">
        <v>603</v>
      </c>
    </row>
    <row r="30" spans="1:5">
      <c r="A30" s="4" t="s">
        <v>606</v>
      </c>
      <c r="D30" s="4" t="s">
        <v>424</v>
      </c>
    </row>
    <row r="31" spans="1:5">
      <c r="A31" s="4" t="s">
        <v>608</v>
      </c>
      <c r="D31" s="5" t="n">
        <v>16170</v>
      </c>
    </row>
    <row r="32" spans="1:5">
      <c r="A32" s="4" t="s">
        <v>609</v>
      </c>
      <c r="D32" s="7" t="n">
        <v>18.57</v>
      </c>
    </row>
    <row r="33" spans="1:5">
      <c r="A33" s="4" t="s">
        <v>619</v>
      </c>
    </row>
    <row r="34" spans="1:5">
      <c r="A34" s="3" t="s">
        <v>603</v>
      </c>
    </row>
    <row r="35" spans="1:5">
      <c r="A35" s="4" t="s">
        <v>609</v>
      </c>
      <c r="D35" s="7" t="n">
        <v>18.57</v>
      </c>
    </row>
    <row r="36" spans="1:5">
      <c r="A36" s="4" t="s">
        <v>604</v>
      </c>
      <c r="B36" s="6" t="n">
        <v>100</v>
      </c>
      <c r="C36" s="5" t="n">
        <v>200</v>
      </c>
      <c r="D36" s="6" t="n">
        <v>1800</v>
      </c>
      <c r="E36" s="5" t="n">
        <v>400</v>
      </c>
    </row>
    <row r="37" spans="1:5">
      <c r="A37" s="4" t="s">
        <v>620</v>
      </c>
    </row>
    <row r="38" spans="1:5">
      <c r="A38" s="3" t="s">
        <v>603</v>
      </c>
    </row>
    <row r="39" spans="1:5">
      <c r="A39" s="4" t="s">
        <v>604</v>
      </c>
      <c r="B39" s="6" t="n">
        <v>100</v>
      </c>
      <c r="C39" s="6" t="n">
        <v>100</v>
      </c>
      <c r="D39" s="6" t="n">
        <v>300</v>
      </c>
      <c r="E39" s="6" t="n">
        <v>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21</v>
      </c>
      <c r="B1" s="2" t="s">
        <v>1</v>
      </c>
    </row>
    <row r="2" spans="1:2">
      <c r="B2" s="2" t="s">
        <v>622</v>
      </c>
    </row>
    <row r="3" spans="1:2">
      <c r="A3" s="3" t="s">
        <v>603</v>
      </c>
    </row>
    <row r="4" spans="1:2">
      <c r="A4" s="4" t="s">
        <v>623</v>
      </c>
      <c r="B4" s="4" t="s">
        <v>624</v>
      </c>
    </row>
    <row r="5" spans="1:2">
      <c r="A5" s="4" t="s">
        <v>625</v>
      </c>
      <c r="B5" s="7" t="n">
        <v>5.85</v>
      </c>
    </row>
    <row r="6" spans="1:2">
      <c r="A6" s="4" t="s">
        <v>626</v>
      </c>
      <c r="B6" s="7" t="n">
        <v>6.63</v>
      </c>
    </row>
    <row r="7" spans="1:2">
      <c r="A7" s="4" t="s">
        <v>627</v>
      </c>
    </row>
    <row r="8" spans="1:2">
      <c r="A8" s="3" t="s">
        <v>603</v>
      </c>
    </row>
    <row r="9" spans="1:2">
      <c r="A9" s="4" t="s">
        <v>628</v>
      </c>
      <c r="B9" s="4" t="s">
        <v>629</v>
      </c>
    </row>
    <row r="10" spans="1:2">
      <c r="A10" s="4" t="s">
        <v>630</v>
      </c>
    </row>
    <row r="11" spans="1:2">
      <c r="A11" s="3" t="s">
        <v>603</v>
      </c>
    </row>
    <row r="12" spans="1:2">
      <c r="A12" s="4" t="s">
        <v>628</v>
      </c>
      <c r="B12" s="4" t="s">
        <v>6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13</v>
      </c>
      <c r="D1" s="2" t="s">
        <v>1</v>
      </c>
    </row>
    <row r="2" spans="1:5">
      <c r="B2" s="2" t="s">
        <v>2</v>
      </c>
      <c r="C2" s="2" t="s">
        <v>114</v>
      </c>
      <c r="D2" s="2" t="s">
        <v>2</v>
      </c>
      <c r="E2" s="2" t="s">
        <v>114</v>
      </c>
    </row>
    <row r="3" spans="1:5">
      <c r="A3" s="3" t="s">
        <v>633</v>
      </c>
    </row>
    <row r="4" spans="1:5">
      <c r="A4" s="4" t="s">
        <v>634</v>
      </c>
      <c r="B4" s="5" t="n">
        <v>315135</v>
      </c>
      <c r="C4" s="5" t="n">
        <v>313167</v>
      </c>
      <c r="D4" s="5" t="n">
        <v>314863</v>
      </c>
      <c r="E4" s="5" t="n">
        <v>305533</v>
      </c>
    </row>
    <row r="5" spans="1:5">
      <c r="A5" s="4" t="s">
        <v>635</v>
      </c>
      <c r="B5" s="5" t="n">
        <v>315135</v>
      </c>
      <c r="C5" s="5" t="n">
        <v>316387</v>
      </c>
      <c r="D5" s="5" t="n">
        <v>314863</v>
      </c>
      <c r="E5" s="5" t="n">
        <v>305533</v>
      </c>
    </row>
    <row r="6" spans="1:5">
      <c r="A6" s="4" t="s">
        <v>636</v>
      </c>
    </row>
    <row r="7" spans="1:5">
      <c r="A7" s="3" t="s">
        <v>633</v>
      </c>
    </row>
    <row r="8" spans="1:5">
      <c r="A8" s="4" t="s">
        <v>637</v>
      </c>
      <c r="B8" s="5" t="n">
        <v>0</v>
      </c>
      <c r="C8" s="5" t="n">
        <v>3220</v>
      </c>
      <c r="D8" s="5" t="n">
        <v>0</v>
      </c>
      <c r="E8"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13</v>
      </c>
      <c r="D1" s="2" t="s">
        <v>1</v>
      </c>
    </row>
    <row r="2" spans="1:5">
      <c r="B2" s="2" t="s">
        <v>2</v>
      </c>
      <c r="C2" s="2" t="s">
        <v>114</v>
      </c>
      <c r="D2" s="2" t="s">
        <v>2</v>
      </c>
      <c r="E2" s="2" t="s">
        <v>114</v>
      </c>
    </row>
    <row r="3" spans="1:5">
      <c r="A3" s="4" t="s">
        <v>639</v>
      </c>
    </row>
    <row r="4" spans="1:5">
      <c r="A4" s="3" t="s">
        <v>640</v>
      </c>
    </row>
    <row r="5" spans="1:5">
      <c r="A5" s="4" t="s">
        <v>641</v>
      </c>
      <c r="B5" s="5" t="n">
        <v>9825</v>
      </c>
      <c r="C5" s="5" t="n">
        <v>4180</v>
      </c>
      <c r="D5" s="5" t="n">
        <v>10106</v>
      </c>
      <c r="E5" s="5" t="n">
        <v>72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42</v>
      </c>
      <c r="B1" s="2" t="s">
        <v>1</v>
      </c>
    </row>
    <row r="2" spans="1:2">
      <c r="B2" s="2" t="s">
        <v>643</v>
      </c>
    </row>
    <row r="3" spans="1:2">
      <c r="A3" s="3" t="s">
        <v>265</v>
      </c>
    </row>
    <row r="4" spans="1:2">
      <c r="A4" s="4" t="s">
        <v>644</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113</v>
      </c>
      <c r="D1" s="2" t="s">
        <v>1</v>
      </c>
    </row>
    <row r="2" spans="1:6">
      <c r="B2" s="2" t="s">
        <v>2</v>
      </c>
      <c r="C2" s="2" t="s">
        <v>114</v>
      </c>
      <c r="D2" s="2" t="s">
        <v>2</v>
      </c>
      <c r="E2" s="2" t="s">
        <v>114</v>
      </c>
      <c r="F2" s="2" t="s">
        <v>58</v>
      </c>
    </row>
    <row r="3" spans="1:6">
      <c r="A3" s="3" t="s">
        <v>646</v>
      </c>
    </row>
    <row r="4" spans="1:6">
      <c r="A4" s="4" t="s">
        <v>116</v>
      </c>
      <c r="B4" s="6" t="n">
        <v>482743</v>
      </c>
      <c r="C4" s="6" t="n">
        <v>674629</v>
      </c>
      <c r="D4" s="6" t="n">
        <v>1587880</v>
      </c>
      <c r="E4" s="6" t="n">
        <v>1722192</v>
      </c>
    </row>
    <row r="5" spans="1:6">
      <c r="A5" s="4" t="s">
        <v>647</v>
      </c>
      <c r="B5" s="5" t="n">
        <v>8441</v>
      </c>
      <c r="C5" s="5" t="n">
        <v>179045</v>
      </c>
      <c r="D5" s="5" t="n">
        <v>130457</v>
      </c>
      <c r="E5" s="5" t="n">
        <v>49356</v>
      </c>
    </row>
    <row r="6" spans="1:6">
      <c r="A6" s="4" t="s">
        <v>648</v>
      </c>
      <c r="B6" s="5" t="n">
        <v>4498</v>
      </c>
      <c r="C6" s="5" t="n">
        <v>-88040</v>
      </c>
      <c r="D6" s="5" t="n">
        <v>-165785</v>
      </c>
      <c r="E6" s="5" t="n">
        <v>-371113</v>
      </c>
    </row>
    <row r="7" spans="1:6">
      <c r="A7" s="4" t="s">
        <v>134</v>
      </c>
      <c r="B7" s="5" t="n">
        <v>12939</v>
      </c>
      <c r="C7" s="5" t="n">
        <v>91005</v>
      </c>
      <c r="D7" s="5" t="n">
        <v>-35328</v>
      </c>
      <c r="E7" s="5" t="n">
        <v>-321757</v>
      </c>
    </row>
    <row r="8" spans="1:6">
      <c r="A8" s="4" t="s">
        <v>649</v>
      </c>
      <c r="B8" s="5" t="n">
        <v>52860</v>
      </c>
      <c r="C8" s="5" t="n">
        <v>34859</v>
      </c>
      <c r="D8" s="5" t="n">
        <v>118245</v>
      </c>
      <c r="E8" s="5" t="n">
        <v>91029</v>
      </c>
    </row>
    <row r="9" spans="1:6">
      <c r="A9" s="4" t="s">
        <v>162</v>
      </c>
      <c r="B9" s="5" t="n">
        <v>8446</v>
      </c>
      <c r="C9" s="5" t="n">
        <v>7456</v>
      </c>
      <c r="D9" s="5" t="n">
        <v>26370</v>
      </c>
      <c r="E9" s="5" t="n">
        <v>21586</v>
      </c>
    </row>
    <row r="10" spans="1:6">
      <c r="A10" s="4" t="s">
        <v>650</v>
      </c>
      <c r="B10" s="5" t="n">
        <v>7089610</v>
      </c>
      <c r="D10" s="5" t="n">
        <v>7089610</v>
      </c>
      <c r="F10" s="6" t="n">
        <v>7027109</v>
      </c>
    </row>
    <row r="11" spans="1:6">
      <c r="A11" s="4" t="s">
        <v>77</v>
      </c>
      <c r="B11" s="5" t="n">
        <v>7666977</v>
      </c>
      <c r="D11" s="5" t="n">
        <v>7666977</v>
      </c>
      <c r="F11" s="5" t="n">
        <v>7626142</v>
      </c>
    </row>
    <row r="12" spans="1:6">
      <c r="A12" s="4" t="s">
        <v>311</v>
      </c>
    </row>
    <row r="13" spans="1:6">
      <c r="A13" s="3" t="s">
        <v>646</v>
      </c>
    </row>
    <row r="14" spans="1:6">
      <c r="A14" s="4" t="s">
        <v>116</v>
      </c>
      <c r="B14" s="5" t="n">
        <v>423822</v>
      </c>
      <c r="C14" s="5" t="n">
        <v>625342</v>
      </c>
      <c r="D14" s="5" t="n">
        <v>1407440</v>
      </c>
      <c r="E14" s="5" t="n">
        <v>1585204</v>
      </c>
    </row>
    <row r="15" spans="1:6">
      <c r="A15" s="4" t="s">
        <v>148</v>
      </c>
    </row>
    <row r="16" spans="1:6">
      <c r="A16" s="3" t="s">
        <v>646</v>
      </c>
    </row>
    <row r="17" spans="1:6">
      <c r="A17" s="4" t="s">
        <v>116</v>
      </c>
      <c r="B17" s="5" t="n">
        <v>123411</v>
      </c>
      <c r="C17" s="5" t="n">
        <v>75770</v>
      </c>
      <c r="D17" s="5" t="n">
        <v>349438</v>
      </c>
      <c r="E17" s="5" t="n">
        <v>209739</v>
      </c>
    </row>
    <row r="18" spans="1:6">
      <c r="A18" s="4" t="s">
        <v>149</v>
      </c>
    </row>
    <row r="19" spans="1:6">
      <c r="A19" s="3" t="s">
        <v>646</v>
      </c>
    </row>
    <row r="20" spans="1:6">
      <c r="A20" s="4" t="s">
        <v>116</v>
      </c>
      <c r="B20" s="5" t="n">
        <v>30409</v>
      </c>
      <c r="C20" s="5" t="n">
        <v>56439</v>
      </c>
      <c r="D20" s="5" t="n">
        <v>102321</v>
      </c>
      <c r="E20" s="5" t="n">
        <v>161242</v>
      </c>
    </row>
    <row r="21" spans="1:6">
      <c r="A21" s="4" t="s">
        <v>399</v>
      </c>
    </row>
    <row r="22" spans="1:6">
      <c r="A22" s="3" t="s">
        <v>646</v>
      </c>
    </row>
    <row r="23" spans="1:6">
      <c r="A23" s="4" t="s">
        <v>116</v>
      </c>
      <c r="B23" s="5" t="n">
        <v>423822</v>
      </c>
      <c r="C23" s="5" t="n">
        <v>625342</v>
      </c>
      <c r="D23" s="5" t="n">
        <v>1407440</v>
      </c>
      <c r="E23" s="5" t="n">
        <v>1585204</v>
      </c>
    </row>
    <row r="24" spans="1:6">
      <c r="A24" s="4" t="s">
        <v>647</v>
      </c>
      <c r="B24" s="5" t="n">
        <v>-51476</v>
      </c>
      <c r="C24" s="5" t="n">
        <v>146969</v>
      </c>
      <c r="D24" s="5" t="n">
        <v>-30657</v>
      </c>
      <c r="E24" s="5" t="n">
        <v>-53159</v>
      </c>
    </row>
    <row r="25" spans="1:6">
      <c r="A25" s="4" t="s">
        <v>648</v>
      </c>
      <c r="B25" s="5" t="n">
        <v>8871</v>
      </c>
      <c r="C25" s="5" t="n">
        <v>-87594</v>
      </c>
      <c r="D25" s="5" t="n">
        <v>-153481</v>
      </c>
      <c r="E25" s="5" t="n">
        <v>-370311</v>
      </c>
    </row>
    <row r="26" spans="1:6">
      <c r="A26" s="4" t="s">
        <v>134</v>
      </c>
      <c r="B26" s="5" t="n">
        <v>-42605</v>
      </c>
      <c r="C26" s="5" t="n">
        <v>59375</v>
      </c>
      <c r="D26" s="5" t="n">
        <v>-184138</v>
      </c>
      <c r="E26" s="5" t="n">
        <v>-423470</v>
      </c>
    </row>
    <row r="27" spans="1:6">
      <c r="A27" s="4" t="s">
        <v>649</v>
      </c>
      <c r="B27" s="5" t="n">
        <v>46377</v>
      </c>
      <c r="C27" s="5" t="n">
        <v>30454</v>
      </c>
      <c r="D27" s="5" t="n">
        <v>99665</v>
      </c>
      <c r="E27" s="5" t="n">
        <v>77425</v>
      </c>
    </row>
    <row r="28" spans="1:6">
      <c r="A28" s="4" t="s">
        <v>162</v>
      </c>
      <c r="B28" s="5" t="n">
        <v>8246</v>
      </c>
      <c r="C28" s="5" t="n">
        <v>7102</v>
      </c>
      <c r="D28" s="5" t="n">
        <v>25348</v>
      </c>
      <c r="E28" s="5" t="n">
        <v>20565</v>
      </c>
    </row>
    <row r="29" spans="1:6">
      <c r="A29" s="4" t="s">
        <v>650</v>
      </c>
      <c r="B29" s="5" t="n">
        <v>6236331</v>
      </c>
      <c r="D29" s="5" t="n">
        <v>6236331</v>
      </c>
      <c r="F29" s="5" t="n">
        <v>6311566</v>
      </c>
    </row>
    <row r="30" spans="1:6">
      <c r="A30" s="4" t="s">
        <v>77</v>
      </c>
      <c r="B30" s="5" t="n">
        <v>6736948</v>
      </c>
      <c r="D30" s="5" t="n">
        <v>6736948</v>
      </c>
      <c r="F30" s="5" t="n">
        <v>6838987</v>
      </c>
    </row>
    <row r="31" spans="1:6">
      <c r="A31" s="4" t="s">
        <v>404</v>
      </c>
    </row>
    <row r="32" spans="1:6">
      <c r="A32" s="3" t="s">
        <v>646</v>
      </c>
    </row>
    <row r="33" spans="1:6">
      <c r="A33" s="4" t="s">
        <v>116</v>
      </c>
      <c r="B33" s="5" t="n">
        <v>50023</v>
      </c>
      <c r="C33" s="5" t="n">
        <v>33025</v>
      </c>
      <c r="D33" s="5" t="n">
        <v>149645</v>
      </c>
      <c r="E33" s="5" t="n">
        <v>90644</v>
      </c>
    </row>
    <row r="34" spans="1:6">
      <c r="A34" s="4" t="s">
        <v>647</v>
      </c>
      <c r="B34" s="5" t="n">
        <v>64299</v>
      </c>
      <c r="C34" s="5" t="n">
        <v>31326</v>
      </c>
      <c r="D34" s="5" t="n">
        <v>169321</v>
      </c>
      <c r="E34" s="5" t="n">
        <v>101457</v>
      </c>
    </row>
    <row r="35" spans="1:6">
      <c r="A35" s="4" t="s">
        <v>648</v>
      </c>
      <c r="B35" s="5" t="n">
        <v>-4512</v>
      </c>
      <c r="C35" s="5" t="n">
        <v>-367</v>
      </c>
      <c r="D35" s="5" t="n">
        <v>-12460</v>
      </c>
      <c r="E35" s="5" t="n">
        <v>-703</v>
      </c>
    </row>
    <row r="36" spans="1:6">
      <c r="A36" s="4" t="s">
        <v>134</v>
      </c>
      <c r="B36" s="5" t="n">
        <v>59787</v>
      </c>
      <c r="C36" s="5" t="n">
        <v>30959</v>
      </c>
      <c r="D36" s="5" t="n">
        <v>156861</v>
      </c>
      <c r="E36" s="5" t="n">
        <v>100754</v>
      </c>
    </row>
    <row r="37" spans="1:6">
      <c r="A37" s="4" t="s">
        <v>649</v>
      </c>
      <c r="B37" s="5" t="n">
        <v>7842</v>
      </c>
      <c r="C37" s="5" t="n">
        <v>5614</v>
      </c>
      <c r="D37" s="5" t="n">
        <v>24683</v>
      </c>
      <c r="E37" s="5" t="n">
        <v>18107</v>
      </c>
    </row>
    <row r="38" spans="1:6">
      <c r="A38" s="4" t="s">
        <v>162</v>
      </c>
      <c r="B38" s="5" t="n">
        <v>383</v>
      </c>
      <c r="C38" s="5" t="n">
        <v>442</v>
      </c>
      <c r="D38" s="5" t="n">
        <v>1363</v>
      </c>
      <c r="E38" s="5" t="n">
        <v>1222</v>
      </c>
    </row>
    <row r="39" spans="1:6">
      <c r="A39" s="4" t="s">
        <v>650</v>
      </c>
      <c r="B39" s="5" t="n">
        <v>1052558</v>
      </c>
      <c r="D39" s="5" t="n">
        <v>1052558</v>
      </c>
      <c r="F39" s="5" t="n">
        <v>893285</v>
      </c>
    </row>
    <row r="40" spans="1:6">
      <c r="A40" s="4" t="s">
        <v>77</v>
      </c>
      <c r="B40" s="5" t="n">
        <v>1088728</v>
      </c>
      <c r="D40" s="5" t="n">
        <v>1088728</v>
      </c>
      <c r="F40" s="5" t="n">
        <v>920619</v>
      </c>
    </row>
    <row r="41" spans="1:6">
      <c r="A41" s="4" t="s">
        <v>412</v>
      </c>
    </row>
    <row r="42" spans="1:6">
      <c r="A42" s="3" t="s">
        <v>646</v>
      </c>
    </row>
    <row r="43" spans="1:6">
      <c r="A43" s="4" t="s">
        <v>116</v>
      </c>
      <c r="B43" s="5" t="n">
        <v>8898</v>
      </c>
      <c r="C43" s="5" t="n">
        <v>16262</v>
      </c>
      <c r="D43" s="5" t="n">
        <v>30795</v>
      </c>
      <c r="E43" s="5" t="n">
        <v>46344</v>
      </c>
    </row>
    <row r="44" spans="1:6">
      <c r="A44" s="4" t="s">
        <v>647</v>
      </c>
      <c r="B44" s="5" t="n">
        <v>236</v>
      </c>
      <c r="C44" s="5" t="n">
        <v>9237</v>
      </c>
      <c r="D44" s="5" t="n">
        <v>2538</v>
      </c>
      <c r="E44" s="5" t="n">
        <v>25415</v>
      </c>
    </row>
    <row r="45" spans="1:6">
      <c r="A45" s="4" t="s">
        <v>648</v>
      </c>
      <c r="B45" s="5" t="n">
        <v>139</v>
      </c>
      <c r="C45" s="5" t="n">
        <v>-79</v>
      </c>
      <c r="D45" s="5" t="n">
        <v>156</v>
      </c>
      <c r="E45" s="5" t="n">
        <v>-99</v>
      </c>
    </row>
    <row r="46" spans="1:6">
      <c r="A46" s="4" t="s">
        <v>134</v>
      </c>
      <c r="B46" s="5" t="n">
        <v>375</v>
      </c>
      <c r="C46" s="5" t="n">
        <v>9158</v>
      </c>
      <c r="D46" s="5" t="n">
        <v>2694</v>
      </c>
      <c r="E46" s="5" t="n">
        <v>25316</v>
      </c>
    </row>
    <row r="47" spans="1:6">
      <c r="A47" s="4" t="s">
        <v>649</v>
      </c>
      <c r="B47" s="5" t="n">
        <v>6489</v>
      </c>
      <c r="C47" s="5" t="n">
        <v>5437</v>
      </c>
      <c r="D47" s="5" t="n">
        <v>20038</v>
      </c>
      <c r="E47" s="5" t="n">
        <v>17084</v>
      </c>
    </row>
    <row r="48" spans="1:6">
      <c r="A48" s="4" t="s">
        <v>162</v>
      </c>
      <c r="B48" s="5" t="n">
        <v>42</v>
      </c>
      <c r="C48" s="5" t="n">
        <v>354</v>
      </c>
      <c r="D48" s="5" t="n">
        <v>1130</v>
      </c>
      <c r="E48" s="5" t="n">
        <v>1149</v>
      </c>
    </row>
    <row r="49" spans="1:6">
      <c r="A49" s="4" t="s">
        <v>650</v>
      </c>
      <c r="B49" s="5" t="n">
        <v>27712</v>
      </c>
      <c r="D49" s="5" t="n">
        <v>27712</v>
      </c>
      <c r="F49" s="5" t="n">
        <v>38871</v>
      </c>
    </row>
    <row r="50" spans="1:6">
      <c r="A50" s="4" t="s">
        <v>77</v>
      </c>
      <c r="B50" s="5" t="n">
        <v>33292</v>
      </c>
      <c r="D50" s="5" t="n">
        <v>33292</v>
      </c>
      <c r="F50" s="5" t="n">
        <v>48150</v>
      </c>
    </row>
    <row r="51" spans="1:6">
      <c r="A51" s="4" t="s">
        <v>651</v>
      </c>
    </row>
    <row r="52" spans="1:6">
      <c r="A52" s="3" t="s">
        <v>646</v>
      </c>
    </row>
    <row r="53" spans="1:6">
      <c r="A53" s="4" t="s">
        <v>116</v>
      </c>
      <c r="B53" s="5" t="n">
        <v>0</v>
      </c>
      <c r="C53" s="5" t="n">
        <v>0</v>
      </c>
      <c r="D53" s="5" t="n">
        <v>0</v>
      </c>
      <c r="E53" s="5" t="n">
        <v>0</v>
      </c>
    </row>
    <row r="54" spans="1:6">
      <c r="A54" s="4" t="s">
        <v>652</v>
      </c>
    </row>
    <row r="55" spans="1:6">
      <c r="A55" s="3" t="s">
        <v>646</v>
      </c>
    </row>
    <row r="56" spans="1:6">
      <c r="A56" s="4" t="s">
        <v>116</v>
      </c>
      <c r="B56" s="5" t="n">
        <v>73388</v>
      </c>
      <c r="C56" s="5" t="n">
        <v>42745</v>
      </c>
      <c r="D56" s="5" t="n">
        <v>199793</v>
      </c>
      <c r="E56" s="5" t="n">
        <v>119095</v>
      </c>
    </row>
    <row r="57" spans="1:6">
      <c r="A57" s="4" t="s">
        <v>653</v>
      </c>
    </row>
    <row r="58" spans="1:6">
      <c r="A58" s="3" t="s">
        <v>646</v>
      </c>
    </row>
    <row r="59" spans="1:6">
      <c r="A59" s="4" t="s">
        <v>116</v>
      </c>
      <c r="B59" s="5" t="n">
        <v>21511</v>
      </c>
      <c r="C59" s="5" t="n">
        <v>40177</v>
      </c>
      <c r="D59" s="5" t="n">
        <v>71526</v>
      </c>
      <c r="E59" s="5" t="n">
        <v>114898</v>
      </c>
    </row>
    <row r="60" spans="1:6">
      <c r="A60" s="4" t="s">
        <v>654</v>
      </c>
    </row>
    <row r="61" spans="1:6">
      <c r="A61" s="3" t="s">
        <v>646</v>
      </c>
    </row>
    <row r="62" spans="1:6">
      <c r="A62" s="4" t="s">
        <v>116</v>
      </c>
      <c r="B62" s="5" t="n">
        <v>-94899</v>
      </c>
      <c r="C62" s="5" t="n">
        <v>-82922</v>
      </c>
      <c r="D62" s="5" t="n">
        <v>-271319</v>
      </c>
      <c r="E62" s="5" t="n">
        <v>-233993</v>
      </c>
    </row>
    <row r="63" spans="1:6">
      <c r="A63" s="4" t="s">
        <v>647</v>
      </c>
      <c r="B63" s="5" t="n">
        <v>-4618</v>
      </c>
      <c r="C63" s="5" t="n">
        <v>-8487</v>
      </c>
      <c r="D63" s="5" t="n">
        <v>-10745</v>
      </c>
      <c r="E63" s="5" t="n">
        <v>-24357</v>
      </c>
    </row>
    <row r="64" spans="1:6">
      <c r="A64" s="4" t="s">
        <v>648</v>
      </c>
      <c r="B64" s="5" t="n">
        <v>0</v>
      </c>
      <c r="C64" s="5" t="n">
        <v>0</v>
      </c>
      <c r="D64" s="5" t="n">
        <v>0</v>
      </c>
      <c r="E64" s="5" t="n">
        <v>0</v>
      </c>
    </row>
    <row r="65" spans="1:6">
      <c r="A65" s="4" t="s">
        <v>134</v>
      </c>
      <c r="B65" s="5" t="n">
        <v>-4618</v>
      </c>
      <c r="C65" s="5" t="n">
        <v>-8487</v>
      </c>
      <c r="D65" s="5" t="n">
        <v>-10745</v>
      </c>
      <c r="E65" s="5" t="n">
        <v>-24357</v>
      </c>
    </row>
    <row r="66" spans="1:6">
      <c r="A66" s="4" t="s">
        <v>649</v>
      </c>
      <c r="B66" s="5" t="n">
        <v>-7848</v>
      </c>
      <c r="C66" s="5" t="n">
        <v>-6646</v>
      </c>
      <c r="D66" s="5" t="n">
        <v>-26141</v>
      </c>
      <c r="E66" s="5" t="n">
        <v>-21587</v>
      </c>
    </row>
    <row r="67" spans="1:6">
      <c r="A67" s="4" t="s">
        <v>162</v>
      </c>
      <c r="B67" s="5" t="n">
        <v>-225</v>
      </c>
      <c r="C67" s="6" t="n">
        <v>-442</v>
      </c>
      <c r="D67" s="5" t="n">
        <v>-1471</v>
      </c>
      <c r="E67" s="6" t="n">
        <v>-1350</v>
      </c>
    </row>
    <row r="68" spans="1:6">
      <c r="A68" s="4" t="s">
        <v>650</v>
      </c>
      <c r="B68" s="5" t="n">
        <v>-226991</v>
      </c>
      <c r="D68" s="5" t="n">
        <v>-226991</v>
      </c>
      <c r="F68" s="5" t="n">
        <v>-216613</v>
      </c>
    </row>
    <row r="69" spans="1:6">
      <c r="A69" s="4" t="s">
        <v>77</v>
      </c>
      <c r="B69" s="6" t="n">
        <v>-191991</v>
      </c>
      <c r="D69" s="6" t="n">
        <v>-191991</v>
      </c>
      <c r="F69" s="6" t="n">
        <v>-1816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5</v>
      </c>
      <c r="B1" s="2" t="s">
        <v>2</v>
      </c>
      <c r="C1" s="2" t="s">
        <v>656</v>
      </c>
    </row>
    <row r="2" spans="1:3">
      <c r="A2" s="3" t="s">
        <v>657</v>
      </c>
    </row>
    <row r="3" spans="1:3">
      <c r="A3" s="4" t="s">
        <v>658</v>
      </c>
      <c r="B3" s="6" t="n">
        <v>21255</v>
      </c>
    </row>
    <row r="4" spans="1:3">
      <c r="A4" s="4" t="s">
        <v>91</v>
      </c>
      <c r="B4" s="5" t="n">
        <v>27145</v>
      </c>
    </row>
    <row r="5" spans="1:3">
      <c r="A5" s="4" t="s">
        <v>659</v>
      </c>
      <c r="B5" s="5" t="n">
        <v>7406</v>
      </c>
    </row>
    <row r="6" spans="1:3">
      <c r="A6" s="4" t="s">
        <v>660</v>
      </c>
      <c r="B6" s="6" t="n">
        <v>7447</v>
      </c>
    </row>
    <row r="7" spans="1:3">
      <c r="A7" s="4" t="s">
        <v>661</v>
      </c>
    </row>
    <row r="8" spans="1:3">
      <c r="A8" s="3" t="s">
        <v>657</v>
      </c>
    </row>
    <row r="9" spans="1:3">
      <c r="A9" s="4" t="s">
        <v>658</v>
      </c>
      <c r="C9" s="6" t="n">
        <v>31100</v>
      </c>
    </row>
    <row r="10" spans="1:3">
      <c r="A10" s="4" t="s">
        <v>91</v>
      </c>
      <c r="C10" s="5" t="n">
        <v>37100</v>
      </c>
    </row>
    <row r="11" spans="1:3">
      <c r="A11" s="4" t="s">
        <v>659</v>
      </c>
      <c r="C11" s="5" t="n">
        <v>6000</v>
      </c>
    </row>
    <row r="12" spans="1:3">
      <c r="A12" s="4" t="s">
        <v>660</v>
      </c>
      <c r="C12" s="6"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62</v>
      </c>
      <c r="B1" s="2" t="s">
        <v>113</v>
      </c>
      <c r="C1" s="2" t="s">
        <v>1</v>
      </c>
    </row>
    <row r="2" spans="1:3">
      <c r="B2" s="2" t="s">
        <v>2</v>
      </c>
      <c r="C2" s="2" t="s">
        <v>2</v>
      </c>
    </row>
    <row r="3" spans="1:3">
      <c r="A3" s="3" t="s">
        <v>663</v>
      </c>
    </row>
    <row r="4" spans="1:3">
      <c r="A4" s="4" t="s">
        <v>664</v>
      </c>
      <c r="B4" s="6" t="n">
        <v>4986</v>
      </c>
      <c r="C4" s="6" t="n">
        <v>23461</v>
      </c>
    </row>
    <row r="5" spans="1:3">
      <c r="A5" s="4" t="s">
        <v>665</v>
      </c>
      <c r="B5" s="5" t="n">
        <v>1730</v>
      </c>
      <c r="C5" s="5" t="n">
        <v>6733</v>
      </c>
    </row>
    <row r="6" spans="1:3">
      <c r="A6" s="4" t="s">
        <v>666</v>
      </c>
      <c r="B6" s="5" t="n">
        <v>1048</v>
      </c>
      <c r="C6" s="5" t="n">
        <v>2418</v>
      </c>
    </row>
    <row r="7" spans="1:3">
      <c r="A7" s="4" t="s">
        <v>667</v>
      </c>
      <c r="B7" s="5" t="n">
        <v>694</v>
      </c>
      <c r="C7" s="5" t="n">
        <v>1910</v>
      </c>
    </row>
    <row r="8" spans="1:3">
      <c r="A8" s="4" t="s">
        <v>668</v>
      </c>
      <c r="B8" s="5" t="n">
        <v>72</v>
      </c>
      <c r="C8" s="5" t="n">
        <v>196</v>
      </c>
    </row>
    <row r="9" spans="1:3">
      <c r="A9" s="4" t="s">
        <v>669</v>
      </c>
      <c r="B9" s="6" t="n">
        <v>8530</v>
      </c>
      <c r="C9" s="6" t="n">
        <v>347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16</v>
      </c>
    </row>
    <row r="2" spans="1:2">
      <c r="A2" s="3" t="s">
        <v>671</v>
      </c>
    </row>
    <row r="3" spans="1:2">
      <c r="A3" s="4" t="s">
        <v>672</v>
      </c>
      <c r="B3" s="6" t="n">
        <v>3232</v>
      </c>
    </row>
    <row r="4" spans="1:2">
      <c r="A4" s="4" t="s">
        <v>673</v>
      </c>
      <c r="B4" s="5" t="n">
        <v>7080</v>
      </c>
    </row>
    <row r="5" spans="1:2">
      <c r="A5" s="4" t="s">
        <v>674</v>
      </c>
      <c r="B5" s="5" t="n">
        <v>2704</v>
      </c>
    </row>
    <row r="6" spans="1:2">
      <c r="A6" s="4" t="s">
        <v>675</v>
      </c>
      <c r="B6" s="5" t="n">
        <v>3073</v>
      </c>
    </row>
    <row r="7" spans="1:2">
      <c r="A7" s="4" t="s">
        <v>676</v>
      </c>
      <c r="B7" s="5" t="n">
        <v>2365</v>
      </c>
    </row>
    <row r="8" spans="1:2">
      <c r="A8" s="4" t="s">
        <v>677</v>
      </c>
      <c r="B8" s="5" t="n">
        <v>12802</v>
      </c>
    </row>
    <row r="9" spans="1:2">
      <c r="A9" s="4" t="s">
        <v>678</v>
      </c>
      <c r="B9" s="5" t="n">
        <v>31256</v>
      </c>
    </row>
    <row r="10" spans="1:2">
      <c r="A10" s="4" t="s">
        <v>679</v>
      </c>
      <c r="B10" s="5" t="n">
        <v>4111</v>
      </c>
    </row>
    <row r="11" spans="1:2">
      <c r="A11" s="4" t="s">
        <v>680</v>
      </c>
      <c r="B11" s="5" t="n">
        <v>27145</v>
      </c>
    </row>
    <row r="12" spans="1:2">
      <c r="A12" s="3" t="s">
        <v>681</v>
      </c>
    </row>
    <row r="13" spans="1:2">
      <c r="A13" s="4" t="s">
        <v>672</v>
      </c>
      <c r="B13" s="5" t="n">
        <v>729</v>
      </c>
    </row>
    <row r="14" spans="1:2">
      <c r="A14" s="4" t="s">
        <v>673</v>
      </c>
      <c r="B14" s="5" t="n">
        <v>2909</v>
      </c>
    </row>
    <row r="15" spans="1:2">
      <c r="A15" s="4" t="s">
        <v>674</v>
      </c>
      <c r="B15" s="5" t="n">
        <v>2136</v>
      </c>
    </row>
    <row r="16" spans="1:2">
      <c r="A16" s="4" t="s">
        <v>675</v>
      </c>
      <c r="B16" s="5" t="n">
        <v>1367</v>
      </c>
    </row>
    <row r="17" spans="1:2">
      <c r="A17" s="4" t="s">
        <v>676</v>
      </c>
      <c r="B17" s="5" t="n">
        <v>274</v>
      </c>
    </row>
    <row r="18" spans="1:2">
      <c r="A18" s="4" t="s">
        <v>677</v>
      </c>
      <c r="B18" s="5" t="n">
        <v>684</v>
      </c>
    </row>
    <row r="19" spans="1:2">
      <c r="A19" s="4" t="s">
        <v>678</v>
      </c>
      <c r="B19" s="5" t="n">
        <v>8099</v>
      </c>
    </row>
    <row r="20" spans="1:2">
      <c r="A20" s="4" t="s">
        <v>679</v>
      </c>
      <c r="B20" s="5" t="n">
        <v>652</v>
      </c>
    </row>
    <row r="21" spans="1:2">
      <c r="A21" s="4" t="s">
        <v>680</v>
      </c>
      <c r="B21" s="6" t="n">
        <v>7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44</v>
      </c>
    </row>
    <row r="2" spans="1:2">
      <c r="A2" s="3" t="s">
        <v>268</v>
      </c>
    </row>
    <row r="3" spans="1:2">
      <c r="A3" s="4" t="s">
        <v>49</v>
      </c>
      <c r="B3" s="6" t="n">
        <v>8723</v>
      </c>
    </row>
    <row r="4" spans="1:2">
      <c r="A4" s="4" t="s">
        <v>673</v>
      </c>
      <c r="B4" s="5" t="n">
        <v>7009</v>
      </c>
    </row>
    <row r="5" spans="1:2">
      <c r="A5" s="4" t="s">
        <v>674</v>
      </c>
      <c r="B5" s="5" t="n">
        <v>6005</v>
      </c>
    </row>
    <row r="6" spans="1:2">
      <c r="A6" s="4" t="s">
        <v>675</v>
      </c>
      <c r="B6" s="5" t="n">
        <v>5130</v>
      </c>
    </row>
    <row r="7" spans="1:2">
      <c r="A7" s="4" t="s">
        <v>676</v>
      </c>
      <c r="B7" s="5" t="n">
        <v>4361</v>
      </c>
    </row>
    <row r="8" spans="1:2">
      <c r="A8" s="4" t="s">
        <v>677</v>
      </c>
      <c r="B8" s="5" t="n">
        <v>13134</v>
      </c>
    </row>
    <row r="9" spans="1:2">
      <c r="A9" s="4" t="s">
        <v>683</v>
      </c>
      <c r="B9" s="6" t="n">
        <v>443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84</v>
      </c>
      <c r="B1" s="2" t="s">
        <v>416</v>
      </c>
    </row>
    <row r="2" spans="1:2">
      <c r="A2" s="3" t="s">
        <v>268</v>
      </c>
    </row>
    <row r="3" spans="1:2">
      <c r="A3" s="4" t="s">
        <v>75</v>
      </c>
      <c r="B3" s="6" t="n">
        <v>21255</v>
      </c>
    </row>
    <row r="4" spans="1:2">
      <c r="A4" s="4" t="s">
        <v>685</v>
      </c>
      <c r="B4" s="5" t="n">
        <v>7406</v>
      </c>
    </row>
    <row r="5" spans="1:2">
      <c r="A5" s="4" t="s">
        <v>686</v>
      </c>
      <c r="B5" s="5" t="n">
        <v>28661</v>
      </c>
    </row>
    <row r="6" spans="1:2">
      <c r="A6" s="4" t="s">
        <v>687</v>
      </c>
      <c r="B6" s="5" t="n">
        <v>8050</v>
      </c>
    </row>
    <row r="7" spans="1:2">
      <c r="A7" s="4" t="s">
        <v>688</v>
      </c>
      <c r="B7" s="5" t="n">
        <v>2698</v>
      </c>
    </row>
    <row r="8" spans="1:2">
      <c r="A8" s="4" t="s">
        <v>689</v>
      </c>
      <c r="B8" s="5" t="n">
        <v>19095</v>
      </c>
    </row>
    <row r="9" spans="1:2">
      <c r="A9" s="4" t="s">
        <v>690</v>
      </c>
      <c r="B9" s="5" t="n">
        <v>4748</v>
      </c>
    </row>
    <row r="10" spans="1:2">
      <c r="A10" s="4" t="s">
        <v>691</v>
      </c>
      <c r="B10" s="5" t="n">
        <v>34591</v>
      </c>
    </row>
    <row r="11" spans="1:2">
      <c r="A11" s="4" t="s">
        <v>692</v>
      </c>
      <c r="B11" s="6" t="n">
        <v>1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14</v>
      </c>
    </row>
    <row r="3" spans="1:3">
      <c r="A3" s="3" t="s">
        <v>268</v>
      </c>
    </row>
    <row r="4" spans="1:3">
      <c r="A4" s="4" t="s">
        <v>694</v>
      </c>
      <c r="B4" s="6" t="n">
        <v>24985</v>
      </c>
    </row>
    <row r="5" spans="1:3">
      <c r="A5" s="4" t="s">
        <v>695</v>
      </c>
      <c r="B5" s="5" t="n">
        <v>196</v>
      </c>
    </row>
    <row r="6" spans="1:3">
      <c r="A6" s="4" t="s">
        <v>696</v>
      </c>
      <c r="B6" s="5" t="n">
        <v>1423</v>
      </c>
      <c r="C6" s="6" t="n">
        <v>0</v>
      </c>
    </row>
    <row r="7" spans="1:3">
      <c r="A7" s="4" t="s">
        <v>697</v>
      </c>
      <c r="B7" s="5" t="n">
        <v>12746</v>
      </c>
    </row>
    <row r="8" spans="1:3">
      <c r="A8" s="4" t="s">
        <v>698</v>
      </c>
      <c r="B8" s="6" t="n">
        <v>34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99</v>
      </c>
      <c r="B1" s="2" t="s">
        <v>2</v>
      </c>
    </row>
    <row r="2" spans="1:2">
      <c r="A2" s="3" t="s">
        <v>268</v>
      </c>
    </row>
    <row r="3" spans="1:2">
      <c r="A3" s="4" t="s">
        <v>700</v>
      </c>
      <c r="B3" s="4" t="s">
        <v>701</v>
      </c>
    </row>
    <row r="4" spans="1:2">
      <c r="A4" s="4" t="s">
        <v>702</v>
      </c>
      <c r="B4" s="4" t="s">
        <v>703</v>
      </c>
    </row>
    <row r="5" spans="1:2">
      <c r="A5" s="4" t="s">
        <v>704</v>
      </c>
      <c r="B5" s="4" t="s">
        <v>705</v>
      </c>
    </row>
    <row r="6" spans="1:2">
      <c r="A6" s="4" t="s">
        <v>706</v>
      </c>
      <c r="B6" s="4" t="s">
        <v>5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707</v>
      </c>
      <c r="B1" s="2" t="s">
        <v>708</v>
      </c>
      <c r="C1" s="2" t="s">
        <v>709</v>
      </c>
      <c r="D1" s="2" t="s">
        <v>710</v>
      </c>
    </row>
    <row r="2" spans="1:4">
      <c r="A2" s="3" t="s">
        <v>711</v>
      </c>
    </row>
    <row r="3" spans="1:4">
      <c r="A3" s="4" t="s">
        <v>712</v>
      </c>
      <c r="D3" s="4" t="s">
        <v>713</v>
      </c>
    </row>
    <row r="4" spans="1:4">
      <c r="A4" s="4" t="s">
        <v>714</v>
      </c>
      <c r="D4" s="6" t="n">
        <v>612100000</v>
      </c>
    </row>
    <row r="5" spans="1:4">
      <c r="A5" s="4" t="s">
        <v>715</v>
      </c>
      <c r="D5" s="6" t="n">
        <v>20000000</v>
      </c>
    </row>
    <row r="6" spans="1:4">
      <c r="A6" s="4" t="s">
        <v>716</v>
      </c>
    </row>
    <row r="7" spans="1:4">
      <c r="A7" s="3" t="s">
        <v>711</v>
      </c>
    </row>
    <row r="8" spans="1:4">
      <c r="A8" s="4" t="s">
        <v>717</v>
      </c>
      <c r="C8" s="6" t="n">
        <v>100000000</v>
      </c>
    </row>
    <row r="9" spans="1:4">
      <c r="A9" s="4" t="s">
        <v>718</v>
      </c>
    </row>
    <row r="10" spans="1:4">
      <c r="A10" s="3" t="s">
        <v>711</v>
      </c>
    </row>
    <row r="11" spans="1:4">
      <c r="A11" s="4" t="s">
        <v>717</v>
      </c>
      <c r="B11" s="6" t="n">
        <v>200000000</v>
      </c>
    </row>
    <row r="12" spans="1:4">
      <c r="A12" s="4" t="s">
        <v>719</v>
      </c>
    </row>
    <row r="13" spans="1:4">
      <c r="A13" s="3" t="s">
        <v>711</v>
      </c>
    </row>
    <row r="14" spans="1:4">
      <c r="A14" s="4" t="s">
        <v>720</v>
      </c>
      <c r="D14" s="11" t="n">
        <v>47.6</v>
      </c>
    </row>
    <row r="15" spans="1:4">
      <c r="A15" s="4" t="s">
        <v>721</v>
      </c>
    </row>
    <row r="16" spans="1:4">
      <c r="A16" s="3" t="s">
        <v>711</v>
      </c>
    </row>
    <row r="17" spans="1:4">
      <c r="A17" s="4" t="s">
        <v>720</v>
      </c>
      <c r="D17" s="11" t="n">
        <v>37.3</v>
      </c>
    </row>
    <row r="18" spans="1:4">
      <c r="A18" s="4" t="s">
        <v>722</v>
      </c>
    </row>
    <row r="19" spans="1:4">
      <c r="A19" s="3" t="s">
        <v>711</v>
      </c>
    </row>
    <row r="20" spans="1:4">
      <c r="A20" s="4" t="s">
        <v>723</v>
      </c>
      <c r="D20" s="11" t="n">
        <v>869.5</v>
      </c>
    </row>
    <row r="21" spans="1:4">
      <c r="A21" s="4" t="s">
        <v>724</v>
      </c>
    </row>
    <row r="22" spans="1:4">
      <c r="A22" s="3" t="s">
        <v>711</v>
      </c>
    </row>
    <row r="23" spans="1:4">
      <c r="A23" s="4" t="s">
        <v>720</v>
      </c>
      <c r="D23" s="11" t="n">
        <v>1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5</v>
      </c>
      <c r="B1" s="2" t="s">
        <v>113</v>
      </c>
      <c r="D1" s="2" t="s">
        <v>1</v>
      </c>
    </row>
    <row r="2" spans="1:6">
      <c r="B2" s="2" t="s">
        <v>2</v>
      </c>
      <c r="C2" s="2" t="s">
        <v>114</v>
      </c>
      <c r="D2" s="2" t="s">
        <v>2</v>
      </c>
      <c r="E2" s="2" t="s">
        <v>114</v>
      </c>
      <c r="F2" s="2" t="s">
        <v>58</v>
      </c>
    </row>
    <row r="3" spans="1:6">
      <c r="A3" s="3" t="s">
        <v>726</v>
      </c>
    </row>
    <row r="4" spans="1:6">
      <c r="A4" s="4" t="s">
        <v>727</v>
      </c>
      <c r="D4" s="4" t="s">
        <v>728</v>
      </c>
    </row>
    <row r="5" spans="1:6">
      <c r="A5" s="4" t="s">
        <v>729</v>
      </c>
      <c r="B5" s="6" t="n">
        <v>0</v>
      </c>
      <c r="D5" s="6" t="n">
        <v>0</v>
      </c>
      <c r="F5" s="6" t="n">
        <v>0</v>
      </c>
    </row>
    <row r="6" spans="1:6">
      <c r="A6" s="4" t="s">
        <v>101</v>
      </c>
      <c r="B6" s="5" t="n">
        <v>3705326</v>
      </c>
      <c r="D6" s="5" t="n">
        <v>3705326</v>
      </c>
      <c r="F6" s="5" t="n">
        <v>3734576</v>
      </c>
    </row>
    <row r="7" spans="1:6">
      <c r="A7" s="4" t="s">
        <v>102</v>
      </c>
      <c r="B7" s="5" t="n">
        <v>194335</v>
      </c>
      <c r="D7" s="5" t="n">
        <v>194335</v>
      </c>
      <c r="F7" s="5" t="n">
        <v>184304</v>
      </c>
    </row>
    <row r="8" spans="1:6">
      <c r="A8" s="4" t="s">
        <v>730</v>
      </c>
      <c r="B8" s="5" t="n">
        <v>0</v>
      </c>
      <c r="C8" s="6" t="n">
        <v>0</v>
      </c>
      <c r="D8" s="5" t="n">
        <v>0</v>
      </c>
      <c r="E8" s="6" t="n">
        <v>0</v>
      </c>
    </row>
    <row r="9" spans="1:6">
      <c r="A9" s="4" t="s">
        <v>731</v>
      </c>
      <c r="B9" s="5" t="n">
        <v>10023</v>
      </c>
      <c r="C9" s="5" t="n">
        <v>3882</v>
      </c>
      <c r="D9" s="5" t="n">
        <v>25344</v>
      </c>
      <c r="E9" s="5" t="n">
        <v>10907</v>
      </c>
    </row>
    <row r="10" spans="1:6">
      <c r="A10" s="4" t="s">
        <v>210</v>
      </c>
      <c r="D10" s="5" t="n">
        <v>15551</v>
      </c>
      <c r="E10" s="5" t="n">
        <v>10393</v>
      </c>
    </row>
    <row r="11" spans="1:6">
      <c r="A11" s="4" t="s">
        <v>732</v>
      </c>
    </row>
    <row r="12" spans="1:6">
      <c r="A12" s="3" t="s">
        <v>726</v>
      </c>
    </row>
    <row r="13" spans="1:6">
      <c r="A13" s="4" t="s">
        <v>729</v>
      </c>
      <c r="B13" s="5" t="n">
        <v>-5314062</v>
      </c>
      <c r="D13" s="5" t="n">
        <v>-5314062</v>
      </c>
      <c r="F13" s="5" t="n">
        <v>-5256567</v>
      </c>
    </row>
    <row r="14" spans="1:6">
      <c r="A14" s="4" t="s">
        <v>101</v>
      </c>
      <c r="B14" s="5" t="n">
        <v>-5213479</v>
      </c>
      <c r="D14" s="5" t="n">
        <v>-5213479</v>
      </c>
      <c r="F14" s="5" t="n">
        <v>-5139158</v>
      </c>
    </row>
    <row r="15" spans="1:6">
      <c r="A15" s="4" t="s">
        <v>102</v>
      </c>
      <c r="B15" s="5" t="n">
        <v>-119446</v>
      </c>
      <c r="D15" s="5" t="n">
        <v>-119446</v>
      </c>
      <c r="F15" s="5" t="n">
        <v>-128511</v>
      </c>
    </row>
    <row r="16" spans="1:6">
      <c r="A16" s="4" t="s">
        <v>730</v>
      </c>
      <c r="B16" s="5" t="n">
        <v>-97072</v>
      </c>
      <c r="C16" s="5" t="n">
        <v>-129657</v>
      </c>
      <c r="D16" s="5" t="n">
        <v>-153688</v>
      </c>
      <c r="E16" s="5" t="n">
        <v>58606</v>
      </c>
    </row>
    <row r="17" spans="1:6">
      <c r="A17" s="4" t="s">
        <v>731</v>
      </c>
      <c r="B17" s="5" t="n">
        <v>-13843</v>
      </c>
      <c r="C17" s="5" t="n">
        <v>-22577</v>
      </c>
      <c r="D17" s="5" t="n">
        <v>-43155</v>
      </c>
      <c r="E17" s="5" t="n">
        <v>-62168</v>
      </c>
    </row>
    <row r="18" spans="1:6">
      <c r="A18" s="4" t="s">
        <v>210</v>
      </c>
      <c r="D18" s="5" t="n">
        <v>-54116</v>
      </c>
      <c r="E18" s="5" t="n">
        <v>-92672</v>
      </c>
    </row>
    <row r="19" spans="1:6">
      <c r="A19" s="4" t="s">
        <v>733</v>
      </c>
    </row>
    <row r="20" spans="1:6">
      <c r="A20" s="3" t="s">
        <v>726</v>
      </c>
    </row>
    <row r="21" spans="1:6">
      <c r="A21" s="4" t="s">
        <v>729</v>
      </c>
      <c r="F21" s="5" t="n">
        <v>20700</v>
      </c>
    </row>
    <row r="22" spans="1:6">
      <c r="A22" s="4" t="s">
        <v>101</v>
      </c>
      <c r="F22" s="5" t="n">
        <v>-163600</v>
      </c>
    </row>
    <row r="23" spans="1:6">
      <c r="A23" s="4" t="s">
        <v>102</v>
      </c>
      <c r="F23" s="5" t="n">
        <v>184300</v>
      </c>
    </row>
    <row r="24" spans="1:6">
      <c r="A24" s="4" t="s">
        <v>730</v>
      </c>
      <c r="C24" s="5" t="n">
        <v>5700</v>
      </c>
      <c r="E24" s="5" t="n">
        <v>17200</v>
      </c>
    </row>
    <row r="25" spans="1:6">
      <c r="A25" s="4" t="s">
        <v>731</v>
      </c>
      <c r="C25" s="5" t="n">
        <v>3900</v>
      </c>
      <c r="E25" s="5" t="n">
        <v>10900</v>
      </c>
    </row>
    <row r="26" spans="1:6">
      <c r="A26" s="4" t="s">
        <v>210</v>
      </c>
      <c r="E26" s="5" t="n">
        <v>92700</v>
      </c>
    </row>
    <row r="27" spans="1:6">
      <c r="A27" s="4" t="s">
        <v>734</v>
      </c>
    </row>
    <row r="28" spans="1:6">
      <c r="A28" s="3" t="s">
        <v>726</v>
      </c>
    </row>
    <row r="29" spans="1:6">
      <c r="A29" s="4" t="s">
        <v>729</v>
      </c>
      <c r="B29" s="5" t="n">
        <v>4941278</v>
      </c>
      <c r="D29" s="5" t="n">
        <v>4941278</v>
      </c>
      <c r="F29" s="5" t="n">
        <v>4900528</v>
      </c>
    </row>
    <row r="30" spans="1:6">
      <c r="A30" s="4" t="s">
        <v>101</v>
      </c>
      <c r="B30" s="5" t="n">
        <v>3705325</v>
      </c>
      <c r="D30" s="5" t="n">
        <v>3705325</v>
      </c>
      <c r="F30" s="5" t="n">
        <v>3734576</v>
      </c>
    </row>
    <row r="31" spans="1:6">
      <c r="A31" s="4" t="s">
        <v>102</v>
      </c>
      <c r="B31" s="5" t="n">
        <v>0</v>
      </c>
      <c r="D31" s="5" t="n">
        <v>0</v>
      </c>
      <c r="F31" s="5" t="n">
        <v>0</v>
      </c>
    </row>
    <row r="32" spans="1:6">
      <c r="A32" s="4" t="s">
        <v>730</v>
      </c>
      <c r="B32" s="5" t="n">
        <v>54755</v>
      </c>
      <c r="C32" s="5" t="n">
        <v>96555</v>
      </c>
      <c r="D32" s="5" t="n">
        <v>39118</v>
      </c>
      <c r="E32" s="5" t="n">
        <v>-149295</v>
      </c>
    </row>
    <row r="33" spans="1:6">
      <c r="A33" s="4" t="s">
        <v>731</v>
      </c>
      <c r="B33" s="5" t="n">
        <v>0</v>
      </c>
      <c r="C33" s="5" t="n">
        <v>0</v>
      </c>
      <c r="D33" s="5" t="n">
        <v>0</v>
      </c>
      <c r="E33" s="5" t="n">
        <v>0</v>
      </c>
    </row>
    <row r="34" spans="1:6">
      <c r="A34" s="4" t="s">
        <v>210</v>
      </c>
      <c r="D34" s="5" t="n">
        <v>0</v>
      </c>
      <c r="E34" s="5" t="n">
        <v>0</v>
      </c>
    </row>
    <row r="35" spans="1:6">
      <c r="A35" s="4" t="s">
        <v>735</v>
      </c>
    </row>
    <row r="36" spans="1:6">
      <c r="A36" s="3" t="s">
        <v>726</v>
      </c>
    </row>
    <row r="37" spans="1:6">
      <c r="A37" s="4" t="s">
        <v>729</v>
      </c>
      <c r="F37" s="5" t="n">
        <v>-9600</v>
      </c>
    </row>
    <row r="38" spans="1:6">
      <c r="A38" s="4" t="s">
        <v>101</v>
      </c>
      <c r="F38" s="5" t="n">
        <v>-9600</v>
      </c>
    </row>
    <row r="39" spans="1:6">
      <c r="A39" s="4" t="s">
        <v>736</v>
      </c>
    </row>
    <row r="40" spans="1:6">
      <c r="A40" s="3" t="s">
        <v>726</v>
      </c>
    </row>
    <row r="41" spans="1:6">
      <c r="A41" s="4" t="s">
        <v>729</v>
      </c>
      <c r="B41" s="5" t="n">
        <v>372784</v>
      </c>
      <c r="D41" s="5" t="n">
        <v>372784</v>
      </c>
      <c r="F41" s="5" t="n">
        <v>356039</v>
      </c>
    </row>
    <row r="42" spans="1:6">
      <c r="A42" s="4" t="s">
        <v>101</v>
      </c>
      <c r="B42" s="5" t="n">
        <v>4941278</v>
      </c>
      <c r="D42" s="5" t="n">
        <v>4941278</v>
      </c>
      <c r="F42" s="5" t="n">
        <v>4900528</v>
      </c>
    </row>
    <row r="43" spans="1:6">
      <c r="A43" s="4" t="s">
        <v>102</v>
      </c>
      <c r="B43" s="5" t="n">
        <v>0</v>
      </c>
      <c r="D43" s="5" t="n">
        <v>0</v>
      </c>
      <c r="F43" s="5" t="n">
        <v>0</v>
      </c>
    </row>
    <row r="44" spans="1:6">
      <c r="A44" s="4" t="s">
        <v>730</v>
      </c>
      <c r="B44" s="5" t="n">
        <v>42317</v>
      </c>
      <c r="C44" s="5" t="n">
        <v>33102</v>
      </c>
      <c r="D44" s="5" t="n">
        <v>114570</v>
      </c>
      <c r="E44" s="5" t="n">
        <v>90689</v>
      </c>
    </row>
    <row r="45" spans="1:6">
      <c r="A45" s="4" t="s">
        <v>731</v>
      </c>
      <c r="B45" s="6" t="n">
        <v>0</v>
      </c>
      <c r="C45" s="5" t="n">
        <v>0</v>
      </c>
      <c r="D45" s="5" t="n">
        <v>0</v>
      </c>
      <c r="E45" s="5" t="n">
        <v>0</v>
      </c>
    </row>
    <row r="46" spans="1:6">
      <c r="A46" s="4" t="s">
        <v>210</v>
      </c>
      <c r="D46" s="6" t="n">
        <v>0</v>
      </c>
      <c r="E46" s="5" t="n">
        <v>0</v>
      </c>
    </row>
    <row r="47" spans="1:6">
      <c r="A47" s="4" t="s">
        <v>737</v>
      </c>
    </row>
    <row r="48" spans="1:6">
      <c r="A48" s="3" t="s">
        <v>726</v>
      </c>
    </row>
    <row r="49" spans="1:6">
      <c r="A49" s="4" t="s">
        <v>729</v>
      </c>
      <c r="F49" s="5" t="n">
        <v>-11100</v>
      </c>
    </row>
    <row r="50" spans="1:6">
      <c r="A50" s="4" t="s">
        <v>101</v>
      </c>
      <c r="F50" s="5" t="n">
        <v>173200</v>
      </c>
    </row>
    <row r="51" spans="1:6">
      <c r="A51" s="4" t="s">
        <v>102</v>
      </c>
      <c r="F51" s="6" t="n">
        <v>-184300</v>
      </c>
    </row>
    <row r="52" spans="1:6">
      <c r="A52" s="4" t="s">
        <v>730</v>
      </c>
      <c r="C52" s="5" t="n">
        <v>-5700</v>
      </c>
      <c r="E52" s="5" t="n">
        <v>-17200</v>
      </c>
    </row>
    <row r="53" spans="1:6">
      <c r="A53" s="4" t="s">
        <v>731</v>
      </c>
      <c r="C53" s="6" t="n">
        <v>-3900</v>
      </c>
      <c r="E53" s="5" t="n">
        <v>-10900</v>
      </c>
    </row>
    <row r="54" spans="1:6">
      <c r="A54" s="4" t="s">
        <v>210</v>
      </c>
      <c r="E54" s="6" t="n">
        <v>-927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8</v>
      </c>
      <c r="B1" s="2" t="s">
        <v>2</v>
      </c>
      <c r="C1" s="2" t="s">
        <v>739</v>
      </c>
      <c r="D1" s="2" t="s">
        <v>740</v>
      </c>
      <c r="E1" s="2" t="s">
        <v>58</v>
      </c>
      <c r="F1" s="2" t="s">
        <v>114</v>
      </c>
      <c r="G1" s="2" t="s">
        <v>741</v>
      </c>
      <c r="H1" s="2" t="s">
        <v>742</v>
      </c>
      <c r="I1" s="2" t="s">
        <v>743</v>
      </c>
    </row>
    <row r="2" spans="1:9">
      <c r="A2" s="3" t="s">
        <v>59</v>
      </c>
    </row>
    <row r="3" spans="1:9">
      <c r="A3" s="4" t="s">
        <v>60</v>
      </c>
      <c r="B3" s="6" t="n">
        <v>19425</v>
      </c>
      <c r="E3" s="6" t="n">
        <v>22190</v>
      </c>
    </row>
    <row r="4" spans="1:9">
      <c r="A4" s="4" t="s">
        <v>61</v>
      </c>
      <c r="B4" s="5" t="n">
        <v>381617</v>
      </c>
      <c r="E4" s="5" t="n">
        <v>387602</v>
      </c>
    </row>
    <row r="5" spans="1:9">
      <c r="A5" s="4" t="s">
        <v>744</v>
      </c>
      <c r="B5" s="5" t="n">
        <v>0</v>
      </c>
      <c r="E5" s="5" t="n">
        <v>0</v>
      </c>
    </row>
    <row r="6" spans="1:9">
      <c r="A6" s="4" t="s">
        <v>62</v>
      </c>
      <c r="B6" s="5" t="n">
        <v>36758</v>
      </c>
      <c r="E6" s="5" t="n">
        <v>33128</v>
      </c>
    </row>
    <row r="7" spans="1:9">
      <c r="A7" s="4" t="s">
        <v>63</v>
      </c>
      <c r="B7" s="5" t="n">
        <v>5302</v>
      </c>
      <c r="E7" s="5" t="n">
        <v>10997</v>
      </c>
    </row>
    <row r="8" spans="1:9">
      <c r="A8" s="4" t="s">
        <v>64</v>
      </c>
      <c r="B8" s="5" t="n">
        <v>52180</v>
      </c>
      <c r="E8" s="5" t="n">
        <v>99930</v>
      </c>
    </row>
    <row r="9" spans="1:9">
      <c r="A9" s="4" t="s">
        <v>65</v>
      </c>
      <c r="B9" s="5" t="n">
        <v>0</v>
      </c>
      <c r="E9" s="5" t="n">
        <v>125</v>
      </c>
    </row>
    <row r="10" spans="1:9">
      <c r="A10" s="4" t="s">
        <v>66</v>
      </c>
      <c r="B10" s="5" t="n">
        <v>332</v>
      </c>
      <c r="E10" s="5" t="n">
        <v>183</v>
      </c>
    </row>
    <row r="11" spans="1:9">
      <c r="A11" s="4" t="s">
        <v>67</v>
      </c>
      <c r="B11" s="5" t="n">
        <v>495614</v>
      </c>
      <c r="E11" s="5" t="n">
        <v>554155</v>
      </c>
    </row>
    <row r="12" spans="1:9">
      <c r="A12" s="3" t="s">
        <v>68</v>
      </c>
    </row>
    <row r="13" spans="1:9">
      <c r="A13" s="4" t="s">
        <v>69</v>
      </c>
      <c r="B13" s="5" t="n">
        <v>9374506</v>
      </c>
      <c r="E13" s="5" t="n">
        <v>8912189</v>
      </c>
    </row>
    <row r="14" spans="1:9">
      <c r="A14" s="4" t="s">
        <v>70</v>
      </c>
      <c r="B14" s="5" t="n">
        <v>1339268</v>
      </c>
      <c r="E14" s="5" t="n">
        <v>1151772</v>
      </c>
    </row>
    <row r="15" spans="1:9">
      <c r="A15" s="4" t="s">
        <v>71</v>
      </c>
      <c r="B15" s="5" t="n">
        <v>-3624164</v>
      </c>
      <c r="E15" s="5" t="n">
        <v>-3036852</v>
      </c>
    </row>
    <row r="16" spans="1:9">
      <c r="A16" s="4" t="s">
        <v>72</v>
      </c>
      <c r="B16" s="5" t="n">
        <v>7089610</v>
      </c>
      <c r="E16" s="5" t="n">
        <v>7027109</v>
      </c>
    </row>
    <row r="17" spans="1:9">
      <c r="A17" s="4" t="s">
        <v>73</v>
      </c>
      <c r="B17" s="5" t="n">
        <v>6700</v>
      </c>
      <c r="E17" s="5" t="n">
        <v>0</v>
      </c>
    </row>
    <row r="18" spans="1:9">
      <c r="A18" s="4" t="s">
        <v>729</v>
      </c>
      <c r="B18" s="5" t="n">
        <v>0</v>
      </c>
      <c r="E18" s="5" t="n">
        <v>0</v>
      </c>
    </row>
    <row r="19" spans="1:9">
      <c r="A19" s="4" t="s">
        <v>64</v>
      </c>
      <c r="B19" s="5" t="n">
        <v>9729</v>
      </c>
      <c r="E19" s="5" t="n">
        <v>6945</v>
      </c>
    </row>
    <row r="20" spans="1:9">
      <c r="A20" s="4" t="s">
        <v>88</v>
      </c>
      <c r="B20" s="5" t="n">
        <v>0</v>
      </c>
      <c r="E20" s="5" t="n">
        <v>0</v>
      </c>
    </row>
    <row r="21" spans="1:9">
      <c r="A21" s="4" t="s">
        <v>74</v>
      </c>
      <c r="B21" s="5" t="n">
        <v>14395</v>
      </c>
      <c r="E21" s="5" t="n">
        <v>12260</v>
      </c>
    </row>
    <row r="22" spans="1:9">
      <c r="A22" s="4" t="s">
        <v>75</v>
      </c>
      <c r="B22" s="5" t="n">
        <v>21255</v>
      </c>
    </row>
    <row r="23" spans="1:9">
      <c r="A23" s="4" t="s">
        <v>76</v>
      </c>
      <c r="B23" s="5" t="n">
        <v>29674</v>
      </c>
      <c r="E23" s="5" t="n">
        <v>25673</v>
      </c>
    </row>
    <row r="24" spans="1:9">
      <c r="A24" s="4" t="s">
        <v>77</v>
      </c>
      <c r="B24" s="5" t="n">
        <v>7666977</v>
      </c>
      <c r="E24" s="5" t="n">
        <v>7626142</v>
      </c>
    </row>
    <row r="25" spans="1:9">
      <c r="A25" s="3" t="s">
        <v>78</v>
      </c>
    </row>
    <row r="26" spans="1:9">
      <c r="A26" s="4" t="s">
        <v>79</v>
      </c>
      <c r="B26" s="5" t="n">
        <v>18003</v>
      </c>
      <c r="E26" s="5" t="n">
        <v>20166</v>
      </c>
    </row>
    <row r="27" spans="1:9">
      <c r="A27" s="4" t="s">
        <v>745</v>
      </c>
      <c r="B27" s="5" t="n">
        <v>0</v>
      </c>
      <c r="E27" s="5" t="n">
        <v>0</v>
      </c>
    </row>
    <row r="28" spans="1:9">
      <c r="A28" s="4" t="s">
        <v>80</v>
      </c>
      <c r="B28" s="5" t="n">
        <v>213773</v>
      </c>
      <c r="E28" s="5" t="n">
        <v>216695</v>
      </c>
    </row>
    <row r="29" spans="1:9">
      <c r="A29" s="4" t="s">
        <v>81</v>
      </c>
      <c r="B29" s="5" t="n">
        <v>325445</v>
      </c>
      <c r="E29" s="5" t="n">
        <v>331651</v>
      </c>
    </row>
    <row r="30" spans="1:9">
      <c r="A30" s="4" t="s">
        <v>82</v>
      </c>
      <c r="B30" s="5" t="n">
        <v>21329</v>
      </c>
      <c r="E30" s="5" t="n">
        <v>38040</v>
      </c>
    </row>
    <row r="31" spans="1:9">
      <c r="A31" s="4" t="s">
        <v>64</v>
      </c>
      <c r="B31" s="5" t="n">
        <v>830</v>
      </c>
      <c r="E31" s="5" t="n">
        <v>84</v>
      </c>
    </row>
    <row r="32" spans="1:9">
      <c r="A32" s="4" t="s">
        <v>83</v>
      </c>
      <c r="B32" s="5" t="n">
        <v>3649</v>
      </c>
      <c r="E32" s="5" t="n">
        <v>5140</v>
      </c>
    </row>
    <row r="33" spans="1:9">
      <c r="A33" s="4" t="s">
        <v>84</v>
      </c>
      <c r="B33" s="5" t="n">
        <v>8050</v>
      </c>
    </row>
    <row r="34" spans="1:9">
      <c r="A34" s="4" t="s">
        <v>85</v>
      </c>
      <c r="B34" s="5" t="n">
        <v>2782</v>
      </c>
      <c r="E34" s="5" t="n">
        <v>0</v>
      </c>
    </row>
    <row r="35" spans="1:9">
      <c r="A35" s="4" t="s">
        <v>86</v>
      </c>
      <c r="B35" s="5" t="n">
        <v>593861</v>
      </c>
      <c r="E35" s="5" t="n">
        <v>611776</v>
      </c>
    </row>
    <row r="36" spans="1:9">
      <c r="A36" s="4" t="s">
        <v>87</v>
      </c>
      <c r="B36" s="5" t="n">
        <v>2798859</v>
      </c>
      <c r="E36" s="5" t="n">
        <v>2735276</v>
      </c>
    </row>
    <row r="37" spans="1:9">
      <c r="A37" s="4" t="s">
        <v>88</v>
      </c>
      <c r="B37" s="5" t="n">
        <v>291215</v>
      </c>
      <c r="E37" s="5" t="n">
        <v>300055</v>
      </c>
    </row>
    <row r="38" spans="1:9">
      <c r="A38" s="4" t="s">
        <v>89</v>
      </c>
      <c r="B38" s="5" t="n">
        <v>55502</v>
      </c>
      <c r="E38" s="5" t="n">
        <v>52384</v>
      </c>
    </row>
    <row r="39" spans="1:9">
      <c r="A39" s="4" t="s">
        <v>64</v>
      </c>
      <c r="B39" s="5" t="n">
        <v>0</v>
      </c>
      <c r="E39" s="5" t="n">
        <v>20</v>
      </c>
    </row>
    <row r="40" spans="1:9">
      <c r="A40" s="4" t="s">
        <v>90</v>
      </c>
      <c r="B40" s="5" t="n">
        <v>6700</v>
      </c>
      <c r="E40" s="5" t="n">
        <v>0</v>
      </c>
    </row>
    <row r="41" spans="1:9">
      <c r="A41" s="4" t="s">
        <v>91</v>
      </c>
      <c r="B41" s="5" t="n">
        <v>19095</v>
      </c>
    </row>
    <row r="42" spans="1:9">
      <c r="A42" s="4" t="s">
        <v>92</v>
      </c>
      <c r="B42" s="5" t="n">
        <v>2084</v>
      </c>
      <c r="E42" s="5" t="n">
        <v>7751</v>
      </c>
    </row>
    <row r="43" spans="1:9">
      <c r="A43" s="4" t="s">
        <v>93</v>
      </c>
      <c r="B43" s="5" t="n">
        <v>3767316</v>
      </c>
      <c r="E43" s="5" t="n">
        <v>3707262</v>
      </c>
    </row>
    <row r="44" spans="1:9">
      <c r="A44" s="3" t="s">
        <v>96</v>
      </c>
    </row>
    <row r="45" spans="1:9">
      <c r="A45" s="4" t="s">
        <v>101</v>
      </c>
      <c r="B45" s="5" t="n">
        <v>3705326</v>
      </c>
      <c r="E45" s="5" t="n">
        <v>3734576</v>
      </c>
    </row>
    <row r="46" spans="1:9">
      <c r="A46" s="4" t="s">
        <v>102</v>
      </c>
      <c r="B46" s="5" t="n">
        <v>194335</v>
      </c>
      <c r="E46" s="5" t="n">
        <v>184304</v>
      </c>
    </row>
    <row r="47" spans="1:9">
      <c r="A47" s="4" t="s">
        <v>103</v>
      </c>
      <c r="B47" s="5" t="n">
        <v>3899661</v>
      </c>
      <c r="C47" s="6" t="n">
        <v>3866458</v>
      </c>
      <c r="D47" s="6" t="n">
        <v>3811135</v>
      </c>
      <c r="E47" s="5" t="n">
        <v>3918880</v>
      </c>
      <c r="F47" s="6" t="n">
        <v>3644083</v>
      </c>
      <c r="G47" s="6" t="n">
        <v>3574251</v>
      </c>
      <c r="H47" s="6" t="n">
        <v>3886158</v>
      </c>
      <c r="I47" s="6" t="n">
        <v>3513579</v>
      </c>
    </row>
    <row r="48" spans="1:9">
      <c r="A48" s="4" t="s">
        <v>104</v>
      </c>
      <c r="B48" s="5" t="n">
        <v>7666977</v>
      </c>
      <c r="E48" s="5" t="n">
        <v>7626142</v>
      </c>
    </row>
    <row r="49" spans="1:9">
      <c r="A49" s="4" t="s">
        <v>732</v>
      </c>
    </row>
    <row r="50" spans="1:9">
      <c r="A50" s="3" t="s">
        <v>59</v>
      </c>
    </row>
    <row r="51" spans="1:9">
      <c r="A51" s="4" t="s">
        <v>60</v>
      </c>
      <c r="B51" s="5" t="n">
        <v>0</v>
      </c>
      <c r="E51" s="5" t="n">
        <v>0</v>
      </c>
    </row>
    <row r="52" spans="1:9">
      <c r="A52" s="4" t="s">
        <v>61</v>
      </c>
      <c r="B52" s="5" t="n">
        <v>0</v>
      </c>
      <c r="E52" s="5" t="n">
        <v>0</v>
      </c>
    </row>
    <row r="53" spans="1:9">
      <c r="A53" s="4" t="s">
        <v>744</v>
      </c>
      <c r="B53" s="5" t="n">
        <v>-699052</v>
      </c>
      <c r="E53" s="5" t="n">
        <v>-800314</v>
      </c>
    </row>
    <row r="54" spans="1:9">
      <c r="A54" s="4" t="s">
        <v>62</v>
      </c>
      <c r="B54" s="5" t="n">
        <v>0</v>
      </c>
      <c r="E54" s="5" t="n">
        <v>0</v>
      </c>
    </row>
    <row r="55" spans="1:9">
      <c r="A55" s="4" t="s">
        <v>63</v>
      </c>
      <c r="B55" s="5" t="n">
        <v>0</v>
      </c>
      <c r="E55" s="5" t="n">
        <v>0</v>
      </c>
    </row>
    <row r="56" spans="1:9">
      <c r="A56" s="4" t="s">
        <v>64</v>
      </c>
      <c r="B56" s="5" t="n">
        <v>0</v>
      </c>
      <c r="E56" s="5" t="n">
        <v>0</v>
      </c>
    </row>
    <row r="57" spans="1:9">
      <c r="A57" s="4" t="s">
        <v>65</v>
      </c>
      <c r="E57" s="5" t="n">
        <v>0</v>
      </c>
    </row>
    <row r="58" spans="1:9">
      <c r="A58" s="4" t="s">
        <v>66</v>
      </c>
      <c r="B58" s="5" t="n">
        <v>0</v>
      </c>
      <c r="E58" s="5" t="n">
        <v>0</v>
      </c>
    </row>
    <row r="59" spans="1:9">
      <c r="A59" s="4" t="s">
        <v>67</v>
      </c>
      <c r="B59" s="5" t="n">
        <v>-699052</v>
      </c>
      <c r="E59" s="5" t="n">
        <v>-800314</v>
      </c>
    </row>
    <row r="60" spans="1:9">
      <c r="A60" s="3" t="s">
        <v>68</v>
      </c>
    </row>
    <row r="61" spans="1:9">
      <c r="A61" s="4" t="s">
        <v>69</v>
      </c>
      <c r="B61" s="5" t="n">
        <v>-18864</v>
      </c>
      <c r="E61" s="5" t="n">
        <v>-11102</v>
      </c>
    </row>
    <row r="62" spans="1:9">
      <c r="A62" s="4" t="s">
        <v>70</v>
      </c>
      <c r="B62" s="5" t="n">
        <v>0</v>
      </c>
      <c r="E62" s="5" t="n">
        <v>0</v>
      </c>
    </row>
    <row r="63" spans="1:9">
      <c r="A63" s="4" t="s">
        <v>71</v>
      </c>
      <c r="B63" s="5" t="n">
        <v>0</v>
      </c>
      <c r="E63" s="5" t="n">
        <v>0</v>
      </c>
    </row>
    <row r="64" spans="1:9">
      <c r="A64" s="4" t="s">
        <v>72</v>
      </c>
      <c r="B64" s="5" t="n">
        <v>-18864</v>
      </c>
      <c r="E64" s="5" t="n">
        <v>-11102</v>
      </c>
    </row>
    <row r="65" spans="1:9">
      <c r="A65" s="4" t="s">
        <v>73</v>
      </c>
      <c r="B65" s="5" t="n">
        <v>0</v>
      </c>
    </row>
    <row r="66" spans="1:9">
      <c r="A66" s="4" t="s">
        <v>729</v>
      </c>
      <c r="B66" s="5" t="n">
        <v>-5314062</v>
      </c>
      <c r="E66" s="5" t="n">
        <v>-5256567</v>
      </c>
    </row>
    <row r="67" spans="1:9">
      <c r="A67" s="4" t="s">
        <v>64</v>
      </c>
      <c r="B67" s="5" t="n">
        <v>0</v>
      </c>
      <c r="E67" s="5" t="n">
        <v>0</v>
      </c>
    </row>
    <row r="68" spans="1:9">
      <c r="A68" s="4" t="s">
        <v>88</v>
      </c>
      <c r="B68" s="5" t="n">
        <v>-243100</v>
      </c>
      <c r="E68" s="5" t="n">
        <v>-219670</v>
      </c>
    </row>
    <row r="69" spans="1:9">
      <c r="A69" s="4" t="s">
        <v>74</v>
      </c>
      <c r="B69" s="5" t="n">
        <v>0</v>
      </c>
      <c r="E69" s="5" t="n">
        <v>0</v>
      </c>
    </row>
    <row r="70" spans="1:9">
      <c r="A70" s="4" t="s">
        <v>75</v>
      </c>
      <c r="B70" s="5" t="n">
        <v>0</v>
      </c>
    </row>
    <row r="71" spans="1:9">
      <c r="A71" s="4" t="s">
        <v>76</v>
      </c>
      <c r="B71" s="5" t="n">
        <v>0</v>
      </c>
      <c r="E71" s="5" t="n">
        <v>0</v>
      </c>
    </row>
    <row r="72" spans="1:9">
      <c r="A72" s="4" t="s">
        <v>77</v>
      </c>
      <c r="B72" s="5" t="n">
        <v>-6275078</v>
      </c>
      <c r="E72" s="5" t="n">
        <v>-6287653</v>
      </c>
    </row>
    <row r="73" spans="1:9">
      <c r="A73" s="3" t="s">
        <v>78</v>
      </c>
    </row>
    <row r="74" spans="1:9">
      <c r="A74" s="4" t="s">
        <v>79</v>
      </c>
      <c r="B74" s="5" t="n">
        <v>0</v>
      </c>
      <c r="E74" s="5" t="n">
        <v>0</v>
      </c>
    </row>
    <row r="75" spans="1:9">
      <c r="A75" s="4" t="s">
        <v>745</v>
      </c>
      <c r="B75" s="5" t="n">
        <v>-699053</v>
      </c>
      <c r="E75" s="5" t="n">
        <v>-800314</v>
      </c>
    </row>
    <row r="76" spans="1:9">
      <c r="A76" s="4" t="s">
        <v>80</v>
      </c>
      <c r="B76" s="5" t="n">
        <v>0</v>
      </c>
      <c r="E76" s="5" t="n">
        <v>0</v>
      </c>
    </row>
    <row r="77" spans="1:9">
      <c r="A77" s="4" t="s">
        <v>81</v>
      </c>
      <c r="B77" s="5" t="n">
        <v>0</v>
      </c>
      <c r="E77" s="5" t="n">
        <v>0</v>
      </c>
    </row>
    <row r="78" spans="1:9">
      <c r="A78" s="4" t="s">
        <v>82</v>
      </c>
      <c r="B78" s="5" t="n">
        <v>0</v>
      </c>
      <c r="E78" s="5" t="n">
        <v>0</v>
      </c>
    </row>
    <row r="79" spans="1:9">
      <c r="A79" s="4" t="s">
        <v>64</v>
      </c>
      <c r="B79" s="5" t="n">
        <v>0</v>
      </c>
      <c r="E79" s="5" t="n">
        <v>0</v>
      </c>
    </row>
    <row r="80" spans="1:9">
      <c r="A80" s="4" t="s">
        <v>83</v>
      </c>
      <c r="B80" s="5" t="n">
        <v>0</v>
      </c>
      <c r="E80" s="5" t="n">
        <v>0</v>
      </c>
    </row>
    <row r="81" spans="1:9">
      <c r="A81" s="4" t="s">
        <v>84</v>
      </c>
      <c r="B81" s="5" t="n">
        <v>0</v>
      </c>
    </row>
    <row r="82" spans="1:9">
      <c r="A82" s="4" t="s">
        <v>85</v>
      </c>
      <c r="B82" s="5" t="n">
        <v>0</v>
      </c>
    </row>
    <row r="83" spans="1:9">
      <c r="A83" s="4" t="s">
        <v>86</v>
      </c>
      <c r="B83" s="5" t="n">
        <v>-699053</v>
      </c>
      <c r="E83" s="5" t="n">
        <v>-800314</v>
      </c>
    </row>
    <row r="84" spans="1:9">
      <c r="A84" s="4" t="s">
        <v>87</v>
      </c>
      <c r="B84" s="5" t="n">
        <v>0</v>
      </c>
      <c r="E84" s="5" t="n">
        <v>0</v>
      </c>
    </row>
    <row r="85" spans="1:9">
      <c r="A85" s="4" t="s">
        <v>88</v>
      </c>
      <c r="B85" s="5" t="n">
        <v>-243100</v>
      </c>
      <c r="E85" s="5" t="n">
        <v>-219670</v>
      </c>
    </row>
    <row r="86" spans="1:9">
      <c r="A86" s="4" t="s">
        <v>89</v>
      </c>
      <c r="B86" s="5" t="n">
        <v>0</v>
      </c>
      <c r="E86" s="5" t="n">
        <v>0</v>
      </c>
    </row>
    <row r="87" spans="1:9">
      <c r="A87" s="4" t="s">
        <v>64</v>
      </c>
      <c r="E87" s="5" t="n">
        <v>0</v>
      </c>
    </row>
    <row r="88" spans="1:9">
      <c r="A88" s="4" t="s">
        <v>90</v>
      </c>
      <c r="B88" s="5" t="n">
        <v>0</v>
      </c>
    </row>
    <row r="89" spans="1:9">
      <c r="A89" s="4" t="s">
        <v>91</v>
      </c>
      <c r="B89" s="5" t="n">
        <v>0</v>
      </c>
    </row>
    <row r="90" spans="1:9">
      <c r="A90" s="4" t="s">
        <v>92</v>
      </c>
      <c r="B90" s="5" t="n">
        <v>0</v>
      </c>
      <c r="E90" s="5" t="n">
        <v>0</v>
      </c>
    </row>
    <row r="91" spans="1:9">
      <c r="A91" s="4" t="s">
        <v>93</v>
      </c>
      <c r="B91" s="5" t="n">
        <v>-942153</v>
      </c>
      <c r="E91" s="5" t="n">
        <v>-1019984</v>
      </c>
    </row>
    <row r="92" spans="1:9">
      <c r="A92" s="3" t="s">
        <v>96</v>
      </c>
    </row>
    <row r="93" spans="1:9">
      <c r="A93" s="4" t="s">
        <v>101</v>
      </c>
      <c r="B93" s="5" t="n">
        <v>-5213479</v>
      </c>
      <c r="E93" s="5" t="n">
        <v>-5139158</v>
      </c>
    </row>
    <row r="94" spans="1:9">
      <c r="A94" s="4" t="s">
        <v>102</v>
      </c>
      <c r="B94" s="5" t="n">
        <v>-119446</v>
      </c>
      <c r="E94" s="5" t="n">
        <v>-128511</v>
      </c>
    </row>
    <row r="95" spans="1:9">
      <c r="A95" s="4" t="s">
        <v>103</v>
      </c>
      <c r="B95" s="5" t="n">
        <v>-5332925</v>
      </c>
      <c r="E95" s="5" t="n">
        <v>-5267669</v>
      </c>
    </row>
    <row r="96" spans="1:9">
      <c r="A96" s="4" t="s">
        <v>104</v>
      </c>
      <c r="B96" s="5" t="n">
        <v>-6275078</v>
      </c>
      <c r="E96" s="5" t="n">
        <v>-6287653</v>
      </c>
    </row>
    <row r="97" spans="1:9">
      <c r="A97" s="4" t="s">
        <v>734</v>
      </c>
    </row>
    <row r="98" spans="1:9">
      <c r="A98" s="3" t="s">
        <v>59</v>
      </c>
    </row>
    <row r="99" spans="1:9">
      <c r="A99" s="4" t="s">
        <v>60</v>
      </c>
      <c r="B99" s="5" t="n">
        <v>145</v>
      </c>
      <c r="E99" s="5" t="n">
        <v>179</v>
      </c>
    </row>
    <row r="100" spans="1:9">
      <c r="A100" s="4" t="s">
        <v>61</v>
      </c>
      <c r="B100" s="5" t="n">
        <v>0</v>
      </c>
      <c r="E100" s="5" t="n">
        <v>0</v>
      </c>
    </row>
    <row r="101" spans="1:9">
      <c r="A101" s="4" t="s">
        <v>744</v>
      </c>
      <c r="B101" s="5" t="n">
        <v>549167</v>
      </c>
      <c r="E101" s="5" t="n">
        <v>643382</v>
      </c>
    </row>
    <row r="102" spans="1:9">
      <c r="A102" s="4" t="s">
        <v>62</v>
      </c>
      <c r="B102" s="5" t="n">
        <v>0</v>
      </c>
      <c r="E102" s="5" t="n">
        <v>0</v>
      </c>
    </row>
    <row r="103" spans="1:9">
      <c r="A103" s="4" t="s">
        <v>63</v>
      </c>
      <c r="B103" s="5" t="n">
        <v>90</v>
      </c>
      <c r="E103" s="5" t="n">
        <v>373</v>
      </c>
    </row>
    <row r="104" spans="1:9">
      <c r="A104" s="4" t="s">
        <v>64</v>
      </c>
      <c r="B104" s="5" t="n">
        <v>0</v>
      </c>
      <c r="E104" s="5" t="n">
        <v>0</v>
      </c>
    </row>
    <row r="105" spans="1:9">
      <c r="A105" s="4" t="s">
        <v>65</v>
      </c>
      <c r="E105" s="5" t="n">
        <v>0</v>
      </c>
    </row>
    <row r="106" spans="1:9">
      <c r="A106" s="4" t="s">
        <v>66</v>
      </c>
      <c r="B106" s="5" t="n">
        <v>0</v>
      </c>
      <c r="E106" s="5" t="n">
        <v>0</v>
      </c>
    </row>
    <row r="107" spans="1:9">
      <c r="A107" s="4" t="s">
        <v>67</v>
      </c>
      <c r="B107" s="5" t="n">
        <v>549402</v>
      </c>
      <c r="E107" s="5" t="n">
        <v>643934</v>
      </c>
    </row>
    <row r="108" spans="1:9">
      <c r="A108" s="3" t="s">
        <v>68</v>
      </c>
    </row>
    <row r="109" spans="1:9">
      <c r="A109" s="4" t="s">
        <v>69</v>
      </c>
      <c r="B109" s="5" t="n">
        <v>0</v>
      </c>
      <c r="E109" s="5" t="n">
        <v>0</v>
      </c>
    </row>
    <row r="110" spans="1:9">
      <c r="A110" s="4" t="s">
        <v>70</v>
      </c>
      <c r="B110" s="5" t="n">
        <v>0</v>
      </c>
      <c r="E110" s="5" t="n">
        <v>0</v>
      </c>
    </row>
    <row r="111" spans="1:9">
      <c r="A111" s="4" t="s">
        <v>71</v>
      </c>
      <c r="B111" s="5" t="n">
        <v>0</v>
      </c>
      <c r="E111" s="5" t="n">
        <v>0</v>
      </c>
    </row>
    <row r="112" spans="1:9">
      <c r="A112" s="4" t="s">
        <v>72</v>
      </c>
      <c r="B112" s="5" t="n">
        <v>0</v>
      </c>
      <c r="E112" s="5" t="n">
        <v>0</v>
      </c>
    </row>
    <row r="113" spans="1:9">
      <c r="A113" s="4" t="s">
        <v>73</v>
      </c>
      <c r="B113" s="5" t="n">
        <v>0</v>
      </c>
    </row>
    <row r="114" spans="1:9">
      <c r="A114" s="4" t="s">
        <v>729</v>
      </c>
      <c r="B114" s="5" t="n">
        <v>4941278</v>
      </c>
      <c r="E114" s="5" t="n">
        <v>4900528</v>
      </c>
    </row>
    <row r="115" spans="1:9">
      <c r="A115" s="4" t="s">
        <v>64</v>
      </c>
      <c r="B115" s="5" t="n">
        <v>0</v>
      </c>
      <c r="E115" s="5" t="n">
        <v>0</v>
      </c>
    </row>
    <row r="116" spans="1:9">
      <c r="A116" s="4" t="s">
        <v>88</v>
      </c>
      <c r="B116" s="5" t="n">
        <v>243100</v>
      </c>
      <c r="E116" s="5" t="n">
        <v>219670</v>
      </c>
    </row>
    <row r="117" spans="1:9">
      <c r="A117" s="4" t="s">
        <v>74</v>
      </c>
      <c r="B117" s="5" t="n">
        <v>0</v>
      </c>
      <c r="E117" s="5" t="n">
        <v>0</v>
      </c>
    </row>
    <row r="118" spans="1:9">
      <c r="A118" s="4" t="s">
        <v>75</v>
      </c>
      <c r="B118" s="5" t="n">
        <v>0</v>
      </c>
    </row>
    <row r="119" spans="1:9">
      <c r="A119" s="4" t="s">
        <v>76</v>
      </c>
      <c r="B119" s="5" t="n">
        <v>0</v>
      </c>
      <c r="E119" s="5" t="n">
        <v>0</v>
      </c>
    </row>
    <row r="120" spans="1:9">
      <c r="A120" s="4" t="s">
        <v>77</v>
      </c>
      <c r="B120" s="5" t="n">
        <v>5733780</v>
      </c>
      <c r="E120" s="5" t="n">
        <v>5764132</v>
      </c>
    </row>
    <row r="121" spans="1:9">
      <c r="A121" s="3" t="s">
        <v>78</v>
      </c>
    </row>
    <row r="122" spans="1:9">
      <c r="A122" s="4" t="s">
        <v>79</v>
      </c>
      <c r="B122" s="5" t="n">
        <v>0</v>
      </c>
      <c r="E122" s="5" t="n">
        <v>0</v>
      </c>
    </row>
    <row r="123" spans="1:9">
      <c r="A123" s="4" t="s">
        <v>745</v>
      </c>
      <c r="B123" s="5" t="n">
        <v>45723</v>
      </c>
      <c r="E123" s="5" t="n">
        <v>43113</v>
      </c>
    </row>
    <row r="124" spans="1:9">
      <c r="A124" s="4" t="s">
        <v>80</v>
      </c>
      <c r="B124" s="5" t="n">
        <v>0</v>
      </c>
      <c r="E124" s="5" t="n">
        <v>0</v>
      </c>
    </row>
    <row r="125" spans="1:9">
      <c r="A125" s="4" t="s">
        <v>81</v>
      </c>
      <c r="B125" s="5" t="n">
        <v>115</v>
      </c>
      <c r="E125" s="5" t="n">
        <v>71</v>
      </c>
    </row>
    <row r="126" spans="1:9">
      <c r="A126" s="4" t="s">
        <v>82</v>
      </c>
      <c r="B126" s="5" t="n">
        <v>20758</v>
      </c>
      <c r="E126" s="5" t="n">
        <v>37096</v>
      </c>
    </row>
    <row r="127" spans="1:9">
      <c r="A127" s="4" t="s">
        <v>64</v>
      </c>
      <c r="B127" s="5" t="n">
        <v>0</v>
      </c>
      <c r="E127" s="5" t="n">
        <v>0</v>
      </c>
    </row>
    <row r="128" spans="1:9">
      <c r="A128" s="4" t="s">
        <v>83</v>
      </c>
      <c r="B128" s="5" t="n">
        <v>0</v>
      </c>
      <c r="E128" s="5" t="n">
        <v>0</v>
      </c>
    </row>
    <row r="129" spans="1:9">
      <c r="A129" s="4" t="s">
        <v>84</v>
      </c>
      <c r="B129" s="5" t="n">
        <v>0</v>
      </c>
    </row>
    <row r="130" spans="1:9">
      <c r="A130" s="4" t="s">
        <v>85</v>
      </c>
      <c r="B130" s="5" t="n">
        <v>0</v>
      </c>
    </row>
    <row r="131" spans="1:9">
      <c r="A131" s="4" t="s">
        <v>86</v>
      </c>
      <c r="B131" s="5" t="n">
        <v>66596</v>
      </c>
      <c r="E131" s="5" t="n">
        <v>80280</v>
      </c>
    </row>
    <row r="132" spans="1:9">
      <c r="A132" s="4" t="s">
        <v>87</v>
      </c>
      <c r="B132" s="5" t="n">
        <v>1961859</v>
      </c>
      <c r="E132" s="5" t="n">
        <v>1949276</v>
      </c>
    </row>
    <row r="133" spans="1:9">
      <c r="A133" s="4" t="s">
        <v>88</v>
      </c>
      <c r="B133" s="5" t="n">
        <v>0</v>
      </c>
      <c r="E133" s="5" t="n">
        <v>0</v>
      </c>
    </row>
    <row r="134" spans="1:9">
      <c r="A134" s="4" t="s">
        <v>89</v>
      </c>
      <c r="B134" s="5" t="n">
        <v>0</v>
      </c>
      <c r="E134" s="5" t="n">
        <v>0</v>
      </c>
    </row>
    <row r="135" spans="1:9">
      <c r="A135" s="4" t="s">
        <v>64</v>
      </c>
      <c r="E135" s="5" t="n">
        <v>0</v>
      </c>
    </row>
    <row r="136" spans="1:9">
      <c r="A136" s="4" t="s">
        <v>90</v>
      </c>
      <c r="B136" s="5" t="n">
        <v>0</v>
      </c>
    </row>
    <row r="137" spans="1:9">
      <c r="A137" s="4" t="s">
        <v>91</v>
      </c>
      <c r="B137" s="5" t="n">
        <v>0</v>
      </c>
    </row>
    <row r="138" spans="1:9">
      <c r="A138" s="4" t="s">
        <v>92</v>
      </c>
      <c r="B138" s="5" t="n">
        <v>0</v>
      </c>
      <c r="E138" s="5" t="n">
        <v>0</v>
      </c>
    </row>
    <row r="139" spans="1:9">
      <c r="A139" s="4" t="s">
        <v>93</v>
      </c>
      <c r="B139" s="5" t="n">
        <v>2028455</v>
      </c>
      <c r="E139" s="5" t="n">
        <v>2029556</v>
      </c>
    </row>
    <row r="140" spans="1:9">
      <c r="A140" s="3" t="s">
        <v>96</v>
      </c>
    </row>
    <row r="141" spans="1:9">
      <c r="A141" s="4" t="s">
        <v>101</v>
      </c>
      <c r="B141" s="5" t="n">
        <v>3705325</v>
      </c>
      <c r="E141" s="5" t="n">
        <v>3734576</v>
      </c>
    </row>
    <row r="142" spans="1:9">
      <c r="A142" s="4" t="s">
        <v>102</v>
      </c>
      <c r="B142" s="5" t="n">
        <v>0</v>
      </c>
      <c r="E142" s="5" t="n">
        <v>0</v>
      </c>
    </row>
    <row r="143" spans="1:9">
      <c r="A143" s="4" t="s">
        <v>103</v>
      </c>
      <c r="B143" s="5" t="n">
        <v>3705325</v>
      </c>
      <c r="E143" s="5" t="n">
        <v>3734576</v>
      </c>
    </row>
    <row r="144" spans="1:9">
      <c r="A144" s="4" t="s">
        <v>104</v>
      </c>
      <c r="B144" s="5" t="n">
        <v>5733780</v>
      </c>
      <c r="E144" s="5" t="n">
        <v>5764132</v>
      </c>
    </row>
    <row r="145" spans="1:9">
      <c r="A145" s="4" t="s">
        <v>736</v>
      </c>
    </row>
    <row r="146" spans="1:9">
      <c r="A146" s="3" t="s">
        <v>59</v>
      </c>
    </row>
    <row r="147" spans="1:9">
      <c r="A147" s="4" t="s">
        <v>60</v>
      </c>
      <c r="B147" s="5" t="n">
        <v>14608</v>
      </c>
      <c r="E147" s="5" t="n">
        <v>15362</v>
      </c>
    </row>
    <row r="148" spans="1:9">
      <c r="A148" s="4" t="s">
        <v>61</v>
      </c>
      <c r="B148" s="5" t="n">
        <v>373824</v>
      </c>
      <c r="E148" s="5" t="n">
        <v>385121</v>
      </c>
    </row>
    <row r="149" spans="1:9">
      <c r="A149" s="4" t="s">
        <v>744</v>
      </c>
      <c r="B149" s="5" t="n">
        <v>72492</v>
      </c>
      <c r="E149" s="5" t="n">
        <v>76127</v>
      </c>
    </row>
    <row r="150" spans="1:9">
      <c r="A150" s="4" t="s">
        <v>62</v>
      </c>
      <c r="B150" s="5" t="n">
        <v>35085</v>
      </c>
      <c r="E150" s="5" t="n">
        <v>33106</v>
      </c>
    </row>
    <row r="151" spans="1:9">
      <c r="A151" s="4" t="s">
        <v>63</v>
      </c>
      <c r="B151" s="5" t="n">
        <v>4248</v>
      </c>
      <c r="E151" s="5" t="n">
        <v>9206</v>
      </c>
    </row>
    <row r="152" spans="1:9">
      <c r="A152" s="4" t="s">
        <v>64</v>
      </c>
      <c r="B152" s="5" t="n">
        <v>52180</v>
      </c>
      <c r="E152" s="5" t="n">
        <v>99930</v>
      </c>
    </row>
    <row r="153" spans="1:9">
      <c r="A153" s="4" t="s">
        <v>65</v>
      </c>
      <c r="E153" s="5" t="n">
        <v>125</v>
      </c>
    </row>
    <row r="154" spans="1:9">
      <c r="A154" s="4" t="s">
        <v>66</v>
      </c>
      <c r="B154" s="5" t="n">
        <v>195</v>
      </c>
      <c r="E154" s="5" t="n">
        <v>183</v>
      </c>
    </row>
    <row r="155" spans="1:9">
      <c r="A155" s="4" t="s">
        <v>67</v>
      </c>
      <c r="B155" s="5" t="n">
        <v>552632</v>
      </c>
      <c r="E155" s="5" t="n">
        <v>619160</v>
      </c>
    </row>
    <row r="156" spans="1:9">
      <c r="A156" s="3" t="s">
        <v>68</v>
      </c>
    </row>
    <row r="157" spans="1:9">
      <c r="A157" s="4" t="s">
        <v>69</v>
      </c>
      <c r="B157" s="5" t="n">
        <v>9393370</v>
      </c>
      <c r="E157" s="5" t="n">
        <v>8923291</v>
      </c>
    </row>
    <row r="158" spans="1:9">
      <c r="A158" s="4" t="s">
        <v>70</v>
      </c>
      <c r="B158" s="5" t="n">
        <v>249572</v>
      </c>
      <c r="E158" s="5" t="n">
        <v>218617</v>
      </c>
    </row>
    <row r="159" spans="1:9">
      <c r="A159" s="4" t="s">
        <v>71</v>
      </c>
      <c r="B159" s="5" t="n">
        <v>-3535035</v>
      </c>
      <c r="E159" s="5" t="n">
        <v>-2974122</v>
      </c>
    </row>
    <row r="160" spans="1:9">
      <c r="A160" s="4" t="s">
        <v>72</v>
      </c>
      <c r="B160" s="5" t="n">
        <v>6107907</v>
      </c>
      <c r="E160" s="5" t="n">
        <v>6167786</v>
      </c>
    </row>
    <row r="161" spans="1:9">
      <c r="A161" s="4" t="s">
        <v>73</v>
      </c>
      <c r="B161" s="5" t="n">
        <v>6700</v>
      </c>
    </row>
    <row r="162" spans="1:9">
      <c r="A162" s="4" t="s">
        <v>729</v>
      </c>
      <c r="B162" s="5" t="n">
        <v>372784</v>
      </c>
      <c r="E162" s="5" t="n">
        <v>356039</v>
      </c>
    </row>
    <row r="163" spans="1:9">
      <c r="A163" s="4" t="s">
        <v>64</v>
      </c>
      <c r="B163" s="5" t="n">
        <v>9729</v>
      </c>
      <c r="E163" s="5" t="n">
        <v>6945</v>
      </c>
    </row>
    <row r="164" spans="1:9">
      <c r="A164" s="4" t="s">
        <v>88</v>
      </c>
      <c r="B164" s="5" t="n">
        <v>0</v>
      </c>
      <c r="E164" s="5" t="n">
        <v>0</v>
      </c>
    </row>
    <row r="165" spans="1:9">
      <c r="A165" s="4" t="s">
        <v>74</v>
      </c>
      <c r="B165" s="5" t="n">
        <v>14395</v>
      </c>
      <c r="E165" s="5" t="n">
        <v>12260</v>
      </c>
    </row>
    <row r="166" spans="1:9">
      <c r="A166" s="4" t="s">
        <v>75</v>
      </c>
      <c r="B166" s="5" t="n">
        <v>15310</v>
      </c>
    </row>
    <row r="167" spans="1:9">
      <c r="A167" s="4" t="s">
        <v>76</v>
      </c>
      <c r="B167" s="5" t="n">
        <v>26291</v>
      </c>
      <c r="E167" s="5" t="n">
        <v>23221</v>
      </c>
    </row>
    <row r="168" spans="1:9">
      <c r="A168" s="4" t="s">
        <v>77</v>
      </c>
      <c r="B168" s="5" t="n">
        <v>7105748</v>
      </c>
      <c r="E168" s="5" t="n">
        <v>7185411</v>
      </c>
    </row>
    <row r="169" spans="1:9">
      <c r="A169" s="3" t="s">
        <v>78</v>
      </c>
    </row>
    <row r="170" spans="1:9">
      <c r="A170" s="4" t="s">
        <v>79</v>
      </c>
      <c r="B170" s="5" t="n">
        <v>16319</v>
      </c>
      <c r="E170" s="5" t="n">
        <v>18567</v>
      </c>
    </row>
    <row r="171" spans="1:9">
      <c r="A171" s="4" t="s">
        <v>745</v>
      </c>
      <c r="B171" s="5" t="n">
        <v>626561</v>
      </c>
      <c r="E171" s="5" t="n">
        <v>724187</v>
      </c>
    </row>
    <row r="172" spans="1:9">
      <c r="A172" s="4" t="s">
        <v>80</v>
      </c>
      <c r="B172" s="5" t="n">
        <v>212602</v>
      </c>
      <c r="E172" s="5" t="n">
        <v>216114</v>
      </c>
    </row>
    <row r="173" spans="1:9">
      <c r="A173" s="4" t="s">
        <v>81</v>
      </c>
      <c r="B173" s="5" t="n">
        <v>277797</v>
      </c>
      <c r="E173" s="5" t="n">
        <v>273923</v>
      </c>
    </row>
    <row r="174" spans="1:9">
      <c r="A174" s="4" t="s">
        <v>82</v>
      </c>
      <c r="B174" s="5" t="n">
        <v>298</v>
      </c>
      <c r="E174" s="5" t="n">
        <v>502</v>
      </c>
    </row>
    <row r="175" spans="1:9">
      <c r="A175" s="4" t="s">
        <v>64</v>
      </c>
      <c r="B175" s="5" t="n">
        <v>830</v>
      </c>
      <c r="E175" s="5" t="n">
        <v>84</v>
      </c>
    </row>
    <row r="176" spans="1:9">
      <c r="A176" s="4" t="s">
        <v>83</v>
      </c>
      <c r="B176" s="5" t="n">
        <v>3649</v>
      </c>
      <c r="E176" s="5" t="n">
        <v>5140</v>
      </c>
    </row>
    <row r="177" spans="1:9">
      <c r="A177" s="4" t="s">
        <v>84</v>
      </c>
      <c r="B177" s="5" t="n">
        <v>5077</v>
      </c>
    </row>
    <row r="178" spans="1:9">
      <c r="A178" s="4" t="s">
        <v>85</v>
      </c>
      <c r="B178" s="5" t="n">
        <v>2773</v>
      </c>
    </row>
    <row r="179" spans="1:9">
      <c r="A179" s="4" t="s">
        <v>86</v>
      </c>
      <c r="B179" s="5" t="n">
        <v>1145906</v>
      </c>
      <c r="E179" s="5" t="n">
        <v>1238517</v>
      </c>
    </row>
    <row r="180" spans="1:9">
      <c r="A180" s="4" t="s">
        <v>87</v>
      </c>
      <c r="B180" s="5" t="n">
        <v>406000</v>
      </c>
      <c r="E180" s="5" t="n">
        <v>468000</v>
      </c>
    </row>
    <row r="181" spans="1:9">
      <c r="A181" s="4" t="s">
        <v>88</v>
      </c>
      <c r="B181" s="5" t="n">
        <v>534315</v>
      </c>
      <c r="E181" s="5" t="n">
        <v>519725</v>
      </c>
    </row>
    <row r="182" spans="1:9">
      <c r="A182" s="4" t="s">
        <v>89</v>
      </c>
      <c r="B182" s="5" t="n">
        <v>53906</v>
      </c>
      <c r="E182" s="5" t="n">
        <v>50870</v>
      </c>
    </row>
    <row r="183" spans="1:9">
      <c r="A183" s="4" t="s">
        <v>64</v>
      </c>
      <c r="E183" s="5" t="n">
        <v>20</v>
      </c>
    </row>
    <row r="184" spans="1:9">
      <c r="A184" s="4" t="s">
        <v>90</v>
      </c>
      <c r="B184" s="5" t="n">
        <v>6700</v>
      </c>
    </row>
    <row r="185" spans="1:9">
      <c r="A185" s="4" t="s">
        <v>91</v>
      </c>
      <c r="B185" s="5" t="n">
        <v>16116</v>
      </c>
    </row>
    <row r="186" spans="1:9">
      <c r="A186" s="4" t="s">
        <v>92</v>
      </c>
      <c r="B186" s="5" t="n">
        <v>1527</v>
      </c>
      <c r="E186" s="5" t="n">
        <v>7751</v>
      </c>
    </row>
    <row r="187" spans="1:9">
      <c r="A187" s="4" t="s">
        <v>93</v>
      </c>
      <c r="B187" s="5" t="n">
        <v>2164470</v>
      </c>
      <c r="E187" s="5" t="n">
        <v>2284883</v>
      </c>
    </row>
    <row r="188" spans="1:9">
      <c r="A188" s="3" t="s">
        <v>96</v>
      </c>
    </row>
    <row r="189" spans="1:9">
      <c r="A189" s="4" t="s">
        <v>101</v>
      </c>
      <c r="B189" s="5" t="n">
        <v>4941278</v>
      </c>
      <c r="E189" s="5" t="n">
        <v>4900528</v>
      </c>
    </row>
    <row r="190" spans="1:9">
      <c r="A190" s="4" t="s">
        <v>102</v>
      </c>
      <c r="B190" s="5" t="n">
        <v>0</v>
      </c>
      <c r="E190" s="5" t="n">
        <v>0</v>
      </c>
    </row>
    <row r="191" spans="1:9">
      <c r="A191" s="4" t="s">
        <v>103</v>
      </c>
      <c r="B191" s="5" t="n">
        <v>4941278</v>
      </c>
      <c r="E191" s="5" t="n">
        <v>4900528</v>
      </c>
    </row>
    <row r="192" spans="1:9">
      <c r="A192" s="4" t="s">
        <v>104</v>
      </c>
      <c r="B192" s="5" t="n">
        <v>7105748</v>
      </c>
      <c r="E192" s="5" t="n">
        <v>7185411</v>
      </c>
    </row>
    <row r="193" spans="1:9">
      <c r="A193" s="4" t="s">
        <v>746</v>
      </c>
    </row>
    <row r="194" spans="1:9">
      <c r="A194" s="3" t="s">
        <v>59</v>
      </c>
    </row>
    <row r="195" spans="1:9">
      <c r="A195" s="4" t="s">
        <v>60</v>
      </c>
      <c r="B195" s="5" t="n">
        <v>4672</v>
      </c>
      <c r="E195" s="5" t="n">
        <v>6649</v>
      </c>
    </row>
    <row r="196" spans="1:9">
      <c r="A196" s="4" t="s">
        <v>61</v>
      </c>
      <c r="B196" s="5" t="n">
        <v>7793</v>
      </c>
      <c r="E196" s="5" t="n">
        <v>2481</v>
      </c>
    </row>
    <row r="197" spans="1:9">
      <c r="A197" s="4" t="s">
        <v>744</v>
      </c>
      <c r="B197" s="5" t="n">
        <v>77393</v>
      </c>
      <c r="E197" s="5" t="n">
        <v>80805</v>
      </c>
    </row>
    <row r="198" spans="1:9">
      <c r="A198" s="4" t="s">
        <v>62</v>
      </c>
      <c r="B198" s="5" t="n">
        <v>1673</v>
      </c>
      <c r="E198" s="5" t="n">
        <v>22</v>
      </c>
    </row>
    <row r="199" spans="1:9">
      <c r="A199" s="4" t="s">
        <v>63</v>
      </c>
      <c r="B199" s="5" t="n">
        <v>964</v>
      </c>
      <c r="E199" s="5" t="n">
        <v>1418</v>
      </c>
    </row>
    <row r="200" spans="1:9">
      <c r="A200" s="4" t="s">
        <v>64</v>
      </c>
      <c r="B200" s="5" t="n">
        <v>0</v>
      </c>
      <c r="E200" s="5" t="n">
        <v>0</v>
      </c>
    </row>
    <row r="201" spans="1:9">
      <c r="A201" s="4" t="s">
        <v>65</v>
      </c>
      <c r="E201" s="5" t="n">
        <v>0</v>
      </c>
    </row>
    <row r="202" spans="1:9">
      <c r="A202" s="4" t="s">
        <v>66</v>
      </c>
      <c r="B202" s="5" t="n">
        <v>137</v>
      </c>
      <c r="E202" s="5" t="n">
        <v>0</v>
      </c>
    </row>
    <row r="203" spans="1:9">
      <c r="A203" s="4" t="s">
        <v>67</v>
      </c>
      <c r="B203" s="5" t="n">
        <v>92632</v>
      </c>
      <c r="E203" s="5" t="n">
        <v>91375</v>
      </c>
    </row>
    <row r="204" spans="1:9">
      <c r="A204" s="3" t="s">
        <v>68</v>
      </c>
    </row>
    <row r="205" spans="1:9">
      <c r="A205" s="4" t="s">
        <v>69</v>
      </c>
      <c r="B205" s="5" t="n">
        <v>0</v>
      </c>
      <c r="E205" s="5" t="n">
        <v>0</v>
      </c>
    </row>
    <row r="206" spans="1:9">
      <c r="A206" s="4" t="s">
        <v>70</v>
      </c>
      <c r="B206" s="5" t="n">
        <v>1089696</v>
      </c>
      <c r="E206" s="5" t="n">
        <v>933155</v>
      </c>
    </row>
    <row r="207" spans="1:9">
      <c r="A207" s="4" t="s">
        <v>71</v>
      </c>
      <c r="B207" s="5" t="n">
        <v>-89129</v>
      </c>
      <c r="E207" s="5" t="n">
        <v>-62730</v>
      </c>
    </row>
    <row r="208" spans="1:9">
      <c r="A208" s="4" t="s">
        <v>72</v>
      </c>
      <c r="B208" s="5" t="n">
        <v>1000567</v>
      </c>
      <c r="E208" s="5" t="n">
        <v>870425</v>
      </c>
    </row>
    <row r="209" spans="1:9">
      <c r="A209" s="4" t="s">
        <v>73</v>
      </c>
      <c r="B209" s="5" t="n">
        <v>0</v>
      </c>
    </row>
    <row r="210" spans="1:9">
      <c r="A210" s="4" t="s">
        <v>729</v>
      </c>
      <c r="B210" s="5" t="n">
        <v>0</v>
      </c>
      <c r="E210" s="5" t="n">
        <v>0</v>
      </c>
    </row>
    <row r="211" spans="1:9">
      <c r="A211" s="4" t="s">
        <v>64</v>
      </c>
      <c r="B211" s="5" t="n">
        <v>0</v>
      </c>
      <c r="E211" s="5" t="n">
        <v>0</v>
      </c>
    </row>
    <row r="212" spans="1:9">
      <c r="A212" s="4" t="s">
        <v>88</v>
      </c>
      <c r="B212" s="5" t="n">
        <v>0</v>
      </c>
      <c r="E212" s="5" t="n">
        <v>0</v>
      </c>
    </row>
    <row r="213" spans="1:9">
      <c r="A213" s="4" t="s">
        <v>74</v>
      </c>
      <c r="B213" s="5" t="n">
        <v>0</v>
      </c>
      <c r="E213" s="5" t="n">
        <v>0</v>
      </c>
    </row>
    <row r="214" spans="1:9">
      <c r="A214" s="4" t="s">
        <v>75</v>
      </c>
      <c r="B214" s="5" t="n">
        <v>5945</v>
      </c>
    </row>
    <row r="215" spans="1:9">
      <c r="A215" s="4" t="s">
        <v>76</v>
      </c>
      <c r="B215" s="5" t="n">
        <v>3383</v>
      </c>
      <c r="E215" s="5" t="n">
        <v>2452</v>
      </c>
    </row>
    <row r="216" spans="1:9">
      <c r="A216" s="4" t="s">
        <v>77</v>
      </c>
      <c r="B216" s="5" t="n">
        <v>1102527</v>
      </c>
      <c r="E216" s="5" t="n">
        <v>964252</v>
      </c>
    </row>
    <row r="217" spans="1:9">
      <c r="A217" s="3" t="s">
        <v>78</v>
      </c>
    </row>
    <row r="218" spans="1:9">
      <c r="A218" s="4" t="s">
        <v>79</v>
      </c>
      <c r="B218" s="5" t="n">
        <v>1684</v>
      </c>
      <c r="E218" s="5" t="n">
        <v>1599</v>
      </c>
    </row>
    <row r="219" spans="1:9">
      <c r="A219" s="4" t="s">
        <v>745</v>
      </c>
      <c r="B219" s="5" t="n">
        <v>26769</v>
      </c>
      <c r="E219" s="5" t="n">
        <v>33014</v>
      </c>
    </row>
    <row r="220" spans="1:9">
      <c r="A220" s="4" t="s">
        <v>80</v>
      </c>
      <c r="B220" s="5" t="n">
        <v>1171</v>
      </c>
      <c r="E220" s="5" t="n">
        <v>581</v>
      </c>
    </row>
    <row r="221" spans="1:9">
      <c r="A221" s="4" t="s">
        <v>81</v>
      </c>
      <c r="B221" s="5" t="n">
        <v>47533</v>
      </c>
      <c r="E221" s="5" t="n">
        <v>57657</v>
      </c>
    </row>
    <row r="222" spans="1:9">
      <c r="A222" s="4" t="s">
        <v>82</v>
      </c>
      <c r="B222" s="5" t="n">
        <v>273</v>
      </c>
      <c r="E222" s="5" t="n">
        <v>442</v>
      </c>
    </row>
    <row r="223" spans="1:9">
      <c r="A223" s="4" t="s">
        <v>64</v>
      </c>
      <c r="B223" s="5" t="n">
        <v>0</v>
      </c>
      <c r="E223" s="5" t="n">
        <v>0</v>
      </c>
    </row>
    <row r="224" spans="1:9">
      <c r="A224" s="4" t="s">
        <v>83</v>
      </c>
      <c r="B224" s="5" t="n">
        <v>0</v>
      </c>
      <c r="E224" s="5" t="n">
        <v>0</v>
      </c>
    </row>
    <row r="225" spans="1:9">
      <c r="A225" s="4" t="s">
        <v>84</v>
      </c>
      <c r="B225" s="5" t="n">
        <v>2973</v>
      </c>
    </row>
    <row r="226" spans="1:9">
      <c r="A226" s="4" t="s">
        <v>85</v>
      </c>
      <c r="B226" s="5" t="n">
        <v>9</v>
      </c>
    </row>
    <row r="227" spans="1:9">
      <c r="A227" s="4" t="s">
        <v>86</v>
      </c>
      <c r="B227" s="5" t="n">
        <v>80412</v>
      </c>
      <c r="E227" s="5" t="n">
        <v>93293</v>
      </c>
    </row>
    <row r="228" spans="1:9">
      <c r="A228" s="4" t="s">
        <v>87</v>
      </c>
      <c r="B228" s="5" t="n">
        <v>431000</v>
      </c>
      <c r="E228" s="5" t="n">
        <v>318000</v>
      </c>
    </row>
    <row r="229" spans="1:9">
      <c r="A229" s="4" t="s">
        <v>88</v>
      </c>
      <c r="B229" s="5" t="n">
        <v>0</v>
      </c>
      <c r="E229" s="5" t="n">
        <v>0</v>
      </c>
    </row>
    <row r="230" spans="1:9">
      <c r="A230" s="4" t="s">
        <v>89</v>
      </c>
      <c r="B230" s="5" t="n">
        <v>1596</v>
      </c>
      <c r="E230" s="5" t="n">
        <v>1514</v>
      </c>
    </row>
    <row r="231" spans="1:9">
      <c r="A231" s="4" t="s">
        <v>64</v>
      </c>
      <c r="E231" s="5" t="n">
        <v>0</v>
      </c>
    </row>
    <row r="232" spans="1:9">
      <c r="A232" s="4" t="s">
        <v>90</v>
      </c>
      <c r="B232" s="5" t="n">
        <v>0</v>
      </c>
    </row>
    <row r="233" spans="1:9">
      <c r="A233" s="4" t="s">
        <v>91</v>
      </c>
      <c r="B233" s="5" t="n">
        <v>2979</v>
      </c>
    </row>
    <row r="234" spans="1:9">
      <c r="A234" s="4" t="s">
        <v>92</v>
      </c>
      <c r="B234" s="5" t="n">
        <v>557</v>
      </c>
      <c r="E234" s="5" t="n">
        <v>0</v>
      </c>
    </row>
    <row r="235" spans="1:9">
      <c r="A235" s="4" t="s">
        <v>93</v>
      </c>
      <c r="B235" s="5" t="n">
        <v>516544</v>
      </c>
      <c r="E235" s="5" t="n">
        <v>412807</v>
      </c>
    </row>
    <row r="236" spans="1:9">
      <c r="A236" s="3" t="s">
        <v>96</v>
      </c>
    </row>
    <row r="237" spans="1:9">
      <c r="A237" s="4" t="s">
        <v>101</v>
      </c>
      <c r="B237" s="5" t="n">
        <v>272202</v>
      </c>
      <c r="E237" s="5" t="n">
        <v>238630</v>
      </c>
    </row>
    <row r="238" spans="1:9">
      <c r="A238" s="4" t="s">
        <v>102</v>
      </c>
      <c r="B238" s="5" t="n">
        <v>313781</v>
      </c>
      <c r="E238" s="5" t="n">
        <v>312815</v>
      </c>
    </row>
    <row r="239" spans="1:9">
      <c r="A239" s="4" t="s">
        <v>103</v>
      </c>
      <c r="B239" s="5" t="n">
        <v>585983</v>
      </c>
      <c r="E239" s="5" t="n">
        <v>551445</v>
      </c>
    </row>
    <row r="240" spans="1:9">
      <c r="A240" s="4" t="s">
        <v>104</v>
      </c>
      <c r="B240" s="6" t="n">
        <v>1102527</v>
      </c>
      <c r="E240" s="6" t="n">
        <v>9642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47</v>
      </c>
      <c r="B1" s="2" t="s">
        <v>113</v>
      </c>
      <c r="H1" s="2" t="s">
        <v>1</v>
      </c>
    </row>
    <row r="2" spans="1:9">
      <c r="B2" s="2" t="s">
        <v>2</v>
      </c>
      <c r="C2" s="2" t="s">
        <v>739</v>
      </c>
      <c r="D2" s="2" t="s">
        <v>740</v>
      </c>
      <c r="E2" s="2" t="s">
        <v>114</v>
      </c>
      <c r="F2" s="2" t="s">
        <v>741</v>
      </c>
      <c r="G2" s="2" t="s">
        <v>742</v>
      </c>
      <c r="H2" s="2" t="s">
        <v>2</v>
      </c>
      <c r="I2" s="2" t="s">
        <v>114</v>
      </c>
    </row>
    <row r="3" spans="1:9">
      <c r="A3" s="3" t="s">
        <v>115</v>
      </c>
    </row>
    <row r="4" spans="1:9">
      <c r="A4" s="4" t="s">
        <v>116</v>
      </c>
      <c r="B4" s="6" t="n">
        <v>482743</v>
      </c>
      <c r="E4" s="6" t="n">
        <v>674629</v>
      </c>
      <c r="H4" s="6" t="n">
        <v>1587880</v>
      </c>
      <c r="I4" s="6" t="n">
        <v>1722192</v>
      </c>
    </row>
    <row r="5" spans="1:9">
      <c r="A5" s="3" t="s">
        <v>117</v>
      </c>
    </row>
    <row r="6" spans="1:9">
      <c r="A6" s="4" t="s">
        <v>118</v>
      </c>
      <c r="B6" s="5" t="n">
        <v>50313</v>
      </c>
      <c r="E6" s="5" t="n">
        <v>48534</v>
      </c>
      <c r="H6" s="5" t="n">
        <v>164985</v>
      </c>
      <c r="I6" s="5" t="n">
        <v>137456</v>
      </c>
    </row>
    <row r="7" spans="1:9">
      <c r="A7" s="4" t="s">
        <v>119</v>
      </c>
      <c r="B7" s="5" t="n">
        <v>32659</v>
      </c>
      <c r="E7" s="5" t="n">
        <v>30713</v>
      </c>
      <c r="H7" s="5" t="n">
        <v>96097</v>
      </c>
      <c r="I7" s="5" t="n">
        <v>74559</v>
      </c>
    </row>
    <row r="8" spans="1:9">
      <c r="A8" s="4" t="s">
        <v>120</v>
      </c>
      <c r="B8" s="5" t="n">
        <v>28461</v>
      </c>
      <c r="E8" s="5" t="n">
        <v>38722</v>
      </c>
      <c r="H8" s="5" t="n">
        <v>86221</v>
      </c>
      <c r="I8" s="5" t="n">
        <v>103748</v>
      </c>
    </row>
    <row r="9" spans="1:9">
      <c r="A9" s="4" t="s">
        <v>121</v>
      </c>
      <c r="B9" s="5" t="n">
        <v>210832</v>
      </c>
      <c r="E9" s="5" t="n">
        <v>162984</v>
      </c>
      <c r="H9" s="5" t="n">
        <v>578023</v>
      </c>
      <c r="I9" s="5" t="n">
        <v>465819</v>
      </c>
    </row>
    <row r="10" spans="1:9">
      <c r="A10" s="4" t="s">
        <v>122</v>
      </c>
      <c r="B10" s="5" t="n">
        <v>652</v>
      </c>
      <c r="E10" s="5" t="n">
        <v>22315</v>
      </c>
      <c r="H10" s="5" t="n">
        <v>2369</v>
      </c>
      <c r="I10" s="5" t="n">
        <v>23701</v>
      </c>
    </row>
    <row r="11" spans="1:9">
      <c r="A11" s="4" t="s">
        <v>123</v>
      </c>
      <c r="B11" s="5" t="n">
        <v>0</v>
      </c>
      <c r="E11" s="5" t="n">
        <v>0</v>
      </c>
      <c r="H11" s="5" t="n">
        <v>653</v>
      </c>
      <c r="I11" s="5" t="n">
        <v>384228</v>
      </c>
    </row>
    <row r="12" spans="1:9">
      <c r="A12" s="4" t="s">
        <v>124</v>
      </c>
      <c r="B12" s="5" t="n">
        <v>52860</v>
      </c>
      <c r="E12" s="5" t="n">
        <v>34859</v>
      </c>
      <c r="H12" s="5" t="n">
        <v>118245</v>
      </c>
      <c r="I12" s="5" t="n">
        <v>91029</v>
      </c>
    </row>
    <row r="13" spans="1:9">
      <c r="A13" s="4" t="s">
        <v>125</v>
      </c>
      <c r="B13" s="5" t="n">
        <v>473550</v>
      </c>
      <c r="E13" s="5" t="n">
        <v>532453</v>
      </c>
      <c r="H13" s="5" t="n">
        <v>1453473</v>
      </c>
      <c r="I13" s="5" t="n">
        <v>1711659</v>
      </c>
    </row>
    <row r="14" spans="1:9">
      <c r="A14" s="4" t="s">
        <v>748</v>
      </c>
      <c r="B14" s="5" t="n">
        <v>-752</v>
      </c>
      <c r="E14" s="5" t="n">
        <v>36869</v>
      </c>
      <c r="H14" s="5" t="n">
        <v>-3950</v>
      </c>
      <c r="I14" s="5" t="n">
        <v>38823</v>
      </c>
    </row>
    <row r="15" spans="1:9">
      <c r="A15" s="4" t="s">
        <v>127</v>
      </c>
      <c r="B15" s="5" t="n">
        <v>8441</v>
      </c>
      <c r="E15" s="5" t="n">
        <v>179045</v>
      </c>
      <c r="H15" s="5" t="n">
        <v>130457</v>
      </c>
      <c r="I15" s="5" t="n">
        <v>49356</v>
      </c>
    </row>
    <row r="16" spans="1:9">
      <c r="A16" s="3" t="s">
        <v>128</v>
      </c>
    </row>
    <row r="17" spans="1:9">
      <c r="A17" s="4" t="s">
        <v>749</v>
      </c>
      <c r="B17" s="5" t="n">
        <v>0</v>
      </c>
      <c r="E17" s="5" t="n">
        <v>0</v>
      </c>
      <c r="H17" s="5" t="n">
        <v>0</v>
      </c>
      <c r="I17" s="5" t="n">
        <v>0</v>
      </c>
    </row>
    <row r="18" spans="1:9">
      <c r="A18" s="4" t="s">
        <v>129</v>
      </c>
      <c r="B18" s="5" t="n">
        <v>47922</v>
      </c>
      <c r="E18" s="5" t="n">
        <v>-48544</v>
      </c>
      <c r="H18" s="5" t="n">
        <v>-34940</v>
      </c>
      <c r="I18" s="5" t="n">
        <v>-239945</v>
      </c>
    </row>
    <row r="19" spans="1:9">
      <c r="A19" s="4" t="s">
        <v>130</v>
      </c>
      <c r="B19" s="5" t="n">
        <v>-43897</v>
      </c>
      <c r="E19" s="5" t="n">
        <v>-39560</v>
      </c>
      <c r="H19" s="5" t="n">
        <v>-131551</v>
      </c>
      <c r="I19" s="5" t="n">
        <v>-117616</v>
      </c>
    </row>
    <row r="20" spans="1:9">
      <c r="A20" s="4" t="s">
        <v>131</v>
      </c>
      <c r="B20" s="5" t="n">
        <v>0</v>
      </c>
      <c r="E20" s="5" t="n">
        <v>-47</v>
      </c>
      <c r="H20" s="5" t="n">
        <v>0</v>
      </c>
      <c r="I20" s="5" t="n">
        <v>-13698</v>
      </c>
    </row>
    <row r="21" spans="1:9">
      <c r="A21" s="4" t="s">
        <v>128</v>
      </c>
      <c r="B21" s="5" t="n">
        <v>473</v>
      </c>
      <c r="E21" s="5" t="n">
        <v>111</v>
      </c>
      <c r="H21" s="5" t="n">
        <v>706</v>
      </c>
      <c r="I21" s="5" t="n">
        <v>146</v>
      </c>
    </row>
    <row r="22" spans="1:9">
      <c r="A22" s="4" t="s">
        <v>133</v>
      </c>
      <c r="B22" s="5" t="n">
        <v>4498</v>
      </c>
      <c r="E22" s="5" t="n">
        <v>-88040</v>
      </c>
      <c r="H22" s="5" t="n">
        <v>-165785</v>
      </c>
      <c r="I22" s="5" t="n">
        <v>-371113</v>
      </c>
    </row>
    <row r="23" spans="1:9">
      <c r="A23" s="4" t="s">
        <v>134</v>
      </c>
      <c r="B23" s="5" t="n">
        <v>12939</v>
      </c>
      <c r="E23" s="5" t="n">
        <v>91005</v>
      </c>
      <c r="H23" s="5" t="n">
        <v>-35328</v>
      </c>
      <c r="I23" s="5" t="n">
        <v>-321757</v>
      </c>
    </row>
    <row r="24" spans="1:9">
      <c r="A24" s="4" t="s">
        <v>135</v>
      </c>
      <c r="B24" s="5" t="n">
        <v>17372</v>
      </c>
      <c r="E24" s="5" t="n">
        <v>-24782</v>
      </c>
      <c r="H24" s="5" t="n">
        <v>8835</v>
      </c>
      <c r="I24" s="5" t="n">
        <v>75391</v>
      </c>
    </row>
    <row r="25" spans="1:9">
      <c r="A25" s="4" t="s">
        <v>136</v>
      </c>
      <c r="B25" s="5" t="n">
        <v>30311</v>
      </c>
      <c r="C25" s="6" t="n">
        <v>51174</v>
      </c>
      <c r="D25" s="6" t="n">
        <v>-107978</v>
      </c>
      <c r="E25" s="5" t="n">
        <v>66223</v>
      </c>
      <c r="F25" s="6" t="n">
        <v>-316301</v>
      </c>
      <c r="G25" s="6" t="n">
        <v>3712</v>
      </c>
      <c r="H25" s="5" t="n">
        <v>-26493</v>
      </c>
      <c r="I25" s="5" t="n">
        <v>-246366</v>
      </c>
    </row>
    <row r="26" spans="1:9">
      <c r="A26" s="4" t="s">
        <v>137</v>
      </c>
      <c r="B26" s="5" t="n">
        <v>10023</v>
      </c>
      <c r="E26" s="5" t="n">
        <v>3882</v>
      </c>
      <c r="H26" s="5" t="n">
        <v>25344</v>
      </c>
      <c r="I26" s="5" t="n">
        <v>10907</v>
      </c>
    </row>
    <row r="27" spans="1:9">
      <c r="A27" s="4" t="s">
        <v>138</v>
      </c>
      <c r="B27" s="5" t="n">
        <v>20288</v>
      </c>
      <c r="E27" s="5" t="n">
        <v>62341</v>
      </c>
      <c r="H27" s="5" t="n">
        <v>-51837</v>
      </c>
      <c r="I27" s="5" t="n">
        <v>-257273</v>
      </c>
    </row>
    <row r="28" spans="1:9">
      <c r="A28" s="4" t="s">
        <v>732</v>
      </c>
    </row>
    <row r="29" spans="1:9">
      <c r="A29" s="3" t="s">
        <v>115</v>
      </c>
    </row>
    <row r="30" spans="1:9">
      <c r="A30" s="4" t="s">
        <v>116</v>
      </c>
      <c r="B30" s="5" t="n">
        <v>-52492</v>
      </c>
      <c r="E30" s="5" t="n">
        <v>-41045</v>
      </c>
      <c r="H30" s="5" t="n">
        <v>-146345</v>
      </c>
      <c r="I30" s="5" t="n">
        <v>-113827</v>
      </c>
    </row>
    <row r="31" spans="1:9">
      <c r="A31" s="3" t="s">
        <v>117</v>
      </c>
    </row>
    <row r="32" spans="1:9">
      <c r="A32" s="4" t="s">
        <v>118</v>
      </c>
      <c r="B32" s="5" t="n">
        <v>-17054</v>
      </c>
      <c r="E32" s="5" t="n">
        <v>-14565</v>
      </c>
      <c r="H32" s="5" t="n">
        <v>-43529</v>
      </c>
      <c r="I32" s="5" t="n">
        <v>-38957</v>
      </c>
    </row>
    <row r="33" spans="1:9">
      <c r="A33" s="4" t="s">
        <v>119</v>
      </c>
      <c r="B33" s="5" t="n">
        <v>-11750</v>
      </c>
      <c r="E33" s="5" t="n">
        <v>-6126</v>
      </c>
      <c r="H33" s="5" t="n">
        <v>-32123</v>
      </c>
      <c r="I33" s="5" t="n">
        <v>-17605</v>
      </c>
    </row>
    <row r="34" spans="1:9">
      <c r="A34" s="4" t="s">
        <v>120</v>
      </c>
      <c r="B34" s="5" t="n">
        <v>0</v>
      </c>
      <c r="E34" s="5" t="n">
        <v>0</v>
      </c>
      <c r="H34" s="5" t="n">
        <v>0</v>
      </c>
      <c r="I34" s="5" t="n">
        <v>0</v>
      </c>
    </row>
    <row r="35" spans="1:9">
      <c r="A35" s="4" t="s">
        <v>121</v>
      </c>
      <c r="B35" s="5" t="n">
        <v>-5140</v>
      </c>
      <c r="E35" s="5" t="n">
        <v>-4048</v>
      </c>
      <c r="H35" s="5" t="n">
        <v>-15263</v>
      </c>
      <c r="I35" s="5" t="n">
        <v>-11017</v>
      </c>
    </row>
    <row r="36" spans="1:9">
      <c r="A36" s="4" t="s">
        <v>122</v>
      </c>
      <c r="B36" s="5" t="n">
        <v>0</v>
      </c>
      <c r="E36" s="5" t="n">
        <v>0</v>
      </c>
      <c r="H36" s="5" t="n">
        <v>0</v>
      </c>
      <c r="I36" s="5" t="n">
        <v>0</v>
      </c>
    </row>
    <row r="37" spans="1:9">
      <c r="A37" s="4" t="s">
        <v>123</v>
      </c>
      <c r="H37" s="5" t="n">
        <v>0</v>
      </c>
      <c r="I37" s="5" t="n">
        <v>0</v>
      </c>
    </row>
    <row r="38" spans="1:9">
      <c r="A38" s="4" t="s">
        <v>124</v>
      </c>
      <c r="B38" s="5" t="n">
        <v>-4232</v>
      </c>
      <c r="E38" s="5" t="n">
        <v>-2703</v>
      </c>
      <c r="H38" s="5" t="n">
        <v>-12948</v>
      </c>
      <c r="I38" s="5" t="n">
        <v>-8940</v>
      </c>
    </row>
    <row r="39" spans="1:9">
      <c r="A39" s="4" t="s">
        <v>125</v>
      </c>
      <c r="B39" s="5" t="n">
        <v>-49530</v>
      </c>
      <c r="E39" s="5" t="n">
        <v>-39194</v>
      </c>
      <c r="H39" s="5" t="n">
        <v>-138583</v>
      </c>
      <c r="I39" s="5" t="n">
        <v>-107574</v>
      </c>
    </row>
    <row r="40" spans="1:9">
      <c r="A40" s="4" t="s">
        <v>748</v>
      </c>
      <c r="B40" s="5" t="n">
        <v>0</v>
      </c>
      <c r="E40" s="5" t="n">
        <v>0</v>
      </c>
      <c r="H40" s="5" t="n">
        <v>0</v>
      </c>
      <c r="I40" s="5" t="n">
        <v>0</v>
      </c>
    </row>
    <row r="41" spans="1:9">
      <c r="A41" s="4" t="s">
        <v>127</v>
      </c>
      <c r="B41" s="5" t="n">
        <v>-2962</v>
      </c>
      <c r="E41" s="5" t="n">
        <v>-1851</v>
      </c>
      <c r="H41" s="5" t="n">
        <v>-7762</v>
      </c>
      <c r="I41" s="5" t="n">
        <v>-6253</v>
      </c>
    </row>
    <row r="42" spans="1:9">
      <c r="A42" s="3" t="s">
        <v>128</v>
      </c>
    </row>
    <row r="43" spans="1:9">
      <c r="A43" s="4" t="s">
        <v>749</v>
      </c>
      <c r="B43" s="5" t="n">
        <v>-97072</v>
      </c>
      <c r="E43" s="5" t="n">
        <v>-129657</v>
      </c>
      <c r="H43" s="5" t="n">
        <v>-153688</v>
      </c>
      <c r="I43" s="5" t="n">
        <v>58606</v>
      </c>
    </row>
    <row r="44" spans="1:9">
      <c r="A44" s="4" t="s">
        <v>129</v>
      </c>
      <c r="B44" s="5" t="n">
        <v>0</v>
      </c>
      <c r="E44" s="5" t="n">
        <v>0</v>
      </c>
      <c r="H44" s="5" t="n">
        <v>0</v>
      </c>
      <c r="I44" s="5" t="n">
        <v>0</v>
      </c>
    </row>
    <row r="45" spans="1:9">
      <c r="A45" s="4" t="s">
        <v>130</v>
      </c>
      <c r="B45" s="5" t="n">
        <v>0</v>
      </c>
      <c r="E45" s="5" t="n">
        <v>0</v>
      </c>
      <c r="H45" s="5" t="n">
        <v>0</v>
      </c>
      <c r="I45" s="5" t="n">
        <v>0</v>
      </c>
    </row>
    <row r="46" spans="1:9">
      <c r="A46" s="4" t="s">
        <v>131</v>
      </c>
      <c r="E46" s="5" t="n">
        <v>0</v>
      </c>
      <c r="I46" s="5" t="n">
        <v>0</v>
      </c>
    </row>
    <row r="47" spans="1:9">
      <c r="A47" s="4" t="s">
        <v>128</v>
      </c>
      <c r="B47" s="5" t="n">
        <v>0</v>
      </c>
      <c r="E47" s="5" t="n">
        <v>0</v>
      </c>
      <c r="H47" s="5" t="n">
        <v>0</v>
      </c>
      <c r="I47" s="5" t="n">
        <v>0</v>
      </c>
    </row>
    <row r="48" spans="1:9">
      <c r="A48" s="4" t="s">
        <v>133</v>
      </c>
      <c r="B48" s="5" t="n">
        <v>-97072</v>
      </c>
      <c r="E48" s="5" t="n">
        <v>-129657</v>
      </c>
      <c r="H48" s="5" t="n">
        <v>-153688</v>
      </c>
      <c r="I48" s="5" t="n">
        <v>58606</v>
      </c>
    </row>
    <row r="49" spans="1:9">
      <c r="A49" s="4" t="s">
        <v>134</v>
      </c>
      <c r="B49" s="5" t="n">
        <v>-100034</v>
      </c>
      <c r="E49" s="5" t="n">
        <v>-131508</v>
      </c>
      <c r="H49" s="5" t="n">
        <v>-161450</v>
      </c>
      <c r="I49" s="5" t="n">
        <v>52353</v>
      </c>
    </row>
    <row r="50" spans="1:9">
      <c r="A50" s="4" t="s">
        <v>135</v>
      </c>
      <c r="B50" s="5" t="n">
        <v>0</v>
      </c>
      <c r="E50" s="5" t="n">
        <v>0</v>
      </c>
      <c r="H50" s="5" t="n">
        <v>0</v>
      </c>
      <c r="I50" s="5" t="n">
        <v>0</v>
      </c>
    </row>
    <row r="51" spans="1:9">
      <c r="A51" s="4" t="s">
        <v>136</v>
      </c>
      <c r="B51" s="5" t="n">
        <v>-100034</v>
      </c>
      <c r="E51" s="5" t="n">
        <v>-131508</v>
      </c>
      <c r="H51" s="5" t="n">
        <v>-161450</v>
      </c>
      <c r="I51" s="5" t="n">
        <v>52353</v>
      </c>
    </row>
    <row r="52" spans="1:9">
      <c r="A52" s="4" t="s">
        <v>137</v>
      </c>
      <c r="B52" s="5" t="n">
        <v>-13843</v>
      </c>
      <c r="E52" s="5" t="n">
        <v>-22577</v>
      </c>
      <c r="H52" s="5" t="n">
        <v>-43155</v>
      </c>
      <c r="I52" s="5" t="n">
        <v>-62168</v>
      </c>
    </row>
    <row r="53" spans="1:9">
      <c r="A53" s="4" t="s">
        <v>138</v>
      </c>
      <c r="B53" s="5" t="n">
        <v>-86191</v>
      </c>
      <c r="E53" s="5" t="n">
        <v>-108931</v>
      </c>
      <c r="H53" s="5" t="n">
        <v>-118295</v>
      </c>
      <c r="I53" s="5" t="n">
        <v>114521</v>
      </c>
    </row>
    <row r="54" spans="1:9">
      <c r="A54" s="4" t="s">
        <v>734</v>
      </c>
    </row>
    <row r="55" spans="1:9">
      <c r="A55" s="3" t="s">
        <v>115</v>
      </c>
    </row>
    <row r="56" spans="1:9">
      <c r="A56" s="4" t="s">
        <v>116</v>
      </c>
      <c r="B56" s="5" t="n">
        <v>0</v>
      </c>
      <c r="E56" s="5" t="n">
        <v>0</v>
      </c>
      <c r="H56" s="5" t="n">
        <v>0</v>
      </c>
      <c r="I56" s="5" t="n">
        <v>0</v>
      </c>
    </row>
    <row r="57" spans="1:9">
      <c r="A57" s="3" t="s">
        <v>117</v>
      </c>
    </row>
    <row r="58" spans="1:9">
      <c r="A58" s="4" t="s">
        <v>118</v>
      </c>
      <c r="B58" s="5" t="n">
        <v>0</v>
      </c>
      <c r="E58" s="5" t="n">
        <v>0</v>
      </c>
      <c r="H58" s="5" t="n">
        <v>0</v>
      </c>
      <c r="I58" s="5" t="n">
        <v>0</v>
      </c>
    </row>
    <row r="59" spans="1:9">
      <c r="A59" s="4" t="s">
        <v>119</v>
      </c>
      <c r="B59" s="5" t="n">
        <v>0</v>
      </c>
      <c r="E59" s="5" t="n">
        <v>0</v>
      </c>
      <c r="H59" s="5" t="n">
        <v>0</v>
      </c>
      <c r="I59" s="5" t="n">
        <v>0</v>
      </c>
    </row>
    <row r="60" spans="1:9">
      <c r="A60" s="4" t="s">
        <v>120</v>
      </c>
      <c r="B60" s="5" t="n">
        <v>0</v>
      </c>
      <c r="E60" s="5" t="n">
        <v>0</v>
      </c>
      <c r="H60" s="5" t="n">
        <v>0</v>
      </c>
      <c r="I60" s="5" t="n">
        <v>0</v>
      </c>
    </row>
    <row r="61" spans="1:9">
      <c r="A61" s="4" t="s">
        <v>121</v>
      </c>
      <c r="B61" s="5" t="n">
        <v>0</v>
      </c>
      <c r="E61" s="5" t="n">
        <v>0</v>
      </c>
      <c r="H61" s="5" t="n">
        <v>0</v>
      </c>
      <c r="I61" s="5" t="n">
        <v>0</v>
      </c>
    </row>
    <row r="62" spans="1:9">
      <c r="A62" s="4" t="s">
        <v>122</v>
      </c>
      <c r="B62" s="5" t="n">
        <v>0</v>
      </c>
      <c r="E62" s="5" t="n">
        <v>0</v>
      </c>
      <c r="H62" s="5" t="n">
        <v>0</v>
      </c>
      <c r="I62" s="5" t="n">
        <v>0</v>
      </c>
    </row>
    <row r="63" spans="1:9">
      <c r="A63" s="4" t="s">
        <v>123</v>
      </c>
      <c r="H63" s="5" t="n">
        <v>0</v>
      </c>
      <c r="I63" s="5" t="n">
        <v>0</v>
      </c>
    </row>
    <row r="64" spans="1:9">
      <c r="A64" s="4" t="s">
        <v>124</v>
      </c>
      <c r="B64" s="5" t="n">
        <v>569</v>
      </c>
      <c r="E64" s="5" t="n">
        <v>7486</v>
      </c>
      <c r="H64" s="5" t="n">
        <v>15964</v>
      </c>
      <c r="I64" s="5" t="n">
        <v>22214</v>
      </c>
    </row>
    <row r="65" spans="1:9">
      <c r="A65" s="4" t="s">
        <v>125</v>
      </c>
      <c r="B65" s="5" t="n">
        <v>569</v>
      </c>
      <c r="E65" s="5" t="n">
        <v>7486</v>
      </c>
      <c r="H65" s="5" t="n">
        <v>15964</v>
      </c>
      <c r="I65" s="5" t="n">
        <v>22214</v>
      </c>
    </row>
    <row r="66" spans="1:9">
      <c r="A66" s="4" t="s">
        <v>748</v>
      </c>
      <c r="B66" s="5" t="n">
        <v>0</v>
      </c>
      <c r="E66" s="5" t="n">
        <v>0</v>
      </c>
      <c r="H66" s="5" t="n">
        <v>0</v>
      </c>
      <c r="I66" s="5" t="n">
        <v>0</v>
      </c>
    </row>
    <row r="67" spans="1:9">
      <c r="A67" s="4" t="s">
        <v>127</v>
      </c>
      <c r="B67" s="5" t="n">
        <v>-569</v>
      </c>
      <c r="E67" s="5" t="n">
        <v>-7486</v>
      </c>
      <c r="H67" s="5" t="n">
        <v>-15964</v>
      </c>
      <c r="I67" s="5" t="n">
        <v>-22214</v>
      </c>
    </row>
    <row r="68" spans="1:9">
      <c r="A68" s="3" t="s">
        <v>128</v>
      </c>
    </row>
    <row r="69" spans="1:9">
      <c r="A69" s="4" t="s">
        <v>749</v>
      </c>
      <c r="B69" s="5" t="n">
        <v>54755</v>
      </c>
      <c r="E69" s="5" t="n">
        <v>96555</v>
      </c>
      <c r="H69" s="5" t="n">
        <v>39118</v>
      </c>
      <c r="I69" s="5" t="n">
        <v>-149295</v>
      </c>
    </row>
    <row r="70" spans="1:9">
      <c r="A70" s="4" t="s">
        <v>129</v>
      </c>
      <c r="B70" s="5" t="n">
        <v>0</v>
      </c>
      <c r="E70" s="5" t="n">
        <v>0</v>
      </c>
      <c r="H70" s="5" t="n">
        <v>0</v>
      </c>
      <c r="I70" s="5" t="n">
        <v>0</v>
      </c>
    </row>
    <row r="71" spans="1:9">
      <c r="A71" s="4" t="s">
        <v>130</v>
      </c>
      <c r="B71" s="5" t="n">
        <v>-33133</v>
      </c>
      <c r="E71" s="5" t="n">
        <v>-32836</v>
      </c>
      <c r="H71" s="5" t="n">
        <v>-98424</v>
      </c>
      <c r="I71" s="5" t="n">
        <v>-98417</v>
      </c>
    </row>
    <row r="72" spans="1:9">
      <c r="A72" s="4" t="s">
        <v>131</v>
      </c>
      <c r="E72" s="5" t="n">
        <v>-47</v>
      </c>
      <c r="I72" s="5" t="n">
        <v>-13698</v>
      </c>
    </row>
    <row r="73" spans="1:9">
      <c r="A73" s="4" t="s">
        <v>128</v>
      </c>
      <c r="B73" s="5" t="n">
        <v>1</v>
      </c>
      <c r="E73" s="5" t="n">
        <v>0</v>
      </c>
      <c r="H73" s="5" t="n">
        <v>2</v>
      </c>
      <c r="I73" s="5" t="n">
        <v>0</v>
      </c>
    </row>
    <row r="74" spans="1:9">
      <c r="A74" s="4" t="s">
        <v>133</v>
      </c>
      <c r="B74" s="5" t="n">
        <v>21623</v>
      </c>
      <c r="E74" s="5" t="n">
        <v>63672</v>
      </c>
      <c r="H74" s="5" t="n">
        <v>-59304</v>
      </c>
      <c r="I74" s="5" t="n">
        <v>-261410</v>
      </c>
    </row>
    <row r="75" spans="1:9">
      <c r="A75" s="4" t="s">
        <v>134</v>
      </c>
      <c r="B75" s="5" t="n">
        <v>21054</v>
      </c>
      <c r="E75" s="5" t="n">
        <v>56186</v>
      </c>
      <c r="H75" s="5" t="n">
        <v>-75268</v>
      </c>
      <c r="I75" s="5" t="n">
        <v>-283624</v>
      </c>
    </row>
    <row r="76" spans="1:9">
      <c r="A76" s="4" t="s">
        <v>135</v>
      </c>
      <c r="B76" s="5" t="n">
        <v>-766</v>
      </c>
      <c r="E76" s="5" t="n">
        <v>6155</v>
      </c>
      <c r="H76" s="5" t="n">
        <v>23431</v>
      </c>
      <c r="I76" s="5" t="n">
        <v>26351</v>
      </c>
    </row>
    <row r="77" spans="1:9">
      <c r="A77" s="4" t="s">
        <v>136</v>
      </c>
      <c r="B77" s="5" t="n">
        <v>20288</v>
      </c>
      <c r="E77" s="5" t="n">
        <v>62341</v>
      </c>
      <c r="H77" s="5" t="n">
        <v>-51837</v>
      </c>
      <c r="I77" s="5" t="n">
        <v>-257273</v>
      </c>
    </row>
    <row r="78" spans="1:9">
      <c r="A78" s="4" t="s">
        <v>137</v>
      </c>
      <c r="B78" s="5" t="n">
        <v>0</v>
      </c>
      <c r="E78" s="5" t="n">
        <v>0</v>
      </c>
      <c r="H78" s="5" t="n">
        <v>0</v>
      </c>
      <c r="I78" s="5" t="n">
        <v>0</v>
      </c>
    </row>
    <row r="79" spans="1:9">
      <c r="A79" s="4" t="s">
        <v>138</v>
      </c>
      <c r="B79" s="5" t="n">
        <v>20288</v>
      </c>
      <c r="E79" s="5" t="n">
        <v>62341</v>
      </c>
      <c r="H79" s="5" t="n">
        <v>-51837</v>
      </c>
      <c r="I79" s="5" t="n">
        <v>-257273</v>
      </c>
    </row>
    <row r="80" spans="1:9">
      <c r="A80" s="4" t="s">
        <v>736</v>
      </c>
    </row>
    <row r="81" spans="1:9">
      <c r="A81" s="3" t="s">
        <v>115</v>
      </c>
    </row>
    <row r="82" spans="1:9">
      <c r="A82" s="4" t="s">
        <v>116</v>
      </c>
      <c r="B82" s="5" t="n">
        <v>434542</v>
      </c>
      <c r="E82" s="5" t="n">
        <v>644207</v>
      </c>
      <c r="H82" s="5" t="n">
        <v>1444237</v>
      </c>
      <c r="I82" s="5" t="n">
        <v>1636573</v>
      </c>
    </row>
    <row r="83" spans="1:9">
      <c r="A83" s="3" t="s">
        <v>117</v>
      </c>
    </row>
    <row r="84" spans="1:9">
      <c r="A84" s="4" t="s">
        <v>118</v>
      </c>
      <c r="B84" s="5" t="n">
        <v>67367</v>
      </c>
      <c r="E84" s="5" t="n">
        <v>63099</v>
      </c>
      <c r="H84" s="5" t="n">
        <v>208514</v>
      </c>
      <c r="I84" s="5" t="n">
        <v>176413</v>
      </c>
    </row>
    <row r="85" spans="1:9">
      <c r="A85" s="4" t="s">
        <v>119</v>
      </c>
      <c r="B85" s="5" t="n">
        <v>44409</v>
      </c>
      <c r="E85" s="5" t="n">
        <v>36839</v>
      </c>
      <c r="H85" s="5" t="n">
        <v>128220</v>
      </c>
      <c r="I85" s="5" t="n">
        <v>92164</v>
      </c>
    </row>
    <row r="86" spans="1:9">
      <c r="A86" s="4" t="s">
        <v>120</v>
      </c>
      <c r="B86" s="5" t="n">
        <v>28461</v>
      </c>
      <c r="E86" s="5" t="n">
        <v>38722</v>
      </c>
      <c r="H86" s="5" t="n">
        <v>86221</v>
      </c>
      <c r="I86" s="5" t="n">
        <v>103748</v>
      </c>
    </row>
    <row r="87" spans="1:9">
      <c r="A87" s="4" t="s">
        <v>121</v>
      </c>
      <c r="B87" s="5" t="n">
        <v>206989</v>
      </c>
      <c r="E87" s="5" t="n">
        <v>159843</v>
      </c>
      <c r="H87" s="5" t="n">
        <v>566812</v>
      </c>
      <c r="I87" s="5" t="n">
        <v>456624</v>
      </c>
    </row>
    <row r="88" spans="1:9">
      <c r="A88" s="4" t="s">
        <v>122</v>
      </c>
      <c r="B88" s="5" t="n">
        <v>652</v>
      </c>
      <c r="E88" s="5" t="n">
        <v>22315</v>
      </c>
      <c r="H88" s="5" t="n">
        <v>2369</v>
      </c>
      <c r="I88" s="5" t="n">
        <v>23701</v>
      </c>
    </row>
    <row r="89" spans="1:9">
      <c r="A89" s="4" t="s">
        <v>123</v>
      </c>
      <c r="H89" s="5" t="n">
        <v>653</v>
      </c>
      <c r="I89" s="5" t="n">
        <v>384228</v>
      </c>
    </row>
    <row r="90" spans="1:9">
      <c r="A90" s="4" t="s">
        <v>124</v>
      </c>
      <c r="B90" s="5" t="n">
        <v>48944</v>
      </c>
      <c r="E90" s="5" t="n">
        <v>24627</v>
      </c>
      <c r="H90" s="5" t="n">
        <v>91121</v>
      </c>
      <c r="I90" s="5" t="n">
        <v>60259</v>
      </c>
    </row>
    <row r="91" spans="1:9">
      <c r="A91" s="4" t="s">
        <v>125</v>
      </c>
      <c r="B91" s="5" t="n">
        <v>481632</v>
      </c>
      <c r="E91" s="5" t="n">
        <v>531707</v>
      </c>
      <c r="H91" s="5" t="n">
        <v>1446253</v>
      </c>
      <c r="I91" s="5" t="n">
        <v>1706045</v>
      </c>
    </row>
    <row r="92" spans="1:9">
      <c r="A92" s="4" t="s">
        <v>748</v>
      </c>
      <c r="B92" s="5" t="n">
        <v>-752</v>
      </c>
      <c r="E92" s="5" t="n">
        <v>36869</v>
      </c>
      <c r="H92" s="5" t="n">
        <v>-3950</v>
      </c>
      <c r="I92" s="5" t="n">
        <v>38823</v>
      </c>
    </row>
    <row r="93" spans="1:9">
      <c r="A93" s="4" t="s">
        <v>127</v>
      </c>
      <c r="B93" s="5" t="n">
        <v>-47842</v>
      </c>
      <c r="E93" s="5" t="n">
        <v>149369</v>
      </c>
      <c r="H93" s="5" t="n">
        <v>-5966</v>
      </c>
      <c r="I93" s="5" t="n">
        <v>-30649</v>
      </c>
    </row>
    <row r="94" spans="1:9">
      <c r="A94" s="3" t="s">
        <v>128</v>
      </c>
    </row>
    <row r="95" spans="1:9">
      <c r="A95" s="4" t="s">
        <v>749</v>
      </c>
      <c r="B95" s="5" t="n">
        <v>42317</v>
      </c>
      <c r="E95" s="5" t="n">
        <v>33102</v>
      </c>
      <c r="H95" s="5" t="n">
        <v>114570</v>
      </c>
      <c r="I95" s="5" t="n">
        <v>90689</v>
      </c>
    </row>
    <row r="96" spans="1:9">
      <c r="A96" s="4" t="s">
        <v>129</v>
      </c>
      <c r="B96" s="5" t="n">
        <v>47922</v>
      </c>
      <c r="E96" s="5" t="n">
        <v>-48544</v>
      </c>
      <c r="H96" s="5" t="n">
        <v>-34940</v>
      </c>
      <c r="I96" s="5" t="n">
        <v>-239945</v>
      </c>
    </row>
    <row r="97" spans="1:9">
      <c r="A97" s="4" t="s">
        <v>130</v>
      </c>
      <c r="B97" s="5" t="n">
        <v>-6252</v>
      </c>
      <c r="E97" s="5" t="n">
        <v>-6561</v>
      </c>
      <c r="H97" s="5" t="n">
        <v>-20658</v>
      </c>
      <c r="I97" s="5" t="n">
        <v>-18591</v>
      </c>
    </row>
    <row r="98" spans="1:9">
      <c r="A98" s="4" t="s">
        <v>131</v>
      </c>
      <c r="E98" s="5" t="n">
        <v>0</v>
      </c>
      <c r="I98" s="5" t="n">
        <v>0</v>
      </c>
    </row>
    <row r="99" spans="1:9">
      <c r="A99" s="4" t="s">
        <v>128</v>
      </c>
      <c r="B99" s="5" t="n">
        <v>472</v>
      </c>
      <c r="E99" s="5" t="n">
        <v>126</v>
      </c>
      <c r="H99" s="5" t="n">
        <v>708</v>
      </c>
      <c r="I99" s="5" t="n">
        <v>161</v>
      </c>
    </row>
    <row r="100" spans="1:9">
      <c r="A100" s="4" t="s">
        <v>133</v>
      </c>
      <c r="B100" s="5" t="n">
        <v>84459</v>
      </c>
      <c r="E100" s="5" t="n">
        <v>-21877</v>
      </c>
      <c r="H100" s="5" t="n">
        <v>59680</v>
      </c>
      <c r="I100" s="5" t="n">
        <v>-167686</v>
      </c>
    </row>
    <row r="101" spans="1:9">
      <c r="A101" s="4" t="s">
        <v>134</v>
      </c>
      <c r="B101" s="5" t="n">
        <v>36617</v>
      </c>
      <c r="E101" s="5" t="n">
        <v>127492</v>
      </c>
      <c r="H101" s="5" t="n">
        <v>53714</v>
      </c>
      <c r="I101" s="5" t="n">
        <v>-198335</v>
      </c>
    </row>
    <row r="102" spans="1:9">
      <c r="A102" s="4" t="s">
        <v>135</v>
      </c>
      <c r="B102" s="5" t="n">
        <v>18138</v>
      </c>
      <c r="E102" s="5" t="n">
        <v>-30937</v>
      </c>
      <c r="H102" s="5" t="n">
        <v>-14596</v>
      </c>
      <c r="I102" s="5" t="n">
        <v>49040</v>
      </c>
    </row>
    <row r="103" spans="1:9">
      <c r="A103" s="4" t="s">
        <v>136</v>
      </c>
      <c r="B103" s="5" t="n">
        <v>54755</v>
      </c>
      <c r="E103" s="5" t="n">
        <v>96555</v>
      </c>
      <c r="H103" s="5" t="n">
        <v>39118</v>
      </c>
      <c r="I103" s="5" t="n">
        <v>-149295</v>
      </c>
    </row>
    <row r="104" spans="1:9">
      <c r="A104" s="4" t="s">
        <v>137</v>
      </c>
      <c r="B104" s="5" t="n">
        <v>0</v>
      </c>
      <c r="E104" s="5" t="n">
        <v>0</v>
      </c>
      <c r="H104" s="5" t="n">
        <v>0</v>
      </c>
      <c r="I104" s="5" t="n">
        <v>0</v>
      </c>
    </row>
    <row r="105" spans="1:9">
      <c r="A105" s="4" t="s">
        <v>138</v>
      </c>
      <c r="B105" s="5" t="n">
        <v>54755</v>
      </c>
      <c r="E105" s="5" t="n">
        <v>96555</v>
      </c>
      <c r="H105" s="5" t="n">
        <v>39118</v>
      </c>
      <c r="I105" s="5" t="n">
        <v>-149295</v>
      </c>
    </row>
    <row r="106" spans="1:9">
      <c r="A106" s="4" t="s">
        <v>746</v>
      </c>
    </row>
    <row r="107" spans="1:9">
      <c r="A107" s="3" t="s">
        <v>115</v>
      </c>
    </row>
    <row r="108" spans="1:9">
      <c r="A108" s="4" t="s">
        <v>116</v>
      </c>
      <c r="B108" s="5" t="n">
        <v>100693</v>
      </c>
      <c r="E108" s="5" t="n">
        <v>71467</v>
      </c>
      <c r="H108" s="5" t="n">
        <v>289988</v>
      </c>
      <c r="I108" s="5" t="n">
        <v>199446</v>
      </c>
    </row>
    <row r="109" spans="1:9">
      <c r="A109" s="3" t="s">
        <v>117</v>
      </c>
    </row>
    <row r="110" spans="1:9">
      <c r="A110" s="4" t="s">
        <v>118</v>
      </c>
      <c r="B110" s="5" t="n">
        <v>0</v>
      </c>
      <c r="E110" s="5" t="n">
        <v>0</v>
      </c>
      <c r="H110" s="5" t="n">
        <v>0</v>
      </c>
      <c r="I110" s="5" t="n">
        <v>0</v>
      </c>
    </row>
    <row r="111" spans="1:9">
      <c r="A111" s="4" t="s">
        <v>119</v>
      </c>
      <c r="B111" s="5" t="n">
        <v>0</v>
      </c>
      <c r="E111" s="5" t="n">
        <v>0</v>
      </c>
      <c r="H111" s="5" t="n">
        <v>0</v>
      </c>
      <c r="I111" s="5" t="n">
        <v>0</v>
      </c>
    </row>
    <row r="112" spans="1:9">
      <c r="A112" s="4" t="s">
        <v>120</v>
      </c>
      <c r="B112" s="5" t="n">
        <v>0</v>
      </c>
      <c r="E112" s="5" t="n">
        <v>0</v>
      </c>
      <c r="H112" s="5" t="n">
        <v>0</v>
      </c>
      <c r="I112" s="5" t="n">
        <v>0</v>
      </c>
    </row>
    <row r="113" spans="1:9">
      <c r="A113" s="4" t="s">
        <v>121</v>
      </c>
      <c r="B113" s="5" t="n">
        <v>8983</v>
      </c>
      <c r="E113" s="5" t="n">
        <v>7189</v>
      </c>
      <c r="H113" s="5" t="n">
        <v>26474</v>
      </c>
      <c r="I113" s="5" t="n">
        <v>20212</v>
      </c>
    </row>
    <row r="114" spans="1:9">
      <c r="A114" s="4" t="s">
        <v>122</v>
      </c>
      <c r="B114" s="5" t="n">
        <v>0</v>
      </c>
      <c r="E114" s="5" t="n">
        <v>0</v>
      </c>
      <c r="H114" s="5" t="n">
        <v>0</v>
      </c>
      <c r="I114" s="5" t="n">
        <v>0</v>
      </c>
    </row>
    <row r="115" spans="1:9">
      <c r="A115" s="4" t="s">
        <v>123</v>
      </c>
      <c r="H115" s="5" t="n">
        <v>0</v>
      </c>
      <c r="I115" s="5" t="n">
        <v>0</v>
      </c>
    </row>
    <row r="116" spans="1:9">
      <c r="A116" s="4" t="s">
        <v>124</v>
      </c>
      <c r="B116" s="5" t="n">
        <v>7579</v>
      </c>
      <c r="E116" s="5" t="n">
        <v>5449</v>
      </c>
      <c r="H116" s="5" t="n">
        <v>24108</v>
      </c>
      <c r="I116" s="5" t="n">
        <v>17496</v>
      </c>
    </row>
    <row r="117" spans="1:9">
      <c r="A117" s="4" t="s">
        <v>125</v>
      </c>
      <c r="B117" s="5" t="n">
        <v>40879</v>
      </c>
      <c r="E117" s="5" t="n">
        <v>32454</v>
      </c>
      <c r="H117" s="5" t="n">
        <v>129839</v>
      </c>
      <c r="I117" s="5" t="n">
        <v>90974</v>
      </c>
    </row>
    <row r="118" spans="1:9">
      <c r="A118" s="4" t="s">
        <v>748</v>
      </c>
      <c r="B118" s="5" t="n">
        <v>0</v>
      </c>
      <c r="E118" s="5" t="n">
        <v>0</v>
      </c>
      <c r="H118" s="5" t="n">
        <v>0</v>
      </c>
      <c r="I118" s="5" t="n">
        <v>0</v>
      </c>
    </row>
    <row r="119" spans="1:9">
      <c r="A119" s="4" t="s">
        <v>127</v>
      </c>
      <c r="B119" s="5" t="n">
        <v>59814</v>
      </c>
      <c r="E119" s="5" t="n">
        <v>39013</v>
      </c>
      <c r="H119" s="5" t="n">
        <v>160149</v>
      </c>
      <c r="I119" s="5" t="n">
        <v>108472</v>
      </c>
    </row>
    <row r="120" spans="1:9">
      <c r="A120" s="3" t="s">
        <v>128</v>
      </c>
    </row>
    <row r="121" spans="1:9">
      <c r="A121" s="4" t="s">
        <v>749</v>
      </c>
      <c r="B121" s="5" t="n">
        <v>0</v>
      </c>
      <c r="E121" s="5" t="n">
        <v>0</v>
      </c>
      <c r="H121" s="5" t="n">
        <v>0</v>
      </c>
      <c r="I121" s="5" t="n">
        <v>0</v>
      </c>
    </row>
    <row r="122" spans="1:9">
      <c r="A122" s="4" t="s">
        <v>129</v>
      </c>
      <c r="B122" s="5" t="n">
        <v>0</v>
      </c>
      <c r="E122" s="5" t="n">
        <v>0</v>
      </c>
      <c r="H122" s="5" t="n">
        <v>0</v>
      </c>
      <c r="I122" s="5" t="n">
        <v>0</v>
      </c>
    </row>
    <row r="123" spans="1:9">
      <c r="A123" s="4" t="s">
        <v>130</v>
      </c>
      <c r="B123" s="5" t="n">
        <v>-4512</v>
      </c>
      <c r="E123" s="5" t="n">
        <v>-163</v>
      </c>
      <c r="H123" s="5" t="n">
        <v>-12469</v>
      </c>
      <c r="I123" s="5" t="n">
        <v>-608</v>
      </c>
    </row>
    <row r="124" spans="1:9">
      <c r="A124" s="4" t="s">
        <v>131</v>
      </c>
      <c r="E124" s="5" t="n">
        <v>0</v>
      </c>
      <c r="I124" s="5" t="n">
        <v>0</v>
      </c>
    </row>
    <row r="125" spans="1:9">
      <c r="A125" s="4" t="s">
        <v>128</v>
      </c>
      <c r="B125" s="5" t="n">
        <v>0</v>
      </c>
      <c r="E125" s="5" t="n">
        <v>-15</v>
      </c>
      <c r="H125" s="5" t="n">
        <v>-4</v>
      </c>
      <c r="I125" s="5" t="n">
        <v>-15</v>
      </c>
    </row>
    <row r="126" spans="1:9">
      <c r="A126" s="4" t="s">
        <v>133</v>
      </c>
      <c r="B126" s="5" t="n">
        <v>-4512</v>
      </c>
      <c r="E126" s="5" t="n">
        <v>-178</v>
      </c>
      <c r="H126" s="5" t="n">
        <v>-12473</v>
      </c>
      <c r="I126" s="5" t="n">
        <v>-623</v>
      </c>
    </row>
    <row r="127" spans="1:9">
      <c r="A127" s="4" t="s">
        <v>134</v>
      </c>
      <c r="B127" s="5" t="n">
        <v>55302</v>
      </c>
      <c r="E127" s="5" t="n">
        <v>38835</v>
      </c>
      <c r="H127" s="5" t="n">
        <v>147676</v>
      </c>
      <c r="I127" s="5" t="n">
        <v>107849</v>
      </c>
    </row>
    <row r="128" spans="1:9">
      <c r="A128" s="4" t="s">
        <v>135</v>
      </c>
      <c r="B128" s="5" t="n">
        <v>0</v>
      </c>
      <c r="E128" s="5" t="n">
        <v>0</v>
      </c>
      <c r="H128" s="5" t="n">
        <v>0</v>
      </c>
      <c r="I128" s="5" t="n">
        <v>0</v>
      </c>
    </row>
    <row r="129" spans="1:9">
      <c r="A129" s="4" t="s">
        <v>136</v>
      </c>
      <c r="B129" s="5" t="n">
        <v>55302</v>
      </c>
      <c r="E129" s="5" t="n">
        <v>38835</v>
      </c>
      <c r="H129" s="5" t="n">
        <v>147676</v>
      </c>
      <c r="I129" s="5" t="n">
        <v>107849</v>
      </c>
    </row>
    <row r="130" spans="1:9">
      <c r="A130" s="4" t="s">
        <v>137</v>
      </c>
      <c r="B130" s="5" t="n">
        <v>23866</v>
      </c>
      <c r="E130" s="5" t="n">
        <v>26459</v>
      </c>
      <c r="H130" s="5" t="n">
        <v>68499</v>
      </c>
      <c r="I130" s="5" t="n">
        <v>73075</v>
      </c>
    </row>
    <row r="131" spans="1:9">
      <c r="A131" s="4" t="s">
        <v>138</v>
      </c>
      <c r="B131" s="5" t="n">
        <v>31436</v>
      </c>
      <c r="E131" s="5" t="n">
        <v>12376</v>
      </c>
      <c r="H131" s="5" t="n">
        <v>79177</v>
      </c>
      <c r="I131" s="5" t="n">
        <v>34774</v>
      </c>
    </row>
    <row r="132" spans="1:9">
      <c r="A132" s="4" t="s">
        <v>145</v>
      </c>
    </row>
    <row r="133" spans="1:9">
      <c r="A133" s="3" t="s">
        <v>115</v>
      </c>
    </row>
    <row r="134" spans="1:9">
      <c r="A134" s="4" t="s">
        <v>116</v>
      </c>
      <c r="B134" s="5" t="n">
        <v>344470</v>
      </c>
      <c r="E134" s="5" t="n">
        <v>454195</v>
      </c>
      <c r="H134" s="5" t="n">
        <v>1070256</v>
      </c>
      <c r="I134" s="5" t="n">
        <v>1218639</v>
      </c>
    </row>
    <row r="135" spans="1:9">
      <c r="A135" s="4" t="s">
        <v>750</v>
      </c>
    </row>
    <row r="136" spans="1:9">
      <c r="A136" s="3" t="s">
        <v>115</v>
      </c>
    </row>
    <row r="137" spans="1:9">
      <c r="A137" s="4" t="s">
        <v>116</v>
      </c>
      <c r="B137" s="5" t="n">
        <v>368</v>
      </c>
      <c r="E137" s="5" t="n">
        <v>0</v>
      </c>
      <c r="H137" s="5" t="n">
        <v>368</v>
      </c>
      <c r="I137" s="5" t="n">
        <v>0</v>
      </c>
    </row>
    <row r="138" spans="1:9">
      <c r="A138" s="4" t="s">
        <v>751</v>
      </c>
    </row>
    <row r="139" spans="1:9">
      <c r="A139" s="3" t="s">
        <v>115</v>
      </c>
    </row>
    <row r="140" spans="1:9">
      <c r="A140" s="4" t="s">
        <v>116</v>
      </c>
      <c r="B140" s="5" t="n">
        <v>0</v>
      </c>
      <c r="E140" s="5" t="n">
        <v>0</v>
      </c>
      <c r="H140" s="5" t="n">
        <v>0</v>
      </c>
      <c r="I140" s="5" t="n">
        <v>0</v>
      </c>
    </row>
    <row r="141" spans="1:9">
      <c r="A141" s="4" t="s">
        <v>752</v>
      </c>
    </row>
    <row r="142" spans="1:9">
      <c r="A142" s="3" t="s">
        <v>115</v>
      </c>
    </row>
    <row r="143" spans="1:9">
      <c r="A143" s="4" t="s">
        <v>116</v>
      </c>
      <c r="B143" s="5" t="n">
        <v>344102</v>
      </c>
      <c r="E143" s="5" t="n">
        <v>454195</v>
      </c>
      <c r="H143" s="5" t="n">
        <v>1069888</v>
      </c>
      <c r="I143" s="5" t="n">
        <v>1218639</v>
      </c>
    </row>
    <row r="144" spans="1:9">
      <c r="A144" s="4" t="s">
        <v>753</v>
      </c>
    </row>
    <row r="145" spans="1:9">
      <c r="A145" s="3" t="s">
        <v>115</v>
      </c>
    </row>
    <row r="146" spans="1:9">
      <c r="A146" s="4" t="s">
        <v>116</v>
      </c>
      <c r="B146" s="5" t="n">
        <v>0</v>
      </c>
      <c r="E146" s="5" t="n">
        <v>0</v>
      </c>
      <c r="H146" s="5" t="n">
        <v>0</v>
      </c>
      <c r="I146" s="5" t="n">
        <v>0</v>
      </c>
    </row>
    <row r="147" spans="1:9">
      <c r="A147" s="4" t="s">
        <v>146</v>
      </c>
    </row>
    <row r="148" spans="1:9">
      <c r="A148" s="3" t="s">
        <v>115</v>
      </c>
    </row>
    <row r="149" spans="1:9">
      <c r="A149" s="4" t="s">
        <v>116</v>
      </c>
      <c r="B149" s="5" t="n">
        <v>79352</v>
      </c>
      <c r="E149" s="5" t="n">
        <v>172985</v>
      </c>
      <c r="H149" s="5" t="n">
        <v>337212</v>
      </c>
      <c r="I149" s="5" t="n">
        <v>368758</v>
      </c>
    </row>
    <row r="150" spans="1:9">
      <c r="A150" s="3" t="s">
        <v>117</v>
      </c>
    </row>
    <row r="151" spans="1:9">
      <c r="A151" s="4" t="s">
        <v>147</v>
      </c>
      <c r="B151" s="5" t="n">
        <v>78655</v>
      </c>
      <c r="E151" s="5" t="n">
        <v>174269</v>
      </c>
      <c r="H151" s="5" t="n">
        <v>338221</v>
      </c>
      <c r="I151" s="5" t="n">
        <v>374442</v>
      </c>
    </row>
    <row r="152" spans="1:9">
      <c r="A152" s="4" t="s">
        <v>754</v>
      </c>
    </row>
    <row r="153" spans="1:9">
      <c r="A153" s="3" t="s">
        <v>115</v>
      </c>
    </row>
    <row r="154" spans="1:9">
      <c r="A154" s="4" t="s">
        <v>116</v>
      </c>
      <c r="B154" s="5" t="n">
        <v>0</v>
      </c>
      <c r="E154" s="5" t="n">
        <v>0</v>
      </c>
      <c r="H154" s="5" t="n">
        <v>0</v>
      </c>
      <c r="I154" s="5" t="n">
        <v>0</v>
      </c>
    </row>
    <row r="155" spans="1:9">
      <c r="A155" s="3" t="s">
        <v>117</v>
      </c>
    </row>
    <row r="156" spans="1:9">
      <c r="A156" s="4" t="s">
        <v>147</v>
      </c>
      <c r="B156" s="5" t="n">
        <v>0</v>
      </c>
      <c r="E156" s="5" t="n">
        <v>-60</v>
      </c>
      <c r="H156" s="5" t="n">
        <v>0</v>
      </c>
      <c r="I156" s="5" t="n">
        <v>-60</v>
      </c>
    </row>
    <row r="157" spans="1:9">
      <c r="A157" s="4" t="s">
        <v>755</v>
      </c>
    </row>
    <row r="158" spans="1:9">
      <c r="A158" s="3" t="s">
        <v>115</v>
      </c>
    </row>
    <row r="159" spans="1:9">
      <c r="A159" s="4" t="s">
        <v>116</v>
      </c>
      <c r="B159" s="5" t="n">
        <v>0</v>
      </c>
      <c r="E159" s="5" t="n">
        <v>0</v>
      </c>
      <c r="H159" s="5" t="n">
        <v>0</v>
      </c>
      <c r="I159" s="5" t="n">
        <v>0</v>
      </c>
    </row>
    <row r="160" spans="1:9">
      <c r="A160" s="3" t="s">
        <v>117</v>
      </c>
    </row>
    <row r="161" spans="1:9">
      <c r="A161" s="4" t="s">
        <v>147</v>
      </c>
      <c r="B161" s="5" t="n">
        <v>0</v>
      </c>
      <c r="E161" s="5" t="n">
        <v>0</v>
      </c>
      <c r="H161" s="5" t="n">
        <v>0</v>
      </c>
      <c r="I161" s="5" t="n">
        <v>0</v>
      </c>
    </row>
    <row r="162" spans="1:9">
      <c r="A162" s="4" t="s">
        <v>756</v>
      </c>
    </row>
    <row r="163" spans="1:9">
      <c r="A163" s="3" t="s">
        <v>115</v>
      </c>
    </row>
    <row r="164" spans="1:9">
      <c r="A164" s="4" t="s">
        <v>116</v>
      </c>
      <c r="B164" s="5" t="n">
        <v>79352</v>
      </c>
      <c r="E164" s="5" t="n">
        <v>172985</v>
      </c>
      <c r="H164" s="5" t="n">
        <v>337212</v>
      </c>
      <c r="I164" s="5" t="n">
        <v>368758</v>
      </c>
    </row>
    <row r="165" spans="1:9">
      <c r="A165" s="3" t="s">
        <v>117</v>
      </c>
    </row>
    <row r="166" spans="1:9">
      <c r="A166" s="4" t="s">
        <v>147</v>
      </c>
      <c r="B166" s="5" t="n">
        <v>78655</v>
      </c>
      <c r="E166" s="5" t="n">
        <v>174329</v>
      </c>
      <c r="H166" s="5" t="n">
        <v>338221</v>
      </c>
      <c r="I166" s="5" t="n">
        <v>374502</v>
      </c>
    </row>
    <row r="167" spans="1:9">
      <c r="A167" s="4" t="s">
        <v>757</v>
      </c>
    </row>
    <row r="168" spans="1:9">
      <c r="A168" s="3" t="s">
        <v>115</v>
      </c>
    </row>
    <row r="169" spans="1:9">
      <c r="A169" s="4" t="s">
        <v>116</v>
      </c>
      <c r="B169" s="5" t="n">
        <v>0</v>
      </c>
      <c r="E169" s="5" t="n">
        <v>0</v>
      </c>
      <c r="H169" s="5" t="n">
        <v>0</v>
      </c>
      <c r="I169" s="5" t="n">
        <v>0</v>
      </c>
    </row>
    <row r="170" spans="1:9">
      <c r="A170" s="3" t="s">
        <v>117</v>
      </c>
    </row>
    <row r="171" spans="1:9">
      <c r="A171" s="4" t="s">
        <v>147</v>
      </c>
      <c r="B171" s="5" t="n">
        <v>0</v>
      </c>
      <c r="E171" s="5" t="n">
        <v>0</v>
      </c>
      <c r="H171" s="5" t="n">
        <v>0</v>
      </c>
      <c r="I171" s="5" t="n">
        <v>0</v>
      </c>
    </row>
    <row r="172" spans="1:9">
      <c r="A172" s="4" t="s">
        <v>148</v>
      </c>
    </row>
    <row r="173" spans="1:9">
      <c r="A173" s="3" t="s">
        <v>115</v>
      </c>
    </row>
    <row r="174" spans="1:9">
      <c r="A174" s="4" t="s">
        <v>116</v>
      </c>
      <c r="B174" s="5" t="n">
        <v>50023</v>
      </c>
      <c r="E174" s="5" t="n">
        <v>31187</v>
      </c>
      <c r="H174" s="5" t="n">
        <v>149617</v>
      </c>
      <c r="I174" s="5" t="n">
        <v>88451</v>
      </c>
    </row>
    <row r="175" spans="1:9">
      <c r="A175" s="3" t="s">
        <v>117</v>
      </c>
    </row>
    <row r="176" spans="1:9">
      <c r="A176" s="4" t="s">
        <v>147</v>
      </c>
      <c r="B176" s="5" t="n">
        <v>12967</v>
      </c>
      <c r="E176" s="5" t="n">
        <v>8652</v>
      </c>
      <c r="H176" s="5" t="n">
        <v>47064</v>
      </c>
      <c r="I176" s="5" t="n">
        <v>24325</v>
      </c>
    </row>
    <row r="177" spans="1:9">
      <c r="A177" s="4" t="s">
        <v>758</v>
      </c>
    </row>
    <row r="178" spans="1:9">
      <c r="A178" s="3" t="s">
        <v>115</v>
      </c>
    </row>
    <row r="179" spans="1:9">
      <c r="A179" s="4" t="s">
        <v>116</v>
      </c>
      <c r="B179" s="5" t="n">
        <v>-52860</v>
      </c>
      <c r="E179" s="5" t="n">
        <v>-41045</v>
      </c>
      <c r="H179" s="5" t="n">
        <v>-146713</v>
      </c>
      <c r="I179" s="5" t="n">
        <v>-113827</v>
      </c>
    </row>
    <row r="180" spans="1:9">
      <c r="A180" s="3" t="s">
        <v>117</v>
      </c>
    </row>
    <row r="181" spans="1:9">
      <c r="A181" s="4" t="s">
        <v>147</v>
      </c>
      <c r="B181" s="5" t="n">
        <v>-11354</v>
      </c>
      <c r="E181" s="5" t="n">
        <v>-11692</v>
      </c>
      <c r="H181" s="5" t="n">
        <v>-34720</v>
      </c>
      <c r="I181" s="5" t="n">
        <v>-30995</v>
      </c>
    </row>
    <row r="182" spans="1:9">
      <c r="A182" s="4" t="s">
        <v>759</v>
      </c>
    </row>
    <row r="183" spans="1:9">
      <c r="A183" s="3" t="s">
        <v>115</v>
      </c>
    </row>
    <row r="184" spans="1:9">
      <c r="A184" s="4" t="s">
        <v>116</v>
      </c>
      <c r="B184" s="5" t="n">
        <v>0</v>
      </c>
      <c r="E184" s="5" t="n">
        <v>0</v>
      </c>
      <c r="H184" s="5" t="n">
        <v>0</v>
      </c>
      <c r="I184" s="5" t="n">
        <v>0</v>
      </c>
    </row>
    <row r="185" spans="1:9">
      <c r="A185" s="3" t="s">
        <v>117</v>
      </c>
    </row>
    <row r="186" spans="1:9">
      <c r="A186" s="4" t="s">
        <v>147</v>
      </c>
      <c r="B186" s="5" t="n">
        <v>0</v>
      </c>
      <c r="E186" s="5" t="n">
        <v>0</v>
      </c>
      <c r="H186" s="5" t="n">
        <v>0</v>
      </c>
      <c r="I186" s="5" t="n">
        <v>0</v>
      </c>
    </row>
    <row r="187" spans="1:9">
      <c r="A187" s="4" t="s">
        <v>760</v>
      </c>
    </row>
    <row r="188" spans="1:9">
      <c r="A188" s="3" t="s">
        <v>115</v>
      </c>
    </row>
    <row r="189" spans="1:9">
      <c r="A189" s="4" t="s">
        <v>116</v>
      </c>
      <c r="B189" s="5" t="n">
        <v>2190</v>
      </c>
      <c r="E189" s="5" t="n">
        <v>765</v>
      </c>
      <c r="H189" s="5" t="n">
        <v>6342</v>
      </c>
      <c r="I189" s="5" t="n">
        <v>2832</v>
      </c>
    </row>
    <row r="190" spans="1:9">
      <c r="A190" s="3" t="s">
        <v>117</v>
      </c>
    </row>
    <row r="191" spans="1:9">
      <c r="A191" s="4" t="s">
        <v>147</v>
      </c>
      <c r="B191" s="5" t="n">
        <v>4</v>
      </c>
      <c r="E191" s="5" t="n">
        <v>528</v>
      </c>
      <c r="H191" s="5" t="n">
        <v>2527</v>
      </c>
      <c r="I191" s="5" t="n">
        <v>2054</v>
      </c>
    </row>
    <row r="192" spans="1:9">
      <c r="A192" s="4" t="s">
        <v>761</v>
      </c>
    </row>
    <row r="193" spans="1:9">
      <c r="A193" s="3" t="s">
        <v>115</v>
      </c>
    </row>
    <row r="194" spans="1:9">
      <c r="A194" s="4" t="s">
        <v>116</v>
      </c>
      <c r="B194" s="5" t="n">
        <v>100693</v>
      </c>
      <c r="E194" s="5" t="n">
        <v>71467</v>
      </c>
      <c r="H194" s="5" t="n">
        <v>289988</v>
      </c>
      <c r="I194" s="5" t="n">
        <v>199446</v>
      </c>
    </row>
    <row r="195" spans="1:9">
      <c r="A195" s="3" t="s">
        <v>117</v>
      </c>
    </row>
    <row r="196" spans="1:9">
      <c r="A196" s="4" t="s">
        <v>147</v>
      </c>
      <c r="B196" s="5" t="n">
        <v>24317</v>
      </c>
      <c r="E196" s="5" t="n">
        <v>19816</v>
      </c>
      <c r="H196" s="5" t="n">
        <v>79257</v>
      </c>
      <c r="I196" s="5" t="n">
        <v>53266</v>
      </c>
    </row>
    <row r="197" spans="1:9">
      <c r="A197" s="4" t="s">
        <v>149</v>
      </c>
    </row>
    <row r="198" spans="1:9">
      <c r="A198" s="3" t="s">
        <v>115</v>
      </c>
    </row>
    <row r="199" spans="1:9">
      <c r="A199" s="4" t="s">
        <v>116</v>
      </c>
      <c r="B199" s="5" t="n">
        <v>8898</v>
      </c>
      <c r="E199" s="5" t="n">
        <v>16262</v>
      </c>
      <c r="H199" s="5" t="n">
        <v>30795</v>
      </c>
      <c r="I199" s="5" t="n">
        <v>46344</v>
      </c>
    </row>
    <row r="200" spans="1:9">
      <c r="A200" s="3" t="s">
        <v>117</v>
      </c>
    </row>
    <row r="201" spans="1:9">
      <c r="A201" s="4" t="s">
        <v>147</v>
      </c>
      <c r="B201" s="5" t="n">
        <v>6151</v>
      </c>
      <c r="E201" s="5" t="n">
        <v>11405</v>
      </c>
      <c r="H201" s="5" t="n">
        <v>21595</v>
      </c>
      <c r="I201" s="5" t="n">
        <v>32352</v>
      </c>
    </row>
    <row r="202" spans="1:9">
      <c r="A202" s="4" t="s">
        <v>762</v>
      </c>
    </row>
    <row r="203" spans="1:9">
      <c r="A203" s="3" t="s">
        <v>115</v>
      </c>
    </row>
    <row r="204" spans="1:9">
      <c r="A204" s="4" t="s">
        <v>116</v>
      </c>
      <c r="B204" s="5" t="n">
        <v>0</v>
      </c>
      <c r="E204" s="5" t="n">
        <v>0</v>
      </c>
      <c r="H204" s="5" t="n">
        <v>0</v>
      </c>
      <c r="I204" s="5" t="n">
        <v>0</v>
      </c>
    </row>
    <row r="205" spans="1:9">
      <c r="A205" s="3" t="s">
        <v>117</v>
      </c>
    </row>
    <row r="206" spans="1:9">
      <c r="A206" s="4" t="s">
        <v>147</v>
      </c>
      <c r="B206" s="5" t="n">
        <v>0</v>
      </c>
      <c r="E206" s="5" t="n">
        <v>0</v>
      </c>
      <c r="H206" s="5" t="n">
        <v>0</v>
      </c>
      <c r="I206" s="5" t="n">
        <v>0</v>
      </c>
    </row>
    <row r="207" spans="1:9">
      <c r="A207" s="4" t="s">
        <v>763</v>
      </c>
    </row>
    <row r="208" spans="1:9">
      <c r="A208" s="3" t="s">
        <v>115</v>
      </c>
    </row>
    <row r="209" spans="1:9">
      <c r="A209" s="4" t="s">
        <v>116</v>
      </c>
      <c r="B209" s="5" t="n">
        <v>0</v>
      </c>
      <c r="E209" s="5" t="n">
        <v>0</v>
      </c>
      <c r="H209" s="5" t="n">
        <v>0</v>
      </c>
      <c r="I209" s="5" t="n">
        <v>0</v>
      </c>
    </row>
    <row r="210" spans="1:9">
      <c r="A210" s="3" t="s">
        <v>117</v>
      </c>
    </row>
    <row r="211" spans="1:9">
      <c r="A211" s="4" t="s">
        <v>147</v>
      </c>
      <c r="B211" s="5" t="n">
        <v>0</v>
      </c>
      <c r="E211" s="5" t="n">
        <v>0</v>
      </c>
      <c r="H211" s="5" t="n">
        <v>0</v>
      </c>
      <c r="I211" s="5" t="n">
        <v>0</v>
      </c>
    </row>
    <row r="212" spans="1:9">
      <c r="A212" s="4" t="s">
        <v>764</v>
      </c>
    </row>
    <row r="213" spans="1:9">
      <c r="A213" s="3" t="s">
        <v>115</v>
      </c>
    </row>
    <row r="214" spans="1:9">
      <c r="A214" s="4" t="s">
        <v>116</v>
      </c>
      <c r="B214" s="5" t="n">
        <v>8898</v>
      </c>
      <c r="E214" s="5" t="n">
        <v>16262</v>
      </c>
      <c r="H214" s="5" t="n">
        <v>30795</v>
      </c>
      <c r="I214" s="5" t="n">
        <v>46344</v>
      </c>
    </row>
    <row r="215" spans="1:9">
      <c r="A215" s="3" t="s">
        <v>117</v>
      </c>
    </row>
    <row r="216" spans="1:9">
      <c r="A216" s="4" t="s">
        <v>147</v>
      </c>
      <c r="B216" s="5" t="n">
        <v>6151</v>
      </c>
      <c r="E216" s="5" t="n">
        <v>11405</v>
      </c>
      <c r="H216" s="5" t="n">
        <v>21595</v>
      </c>
      <c r="I216" s="5" t="n">
        <v>32352</v>
      </c>
    </row>
    <row r="217" spans="1:9">
      <c r="A217" s="4" t="s">
        <v>765</v>
      </c>
    </row>
    <row r="218" spans="1:9">
      <c r="A218" s="3" t="s">
        <v>115</v>
      </c>
    </row>
    <row r="219" spans="1:9">
      <c r="A219" s="4" t="s">
        <v>116</v>
      </c>
      <c r="B219" s="5" t="n">
        <v>0</v>
      </c>
      <c r="E219" s="5" t="n">
        <v>0</v>
      </c>
      <c r="H219" s="5" t="n">
        <v>0</v>
      </c>
      <c r="I219" s="5" t="n">
        <v>0</v>
      </c>
    </row>
    <row r="220" spans="1:9">
      <c r="A220" s="3" t="s">
        <v>117</v>
      </c>
    </row>
    <row r="221" spans="1:9">
      <c r="A221" s="4" t="s">
        <v>147</v>
      </c>
      <c r="B221" s="6" t="n">
        <v>0</v>
      </c>
      <c r="E221" s="6" t="n">
        <v>0</v>
      </c>
      <c r="H221" s="6" t="n">
        <v>0</v>
      </c>
      <c r="I221" s="6" t="n">
        <v>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6</v>
      </c>
      <c r="B1" s="2" t="s">
        <v>113</v>
      </c>
      <c r="H1" s="2" t="s">
        <v>1</v>
      </c>
    </row>
    <row r="2" spans="1:9">
      <c r="B2" s="2" t="s">
        <v>2</v>
      </c>
      <c r="C2" s="2" t="s">
        <v>739</v>
      </c>
      <c r="D2" s="2" t="s">
        <v>740</v>
      </c>
      <c r="E2" s="2" t="s">
        <v>114</v>
      </c>
      <c r="F2" s="2" t="s">
        <v>741</v>
      </c>
      <c r="G2" s="2" t="s">
        <v>742</v>
      </c>
      <c r="H2" s="2" t="s">
        <v>2</v>
      </c>
      <c r="I2" s="2" t="s">
        <v>114</v>
      </c>
    </row>
    <row r="3" spans="1:9">
      <c r="A3" s="3" t="s">
        <v>183</v>
      </c>
    </row>
    <row r="4" spans="1:9">
      <c r="A4" s="4" t="s">
        <v>184</v>
      </c>
      <c r="B4" s="6" t="n">
        <v>30311</v>
      </c>
      <c r="C4" s="6" t="n">
        <v>51174</v>
      </c>
      <c r="D4" s="6" t="n">
        <v>-107978</v>
      </c>
      <c r="E4" s="6" t="n">
        <v>66223</v>
      </c>
      <c r="F4" s="6" t="n">
        <v>-316301</v>
      </c>
      <c r="G4" s="6" t="n">
        <v>3712</v>
      </c>
      <c r="H4" s="6" t="n">
        <v>-26493</v>
      </c>
      <c r="I4" s="6" t="n">
        <v>-246366</v>
      </c>
    </row>
    <row r="5" spans="1:9">
      <c r="A5" s="3" t="s">
        <v>767</v>
      </c>
    </row>
    <row r="6" spans="1:9">
      <c r="A6" s="4" t="s">
        <v>749</v>
      </c>
      <c r="B6" s="5" t="n">
        <v>0</v>
      </c>
      <c r="E6" s="5" t="n">
        <v>0</v>
      </c>
      <c r="H6" s="5" t="n">
        <v>0</v>
      </c>
      <c r="I6" s="5" t="n">
        <v>0</v>
      </c>
    </row>
    <row r="7" spans="1:9">
      <c r="A7" s="4" t="s">
        <v>121</v>
      </c>
      <c r="B7" s="5" t="n">
        <v>210832</v>
      </c>
      <c r="E7" s="5" t="n">
        <v>162984</v>
      </c>
      <c r="H7" s="5" t="n">
        <v>578023</v>
      </c>
      <c r="I7" s="5" t="n">
        <v>465819</v>
      </c>
    </row>
    <row r="8" spans="1:9">
      <c r="A8" s="4" t="s">
        <v>131</v>
      </c>
      <c r="B8" s="5" t="n">
        <v>0</v>
      </c>
      <c r="E8" s="5" t="n">
        <v>47</v>
      </c>
      <c r="H8" s="5" t="n">
        <v>0</v>
      </c>
      <c r="I8" s="5" t="n">
        <v>13698</v>
      </c>
    </row>
    <row r="9" spans="1:9">
      <c r="A9" s="4" t="s">
        <v>186</v>
      </c>
      <c r="B9" s="5" t="n">
        <v>752</v>
      </c>
      <c r="E9" s="5" t="n">
        <v>-36869</v>
      </c>
      <c r="H9" s="5" t="n">
        <v>3950</v>
      </c>
      <c r="I9" s="5" t="n">
        <v>-38823</v>
      </c>
    </row>
    <row r="10" spans="1:9">
      <c r="A10" s="4" t="s">
        <v>123</v>
      </c>
      <c r="B10" s="5" t="n">
        <v>0</v>
      </c>
      <c r="E10" s="5" t="n">
        <v>0</v>
      </c>
      <c r="H10" s="5" t="n">
        <v>653</v>
      </c>
      <c r="I10" s="5" t="n">
        <v>384228</v>
      </c>
    </row>
    <row r="11" spans="1:9">
      <c r="A11" s="4" t="s">
        <v>88</v>
      </c>
      <c r="H11" s="5" t="n">
        <v>-8840</v>
      </c>
      <c r="I11" s="5" t="n">
        <v>-75418</v>
      </c>
    </row>
    <row r="12" spans="1:9">
      <c r="A12" s="4" t="s">
        <v>64</v>
      </c>
      <c r="B12" s="5" t="n">
        <v>-47922</v>
      </c>
      <c r="E12" s="5" t="n">
        <v>48544</v>
      </c>
      <c r="H12" s="5" t="n">
        <v>34940</v>
      </c>
      <c r="I12" s="5" t="n">
        <v>239945</v>
      </c>
    </row>
    <row r="13" spans="1:9">
      <c r="A13" s="4" t="s">
        <v>187</v>
      </c>
      <c r="H13" s="5" t="n">
        <v>26370</v>
      </c>
      <c r="I13" s="5" t="n">
        <v>21586</v>
      </c>
    </row>
    <row r="14" spans="1:9">
      <c r="A14" s="4" t="s">
        <v>188</v>
      </c>
      <c r="H14" s="5" t="n">
        <v>18190</v>
      </c>
      <c r="I14" s="5" t="n">
        <v>20074</v>
      </c>
    </row>
    <row r="15" spans="1:9">
      <c r="A15" s="3" t="s">
        <v>189</v>
      </c>
    </row>
    <row r="16" spans="1:9">
      <c r="A16" s="4" t="s">
        <v>190</v>
      </c>
      <c r="H16" s="5" t="n">
        <v>1555</v>
      </c>
      <c r="I16" s="5" t="n">
        <v>-61275</v>
      </c>
    </row>
    <row r="17" spans="1:9">
      <c r="A17" s="4" t="s">
        <v>191</v>
      </c>
      <c r="H17" s="5" t="n">
        <v>-3676</v>
      </c>
      <c r="I17" s="5" t="n">
        <v>-12076</v>
      </c>
    </row>
    <row r="18" spans="1:9">
      <c r="A18" s="4" t="s">
        <v>192</v>
      </c>
      <c r="H18" s="5" t="n">
        <v>4153</v>
      </c>
      <c r="I18" s="5" t="n">
        <v>1196</v>
      </c>
    </row>
    <row r="19" spans="1:9">
      <c r="A19" s="4" t="s">
        <v>193</v>
      </c>
      <c r="H19" s="5" t="n">
        <v>22280</v>
      </c>
      <c r="I19" s="5" t="n">
        <v>50308</v>
      </c>
    </row>
    <row r="20" spans="1:9">
      <c r="A20" s="4" t="s">
        <v>194</v>
      </c>
      <c r="H20" s="5" t="n">
        <v>-11211</v>
      </c>
      <c r="I20" s="5" t="n">
        <v>-895</v>
      </c>
    </row>
    <row r="21" spans="1:9">
      <c r="A21" s="4" t="s">
        <v>195</v>
      </c>
      <c r="H21" s="5" t="n">
        <v>639894</v>
      </c>
      <c r="I21" s="5" t="n">
        <v>762001</v>
      </c>
    </row>
    <row r="22" spans="1:9">
      <c r="A22" s="3" t="s">
        <v>196</v>
      </c>
    </row>
    <row r="23" spans="1:9">
      <c r="A23" s="4" t="s">
        <v>197</v>
      </c>
      <c r="H23" s="5" t="n">
        <v>-714270</v>
      </c>
      <c r="I23" s="5" t="n">
        <v>-841088</v>
      </c>
    </row>
    <row r="24" spans="1:9">
      <c r="A24" s="4" t="s">
        <v>198</v>
      </c>
      <c r="H24" s="5" t="n">
        <v>-8337</v>
      </c>
      <c r="I24" s="5" t="n">
        <v>-579886</v>
      </c>
    </row>
    <row r="25" spans="1:9">
      <c r="A25" s="4" t="s">
        <v>199</v>
      </c>
      <c r="H25" s="5" t="n">
        <v>41039</v>
      </c>
      <c r="I25" s="5" t="n">
        <v>333029</v>
      </c>
    </row>
    <row r="26" spans="1:9">
      <c r="A26" s="4" t="s">
        <v>201</v>
      </c>
      <c r="H26" s="5" t="n">
        <v>10752</v>
      </c>
    </row>
    <row r="27" spans="1:9">
      <c r="A27" s="4" t="s">
        <v>200</v>
      </c>
      <c r="H27" s="5" t="n">
        <v>0</v>
      </c>
      <c r="I27" s="5" t="n">
        <v>-2707</v>
      </c>
    </row>
    <row r="28" spans="1:9">
      <c r="A28" s="4" t="s">
        <v>201</v>
      </c>
      <c r="I28" s="5" t="n">
        <v>-162013</v>
      </c>
    </row>
    <row r="29" spans="1:9">
      <c r="A29" s="4" t="s">
        <v>166</v>
      </c>
      <c r="H29" s="5" t="n">
        <v>0</v>
      </c>
      <c r="I29" s="5" t="n">
        <v>-1038</v>
      </c>
    </row>
    <row r="30" spans="1:9">
      <c r="A30" s="4" t="s">
        <v>202</v>
      </c>
      <c r="H30" s="5" t="n">
        <v>-670816</v>
      </c>
      <c r="I30" s="5" t="n">
        <v>-1253703</v>
      </c>
    </row>
    <row r="31" spans="1:9">
      <c r="A31" s="3" t="s">
        <v>203</v>
      </c>
    </row>
    <row r="32" spans="1:9">
      <c r="A32" s="4" t="s">
        <v>204</v>
      </c>
      <c r="H32" s="5" t="n">
        <v>1651000</v>
      </c>
      <c r="I32" s="5" t="n">
        <v>2499000</v>
      </c>
    </row>
    <row r="33" spans="1:9">
      <c r="A33" s="4" t="s">
        <v>768</v>
      </c>
      <c r="H33" s="5" t="n">
        <v>-1600000</v>
      </c>
      <c r="I33" s="5" t="n">
        <v>-1959000</v>
      </c>
    </row>
    <row r="34" spans="1:9">
      <c r="A34" s="4" t="s">
        <v>206</v>
      </c>
      <c r="H34" s="5" t="n">
        <v>0</v>
      </c>
      <c r="I34" s="5" t="n">
        <v>-423190</v>
      </c>
    </row>
    <row r="35" spans="1:9">
      <c r="A35" s="4" t="s">
        <v>207</v>
      </c>
      <c r="H35" s="5" t="n">
        <v>0</v>
      </c>
      <c r="I35" s="5" t="n">
        <v>400000</v>
      </c>
    </row>
    <row r="36" spans="1:9">
      <c r="A36" s="4" t="s">
        <v>208</v>
      </c>
      <c r="H36" s="5" t="n">
        <v>-852</v>
      </c>
      <c r="I36" s="5" t="n">
        <v>-7650</v>
      </c>
    </row>
    <row r="37" spans="1:9">
      <c r="A37" s="4" t="s">
        <v>209</v>
      </c>
      <c r="H37" s="5" t="n">
        <v>-4625</v>
      </c>
      <c r="I37" s="5" t="n">
        <v>-6806</v>
      </c>
    </row>
    <row r="38" spans="1:9">
      <c r="A38" s="4" t="s">
        <v>210</v>
      </c>
      <c r="H38" s="5" t="n">
        <v>-15551</v>
      </c>
      <c r="I38" s="5" t="n">
        <v>-10393</v>
      </c>
    </row>
    <row r="39" spans="1:9">
      <c r="A39" s="4" t="s">
        <v>769</v>
      </c>
      <c r="H39" s="5" t="n">
        <v>0</v>
      </c>
      <c r="I39" s="5" t="n">
        <v>0</v>
      </c>
    </row>
    <row r="40" spans="1:9">
      <c r="A40" s="4" t="s">
        <v>211</v>
      </c>
      <c r="H40" s="5" t="n">
        <v>-1423</v>
      </c>
      <c r="I40" s="5" t="n">
        <v>0</v>
      </c>
    </row>
    <row r="41" spans="1:9">
      <c r="A41" s="4" t="s">
        <v>166</v>
      </c>
      <c r="H41" s="5" t="n">
        <v>-392</v>
      </c>
      <c r="I41" s="5" t="n">
        <v>-87</v>
      </c>
    </row>
    <row r="42" spans="1:9">
      <c r="A42" s="4" t="s">
        <v>212</v>
      </c>
      <c r="H42" s="5" t="n">
        <v>28157</v>
      </c>
      <c r="I42" s="5" t="n">
        <v>491874</v>
      </c>
    </row>
    <row r="43" spans="1:9">
      <c r="A43" s="4" t="s">
        <v>213</v>
      </c>
      <c r="H43" s="5" t="n">
        <v>-2765</v>
      </c>
      <c r="I43" s="5" t="n">
        <v>172</v>
      </c>
    </row>
    <row r="44" spans="1:9">
      <c r="A44" s="4" t="s">
        <v>215</v>
      </c>
      <c r="D44" s="5" t="n">
        <v>22190</v>
      </c>
      <c r="G44" s="5" t="n">
        <v>16720</v>
      </c>
      <c r="H44" s="5" t="n">
        <v>22190</v>
      </c>
      <c r="I44" s="5" t="n">
        <v>16720</v>
      </c>
    </row>
    <row r="45" spans="1:9">
      <c r="A45" s="4" t="s">
        <v>216</v>
      </c>
      <c r="B45" s="5" t="n">
        <v>19425</v>
      </c>
      <c r="E45" s="5" t="n">
        <v>16892</v>
      </c>
      <c r="H45" s="5" t="n">
        <v>19425</v>
      </c>
      <c r="I45" s="5" t="n">
        <v>16892</v>
      </c>
    </row>
    <row r="46" spans="1:9">
      <c r="A46" s="4" t="s">
        <v>732</v>
      </c>
    </row>
    <row r="47" spans="1:9">
      <c r="A47" s="3" t="s">
        <v>183</v>
      </c>
    </row>
    <row r="48" spans="1:9">
      <c r="A48" s="4" t="s">
        <v>184</v>
      </c>
      <c r="B48" s="5" t="n">
        <v>-100034</v>
      </c>
      <c r="E48" s="5" t="n">
        <v>-131508</v>
      </c>
      <c r="H48" s="5" t="n">
        <v>-161450</v>
      </c>
      <c r="I48" s="5" t="n">
        <v>52353</v>
      </c>
    </row>
    <row r="49" spans="1:9">
      <c r="A49" s="3" t="s">
        <v>767</v>
      </c>
    </row>
    <row r="50" spans="1:9">
      <c r="A50" s="4" t="s">
        <v>749</v>
      </c>
      <c r="B50" s="5" t="n">
        <v>97072</v>
      </c>
      <c r="E50" s="5" t="n">
        <v>129657</v>
      </c>
      <c r="H50" s="5" t="n">
        <v>153688</v>
      </c>
      <c r="I50" s="5" t="n">
        <v>-58606</v>
      </c>
    </row>
    <row r="51" spans="1:9">
      <c r="A51" s="4" t="s">
        <v>121</v>
      </c>
      <c r="B51" s="5" t="n">
        <v>-5140</v>
      </c>
      <c r="E51" s="5" t="n">
        <v>-4048</v>
      </c>
      <c r="H51" s="5" t="n">
        <v>-15263</v>
      </c>
      <c r="I51" s="5" t="n">
        <v>-11017</v>
      </c>
    </row>
    <row r="52" spans="1:9">
      <c r="A52" s="4" t="s">
        <v>131</v>
      </c>
      <c r="E52" s="5" t="n">
        <v>0</v>
      </c>
      <c r="I52" s="5" t="n">
        <v>0</v>
      </c>
    </row>
    <row r="53" spans="1:9">
      <c r="A53" s="4" t="s">
        <v>186</v>
      </c>
      <c r="B53" s="5" t="n">
        <v>0</v>
      </c>
      <c r="E53" s="5" t="n">
        <v>0</v>
      </c>
      <c r="H53" s="5" t="n">
        <v>0</v>
      </c>
      <c r="I53" s="5" t="n">
        <v>0</v>
      </c>
    </row>
    <row r="54" spans="1:9">
      <c r="A54" s="4" t="s">
        <v>123</v>
      </c>
      <c r="H54" s="5" t="n">
        <v>0</v>
      </c>
      <c r="I54" s="5" t="n">
        <v>0</v>
      </c>
    </row>
    <row r="55" spans="1:9">
      <c r="A55" s="4" t="s">
        <v>88</v>
      </c>
      <c r="H55" s="5" t="n">
        <v>0</v>
      </c>
      <c r="I55" s="5" t="n">
        <v>0</v>
      </c>
    </row>
    <row r="56" spans="1:9">
      <c r="A56" s="4" t="s">
        <v>64</v>
      </c>
      <c r="B56" s="5" t="n">
        <v>0</v>
      </c>
      <c r="E56" s="5" t="n">
        <v>0</v>
      </c>
      <c r="H56" s="5" t="n">
        <v>0</v>
      </c>
      <c r="I56" s="5" t="n">
        <v>0</v>
      </c>
    </row>
    <row r="57" spans="1:9">
      <c r="A57" s="4" t="s">
        <v>187</v>
      </c>
      <c r="H57" s="5" t="n">
        <v>0</v>
      </c>
      <c r="I57" s="5" t="n">
        <v>0</v>
      </c>
    </row>
    <row r="58" spans="1:9">
      <c r="A58" s="4" t="s">
        <v>188</v>
      </c>
      <c r="H58" s="5" t="n">
        <v>0</v>
      </c>
      <c r="I58" s="5" t="n">
        <v>0</v>
      </c>
    </row>
    <row r="59" spans="1:9">
      <c r="A59" s="3" t="s">
        <v>189</v>
      </c>
    </row>
    <row r="60" spans="1:9">
      <c r="A60" s="4" t="s">
        <v>190</v>
      </c>
      <c r="H60" s="5" t="n">
        <v>-101262</v>
      </c>
      <c r="I60" s="5" t="n">
        <v>234798</v>
      </c>
    </row>
    <row r="61" spans="1:9">
      <c r="A61" s="4" t="s">
        <v>191</v>
      </c>
      <c r="H61" s="5" t="n">
        <v>0</v>
      </c>
      <c r="I61" s="5" t="n">
        <v>0</v>
      </c>
    </row>
    <row r="62" spans="1:9">
      <c r="A62" s="4" t="s">
        <v>192</v>
      </c>
      <c r="H62" s="5" t="n">
        <v>0</v>
      </c>
      <c r="I62" s="5" t="n">
        <v>0</v>
      </c>
    </row>
    <row r="63" spans="1:9">
      <c r="A63" s="4" t="s">
        <v>193</v>
      </c>
      <c r="H63" s="5" t="n">
        <v>101262</v>
      </c>
      <c r="I63" s="5" t="n">
        <v>-234798</v>
      </c>
    </row>
    <row r="64" spans="1:9">
      <c r="A64" s="4" t="s">
        <v>194</v>
      </c>
      <c r="H64" s="5" t="n">
        <v>0</v>
      </c>
      <c r="I64" s="5" t="n">
        <v>0</v>
      </c>
    </row>
    <row r="65" spans="1:9">
      <c r="A65" s="4" t="s">
        <v>195</v>
      </c>
      <c r="H65" s="5" t="n">
        <v>-23025</v>
      </c>
      <c r="I65" s="5" t="n">
        <v>-17270</v>
      </c>
    </row>
    <row r="66" spans="1:9">
      <c r="A66" s="3" t="s">
        <v>196</v>
      </c>
    </row>
    <row r="67" spans="1:9">
      <c r="A67" s="4" t="s">
        <v>197</v>
      </c>
      <c r="H67" s="5" t="n">
        <v>0</v>
      </c>
      <c r="I67" s="5" t="n">
        <v>0</v>
      </c>
    </row>
    <row r="68" spans="1:9">
      <c r="A68" s="4" t="s">
        <v>198</v>
      </c>
      <c r="H68" s="5" t="n">
        <v>0</v>
      </c>
      <c r="I68" s="5" t="n">
        <v>0</v>
      </c>
    </row>
    <row r="69" spans="1:9">
      <c r="A69" s="4" t="s">
        <v>199</v>
      </c>
      <c r="H69" s="5" t="n">
        <v>0</v>
      </c>
      <c r="I69" s="5" t="n">
        <v>0</v>
      </c>
    </row>
    <row r="70" spans="1:9">
      <c r="A70" s="4" t="s">
        <v>201</v>
      </c>
      <c r="H70" s="5" t="n">
        <v>0</v>
      </c>
    </row>
    <row r="71" spans="1:9">
      <c r="A71" s="4" t="s">
        <v>200</v>
      </c>
      <c r="I71" s="5" t="n">
        <v>0</v>
      </c>
    </row>
    <row r="72" spans="1:9">
      <c r="A72" s="4" t="s">
        <v>201</v>
      </c>
      <c r="I72" s="5" t="n">
        <v>0</v>
      </c>
    </row>
    <row r="73" spans="1:9">
      <c r="A73" s="4" t="s">
        <v>166</v>
      </c>
      <c r="I73" s="5" t="n">
        <v>0</v>
      </c>
    </row>
    <row r="74" spans="1:9">
      <c r="A74" s="4" t="s">
        <v>202</v>
      </c>
      <c r="H74" s="5" t="n">
        <v>0</v>
      </c>
      <c r="I74" s="5" t="n">
        <v>0</v>
      </c>
    </row>
    <row r="75" spans="1:9">
      <c r="A75" s="3" t="s">
        <v>203</v>
      </c>
    </row>
    <row r="76" spans="1:9">
      <c r="A76" s="4" t="s">
        <v>204</v>
      </c>
      <c r="H76" s="5" t="n">
        <v>0</v>
      </c>
      <c r="I76" s="5" t="n">
        <v>0</v>
      </c>
    </row>
    <row r="77" spans="1:9">
      <c r="A77" s="4" t="s">
        <v>768</v>
      </c>
      <c r="H77" s="5" t="n">
        <v>0</v>
      </c>
      <c r="I77" s="5" t="n">
        <v>0</v>
      </c>
    </row>
    <row r="78" spans="1:9">
      <c r="A78" s="4" t="s">
        <v>206</v>
      </c>
      <c r="I78" s="5" t="n">
        <v>0</v>
      </c>
    </row>
    <row r="79" spans="1:9">
      <c r="A79" s="4" t="s">
        <v>207</v>
      </c>
      <c r="I79" s="5" t="n">
        <v>0</v>
      </c>
    </row>
    <row r="80" spans="1:9">
      <c r="A80" s="4" t="s">
        <v>208</v>
      </c>
      <c r="H80" s="5" t="n">
        <v>0</v>
      </c>
      <c r="I80" s="5" t="n">
        <v>0</v>
      </c>
    </row>
    <row r="81" spans="1:9">
      <c r="A81" s="4" t="s">
        <v>209</v>
      </c>
      <c r="H81" s="5" t="n">
        <v>0</v>
      </c>
      <c r="I81" s="5" t="n">
        <v>0</v>
      </c>
    </row>
    <row r="82" spans="1:9">
      <c r="A82" s="4" t="s">
        <v>210</v>
      </c>
      <c r="H82" s="5" t="n">
        <v>54116</v>
      </c>
      <c r="I82" s="5" t="n">
        <v>92672</v>
      </c>
    </row>
    <row r="83" spans="1:9">
      <c r="A83" s="4" t="s">
        <v>769</v>
      </c>
      <c r="H83" s="5" t="n">
        <v>-31091</v>
      </c>
      <c r="I83" s="5" t="n">
        <v>-75402</v>
      </c>
    </row>
    <row r="84" spans="1:9">
      <c r="A84" s="4" t="s">
        <v>211</v>
      </c>
      <c r="H84" s="5" t="n">
        <v>0</v>
      </c>
    </row>
    <row r="85" spans="1:9">
      <c r="A85" s="4" t="s">
        <v>166</v>
      </c>
      <c r="H85" s="5" t="n">
        <v>0</v>
      </c>
      <c r="I85" s="5" t="n">
        <v>0</v>
      </c>
    </row>
    <row r="86" spans="1:9">
      <c r="A86" s="4" t="s">
        <v>212</v>
      </c>
      <c r="H86" s="5" t="n">
        <v>23025</v>
      </c>
      <c r="I86" s="5" t="n">
        <v>17270</v>
      </c>
    </row>
    <row r="87" spans="1:9">
      <c r="A87" s="4" t="s">
        <v>213</v>
      </c>
      <c r="H87" s="5" t="n">
        <v>0</v>
      </c>
      <c r="I87" s="5" t="n">
        <v>0</v>
      </c>
    </row>
    <row r="88" spans="1:9">
      <c r="A88" s="4" t="s">
        <v>215</v>
      </c>
      <c r="D88" s="5" t="n">
        <v>0</v>
      </c>
      <c r="G88" s="5" t="n">
        <v>0</v>
      </c>
      <c r="H88" s="5" t="n">
        <v>0</v>
      </c>
      <c r="I88" s="5" t="n">
        <v>0</v>
      </c>
    </row>
    <row r="89" spans="1:9">
      <c r="A89" s="4" t="s">
        <v>216</v>
      </c>
      <c r="B89" s="5" t="n">
        <v>0</v>
      </c>
      <c r="E89" s="5" t="n">
        <v>0</v>
      </c>
      <c r="H89" s="5" t="n">
        <v>0</v>
      </c>
      <c r="I89" s="5" t="n">
        <v>0</v>
      </c>
    </row>
    <row r="90" spans="1:9">
      <c r="A90" s="4" t="s">
        <v>734</v>
      </c>
    </row>
    <row r="91" spans="1:9">
      <c r="A91" s="3" t="s">
        <v>183</v>
      </c>
    </row>
    <row r="92" spans="1:9">
      <c r="A92" s="4" t="s">
        <v>184</v>
      </c>
      <c r="B92" s="5" t="n">
        <v>20288</v>
      </c>
      <c r="E92" s="5" t="n">
        <v>62341</v>
      </c>
      <c r="H92" s="5" t="n">
        <v>-51837</v>
      </c>
      <c r="I92" s="5" t="n">
        <v>-257273</v>
      </c>
    </row>
    <row r="93" spans="1:9">
      <c r="A93" s="3" t="s">
        <v>767</v>
      </c>
    </row>
    <row r="94" spans="1:9">
      <c r="A94" s="4" t="s">
        <v>749</v>
      </c>
      <c r="B94" s="5" t="n">
        <v>-54755</v>
      </c>
      <c r="E94" s="5" t="n">
        <v>-96555</v>
      </c>
      <c r="H94" s="5" t="n">
        <v>-39118</v>
      </c>
      <c r="I94" s="5" t="n">
        <v>149295</v>
      </c>
    </row>
    <row r="95" spans="1:9">
      <c r="A95" s="4" t="s">
        <v>121</v>
      </c>
      <c r="B95" s="5" t="n">
        <v>0</v>
      </c>
      <c r="E95" s="5" t="n">
        <v>0</v>
      </c>
      <c r="H95" s="5" t="n">
        <v>0</v>
      </c>
      <c r="I95" s="5" t="n">
        <v>0</v>
      </c>
    </row>
    <row r="96" spans="1:9">
      <c r="A96" s="4" t="s">
        <v>131</v>
      </c>
      <c r="E96" s="5" t="n">
        <v>47</v>
      </c>
      <c r="I96" s="5" t="n">
        <v>13698</v>
      </c>
    </row>
    <row r="97" spans="1:9">
      <c r="A97" s="4" t="s">
        <v>186</v>
      </c>
      <c r="B97" s="5" t="n">
        <v>0</v>
      </c>
      <c r="E97" s="5" t="n">
        <v>0</v>
      </c>
      <c r="H97" s="5" t="n">
        <v>0</v>
      </c>
      <c r="I97" s="5" t="n">
        <v>0</v>
      </c>
    </row>
    <row r="98" spans="1:9">
      <c r="A98" s="4" t="s">
        <v>123</v>
      </c>
      <c r="H98" s="5" t="n">
        <v>0</v>
      </c>
      <c r="I98" s="5" t="n">
        <v>0</v>
      </c>
    </row>
    <row r="99" spans="1:9">
      <c r="A99" s="4" t="s">
        <v>88</v>
      </c>
      <c r="H99" s="5" t="n">
        <v>-23431</v>
      </c>
      <c r="I99" s="5" t="n">
        <v>-26351</v>
      </c>
    </row>
    <row r="100" spans="1:9">
      <c r="A100" s="4" t="s">
        <v>64</v>
      </c>
      <c r="B100" s="5" t="n">
        <v>0</v>
      </c>
      <c r="E100" s="5" t="n">
        <v>0</v>
      </c>
      <c r="H100" s="5" t="n">
        <v>0</v>
      </c>
      <c r="I100" s="5" t="n">
        <v>0</v>
      </c>
    </row>
    <row r="101" spans="1:9">
      <c r="A101" s="4" t="s">
        <v>187</v>
      </c>
      <c r="H101" s="5" t="n">
        <v>13933</v>
      </c>
      <c r="I101" s="5" t="n">
        <v>20292</v>
      </c>
    </row>
    <row r="102" spans="1:9">
      <c r="A102" s="4" t="s">
        <v>188</v>
      </c>
      <c r="H102" s="5" t="n">
        <v>12582</v>
      </c>
      <c r="I102" s="5" t="n">
        <v>11955</v>
      </c>
    </row>
    <row r="103" spans="1:9">
      <c r="A103" s="3" t="s">
        <v>189</v>
      </c>
    </row>
    <row r="104" spans="1:9">
      <c r="A104" s="4" t="s">
        <v>190</v>
      </c>
      <c r="H104" s="5" t="n">
        <v>94214</v>
      </c>
      <c r="I104" s="5" t="n">
        <v>-227589</v>
      </c>
    </row>
    <row r="105" spans="1:9">
      <c r="A105" s="4" t="s">
        <v>191</v>
      </c>
      <c r="H105" s="5" t="n">
        <v>0</v>
      </c>
      <c r="I105" s="5" t="n">
        <v>0</v>
      </c>
    </row>
    <row r="106" spans="1:9">
      <c r="A106" s="4" t="s">
        <v>192</v>
      </c>
      <c r="H106" s="5" t="n">
        <v>283</v>
      </c>
      <c r="I106" s="5" t="n">
        <v>-350</v>
      </c>
    </row>
    <row r="107" spans="1:9">
      <c r="A107" s="4" t="s">
        <v>193</v>
      </c>
      <c r="H107" s="5" t="n">
        <v>-13684</v>
      </c>
      <c r="I107" s="5" t="n">
        <v>-12270</v>
      </c>
    </row>
    <row r="108" spans="1:9">
      <c r="A108" s="4" t="s">
        <v>194</v>
      </c>
      <c r="H108" s="5" t="n">
        <v>0</v>
      </c>
      <c r="I108" s="5" t="n">
        <v>0</v>
      </c>
    </row>
    <row r="109" spans="1:9">
      <c r="A109" s="4" t="s">
        <v>195</v>
      </c>
      <c r="H109" s="5" t="n">
        <v>-7058</v>
      </c>
      <c r="I109" s="5" t="n">
        <v>-328593</v>
      </c>
    </row>
    <row r="110" spans="1:9">
      <c r="A110" s="3" t="s">
        <v>196</v>
      </c>
    </row>
    <row r="111" spans="1:9">
      <c r="A111" s="4" t="s">
        <v>197</v>
      </c>
      <c r="H111" s="5" t="n">
        <v>0</v>
      </c>
      <c r="I111" s="5" t="n">
        <v>0</v>
      </c>
    </row>
    <row r="112" spans="1:9">
      <c r="A112" s="4" t="s">
        <v>198</v>
      </c>
      <c r="H112" s="5" t="n">
        <v>0</v>
      </c>
      <c r="I112" s="5" t="n">
        <v>0</v>
      </c>
    </row>
    <row r="113" spans="1:9">
      <c r="A113" s="4" t="s">
        <v>199</v>
      </c>
      <c r="H113" s="5" t="n">
        <v>0</v>
      </c>
      <c r="I113" s="5" t="n">
        <v>0</v>
      </c>
    </row>
    <row r="114" spans="1:9">
      <c r="A114" s="4" t="s">
        <v>201</v>
      </c>
      <c r="H114" s="5" t="n">
        <v>0</v>
      </c>
    </row>
    <row r="115" spans="1:9">
      <c r="A115" s="4" t="s">
        <v>200</v>
      </c>
      <c r="I115" s="5" t="n">
        <v>0</v>
      </c>
    </row>
    <row r="116" spans="1:9">
      <c r="A116" s="4" t="s">
        <v>201</v>
      </c>
      <c r="I116" s="5" t="n">
        <v>0</v>
      </c>
    </row>
    <row r="117" spans="1:9">
      <c r="A117" s="4" t="s">
        <v>166</v>
      </c>
      <c r="I117" s="5" t="n">
        <v>0</v>
      </c>
    </row>
    <row r="118" spans="1:9">
      <c r="A118" s="4" t="s">
        <v>202</v>
      </c>
      <c r="H118" s="5" t="n">
        <v>0</v>
      </c>
      <c r="I118" s="5" t="n">
        <v>0</v>
      </c>
    </row>
    <row r="119" spans="1:9">
      <c r="A119" s="3" t="s">
        <v>203</v>
      </c>
    </row>
    <row r="120" spans="1:9">
      <c r="A120" s="4" t="s">
        <v>204</v>
      </c>
      <c r="H120" s="5" t="n">
        <v>0</v>
      </c>
      <c r="I120" s="5" t="n">
        <v>0</v>
      </c>
    </row>
    <row r="121" spans="1:9">
      <c r="A121" s="4" t="s">
        <v>768</v>
      </c>
      <c r="H121" s="5" t="n">
        <v>0</v>
      </c>
      <c r="I121" s="5" t="n">
        <v>0</v>
      </c>
    </row>
    <row r="122" spans="1:9">
      <c r="A122" s="4" t="s">
        <v>206</v>
      </c>
      <c r="I122" s="5" t="n">
        <v>-423190</v>
      </c>
    </row>
    <row r="123" spans="1:9">
      <c r="A123" s="4" t="s">
        <v>207</v>
      </c>
      <c r="I123" s="5" t="n">
        <v>400000</v>
      </c>
    </row>
    <row r="124" spans="1:9">
      <c r="A124" s="4" t="s">
        <v>208</v>
      </c>
      <c r="H124" s="5" t="n">
        <v>0</v>
      </c>
      <c r="I124" s="5" t="n">
        <v>-7058</v>
      </c>
    </row>
    <row r="125" spans="1:9">
      <c r="A125" s="4" t="s">
        <v>209</v>
      </c>
      <c r="H125" s="5" t="n">
        <v>-4625</v>
      </c>
      <c r="I125" s="5" t="n">
        <v>-6806</v>
      </c>
    </row>
    <row r="126" spans="1:9">
      <c r="A126" s="4" t="s">
        <v>210</v>
      </c>
      <c r="H126" s="5" t="n">
        <v>0</v>
      </c>
      <c r="I126" s="5" t="n">
        <v>0</v>
      </c>
    </row>
    <row r="127" spans="1:9">
      <c r="A127" s="4" t="s">
        <v>769</v>
      </c>
      <c r="H127" s="5" t="n">
        <v>11649</v>
      </c>
      <c r="I127" s="5" t="n">
        <v>365601</v>
      </c>
    </row>
    <row r="128" spans="1:9">
      <c r="A128" s="4" t="s">
        <v>211</v>
      </c>
      <c r="H128" s="5" t="n">
        <v>0</v>
      </c>
    </row>
    <row r="129" spans="1:9">
      <c r="A129" s="4" t="s">
        <v>166</v>
      </c>
      <c r="H129" s="5" t="n">
        <v>0</v>
      </c>
      <c r="I129" s="5" t="n">
        <v>38</v>
      </c>
    </row>
    <row r="130" spans="1:9">
      <c r="A130" s="4" t="s">
        <v>212</v>
      </c>
      <c r="H130" s="5" t="n">
        <v>7024</v>
      </c>
      <c r="I130" s="5" t="n">
        <v>328585</v>
      </c>
    </row>
    <row r="131" spans="1:9">
      <c r="A131" s="4" t="s">
        <v>213</v>
      </c>
      <c r="H131" s="5" t="n">
        <v>-34</v>
      </c>
      <c r="I131" s="5" t="n">
        <v>-8</v>
      </c>
    </row>
    <row r="132" spans="1:9">
      <c r="A132" s="4" t="s">
        <v>215</v>
      </c>
      <c r="D132" s="5" t="n">
        <v>179</v>
      </c>
      <c r="G132" s="5" t="n">
        <v>178</v>
      </c>
      <c r="H132" s="5" t="n">
        <v>179</v>
      </c>
      <c r="I132" s="5" t="n">
        <v>178</v>
      </c>
    </row>
    <row r="133" spans="1:9">
      <c r="A133" s="4" t="s">
        <v>216</v>
      </c>
      <c r="B133" s="5" t="n">
        <v>145</v>
      </c>
      <c r="E133" s="5" t="n">
        <v>170</v>
      </c>
      <c r="H133" s="5" t="n">
        <v>145</v>
      </c>
      <c r="I133" s="5" t="n">
        <v>170</v>
      </c>
    </row>
    <row r="134" spans="1:9">
      <c r="A134" s="4" t="s">
        <v>736</v>
      </c>
    </row>
    <row r="135" spans="1:9">
      <c r="A135" s="3" t="s">
        <v>183</v>
      </c>
    </row>
    <row r="136" spans="1:9">
      <c r="A136" s="4" t="s">
        <v>184</v>
      </c>
      <c r="B136" s="5" t="n">
        <v>54755</v>
      </c>
      <c r="E136" s="5" t="n">
        <v>96555</v>
      </c>
      <c r="H136" s="5" t="n">
        <v>39118</v>
      </c>
      <c r="I136" s="5" t="n">
        <v>-149295</v>
      </c>
    </row>
    <row r="137" spans="1:9">
      <c r="A137" s="3" t="s">
        <v>767</v>
      </c>
    </row>
    <row r="138" spans="1:9">
      <c r="A138" s="4" t="s">
        <v>749</v>
      </c>
      <c r="B138" s="5" t="n">
        <v>-42317</v>
      </c>
      <c r="E138" s="5" t="n">
        <v>-33102</v>
      </c>
      <c r="H138" s="5" t="n">
        <v>-114570</v>
      </c>
      <c r="I138" s="5" t="n">
        <v>-90689</v>
      </c>
    </row>
    <row r="139" spans="1:9">
      <c r="A139" s="4" t="s">
        <v>121</v>
      </c>
      <c r="B139" s="5" t="n">
        <v>206989</v>
      </c>
      <c r="E139" s="5" t="n">
        <v>159843</v>
      </c>
      <c r="H139" s="5" t="n">
        <v>566812</v>
      </c>
      <c r="I139" s="5" t="n">
        <v>456624</v>
      </c>
    </row>
    <row r="140" spans="1:9">
      <c r="A140" s="4" t="s">
        <v>131</v>
      </c>
      <c r="E140" s="5" t="n">
        <v>0</v>
      </c>
      <c r="I140" s="5" t="n">
        <v>0</v>
      </c>
    </row>
    <row r="141" spans="1:9">
      <c r="A141" s="4" t="s">
        <v>186</v>
      </c>
      <c r="B141" s="5" t="n">
        <v>752</v>
      </c>
      <c r="E141" s="5" t="n">
        <v>-36869</v>
      </c>
      <c r="H141" s="5" t="n">
        <v>3950</v>
      </c>
      <c r="I141" s="5" t="n">
        <v>-38823</v>
      </c>
    </row>
    <row r="142" spans="1:9">
      <c r="A142" s="4" t="s">
        <v>123</v>
      </c>
      <c r="H142" s="5" t="n">
        <v>653</v>
      </c>
      <c r="I142" s="5" t="n">
        <v>384228</v>
      </c>
    </row>
    <row r="143" spans="1:9">
      <c r="A143" s="4" t="s">
        <v>88</v>
      </c>
      <c r="H143" s="5" t="n">
        <v>14591</v>
      </c>
      <c r="I143" s="5" t="n">
        <v>-49067</v>
      </c>
    </row>
    <row r="144" spans="1:9">
      <c r="A144" s="4" t="s">
        <v>64</v>
      </c>
      <c r="B144" s="5" t="n">
        <v>-47922</v>
      </c>
      <c r="E144" s="5" t="n">
        <v>48544</v>
      </c>
      <c r="H144" s="5" t="n">
        <v>34940</v>
      </c>
      <c r="I144" s="5" t="n">
        <v>239945</v>
      </c>
    </row>
    <row r="145" spans="1:9">
      <c r="A145" s="4" t="s">
        <v>187</v>
      </c>
      <c r="H145" s="5" t="n">
        <v>12134</v>
      </c>
      <c r="I145" s="5" t="n">
        <v>1014</v>
      </c>
    </row>
    <row r="146" spans="1:9">
      <c r="A146" s="4" t="s">
        <v>188</v>
      </c>
      <c r="H146" s="5" t="n">
        <v>4948</v>
      </c>
      <c r="I146" s="5" t="n">
        <v>7884</v>
      </c>
    </row>
    <row r="147" spans="1:9">
      <c r="A147" s="3" t="s">
        <v>189</v>
      </c>
    </row>
    <row r="148" spans="1:9">
      <c r="A148" s="4" t="s">
        <v>190</v>
      </c>
      <c r="H148" s="5" t="n">
        <v>9858</v>
      </c>
      <c r="I148" s="5" t="n">
        <v>-77231</v>
      </c>
    </row>
    <row r="149" spans="1:9">
      <c r="A149" s="4" t="s">
        <v>191</v>
      </c>
      <c r="H149" s="5" t="n">
        <v>-3676</v>
      </c>
      <c r="I149" s="5" t="n">
        <v>-12076</v>
      </c>
    </row>
    <row r="150" spans="1:9">
      <c r="A150" s="4" t="s">
        <v>192</v>
      </c>
      <c r="H150" s="5" t="n">
        <v>3416</v>
      </c>
      <c r="I150" s="5" t="n">
        <v>864</v>
      </c>
    </row>
    <row r="151" spans="1:9">
      <c r="A151" s="4" t="s">
        <v>193</v>
      </c>
      <c r="H151" s="5" t="n">
        <v>-63125</v>
      </c>
      <c r="I151" s="5" t="n">
        <v>278481</v>
      </c>
    </row>
    <row r="152" spans="1:9">
      <c r="A152" s="4" t="s">
        <v>194</v>
      </c>
      <c r="H152" s="5" t="n">
        <v>-9258</v>
      </c>
      <c r="I152" s="5" t="n">
        <v>-895</v>
      </c>
    </row>
    <row r="153" spans="1:9">
      <c r="A153" s="4" t="s">
        <v>195</v>
      </c>
      <c r="H153" s="5" t="n">
        <v>499791</v>
      </c>
      <c r="I153" s="5" t="n">
        <v>950964</v>
      </c>
    </row>
    <row r="154" spans="1:9">
      <c r="A154" s="3" t="s">
        <v>196</v>
      </c>
    </row>
    <row r="155" spans="1:9">
      <c r="A155" s="4" t="s">
        <v>197</v>
      </c>
      <c r="H155" s="5" t="n">
        <v>-543420</v>
      </c>
      <c r="I155" s="5" t="n">
        <v>-621269</v>
      </c>
    </row>
    <row r="156" spans="1:9">
      <c r="A156" s="4" t="s">
        <v>198</v>
      </c>
      <c r="H156" s="5" t="n">
        <v>-8337</v>
      </c>
      <c r="I156" s="5" t="n">
        <v>-579886</v>
      </c>
    </row>
    <row r="157" spans="1:9">
      <c r="A157" s="4" t="s">
        <v>199</v>
      </c>
      <c r="H157" s="5" t="n">
        <v>41039</v>
      </c>
      <c r="I157" s="5" t="n">
        <v>333029</v>
      </c>
    </row>
    <row r="158" spans="1:9">
      <c r="A158" s="4" t="s">
        <v>201</v>
      </c>
      <c r="H158" s="5" t="n">
        <v>10752</v>
      </c>
    </row>
    <row r="159" spans="1:9">
      <c r="A159" s="4" t="s">
        <v>200</v>
      </c>
      <c r="I159" s="5" t="n">
        <v>-2707</v>
      </c>
    </row>
    <row r="160" spans="1:9">
      <c r="A160" s="4" t="s">
        <v>201</v>
      </c>
      <c r="I160" s="5" t="n">
        <v>-162013</v>
      </c>
    </row>
    <row r="161" spans="1:9">
      <c r="A161" s="4" t="s">
        <v>166</v>
      </c>
      <c r="I161" s="5" t="n">
        <v>-1038</v>
      </c>
    </row>
    <row r="162" spans="1:9">
      <c r="A162" s="4" t="s">
        <v>202</v>
      </c>
      <c r="H162" s="5" t="n">
        <v>-499966</v>
      </c>
      <c r="I162" s="5" t="n">
        <v>-1033884</v>
      </c>
    </row>
    <row r="163" spans="1:9">
      <c r="A163" s="3" t="s">
        <v>203</v>
      </c>
    </row>
    <row r="164" spans="1:9">
      <c r="A164" s="4" t="s">
        <v>204</v>
      </c>
      <c r="H164" s="5" t="n">
        <v>1533000</v>
      </c>
      <c r="I164" s="5" t="n">
        <v>2376000</v>
      </c>
    </row>
    <row r="165" spans="1:9">
      <c r="A165" s="4" t="s">
        <v>768</v>
      </c>
      <c r="H165" s="5" t="n">
        <v>-1595000</v>
      </c>
      <c r="I165" s="5" t="n">
        <v>-1924000</v>
      </c>
    </row>
    <row r="166" spans="1:9">
      <c r="A166" s="4" t="s">
        <v>206</v>
      </c>
      <c r="I166" s="5" t="n">
        <v>0</v>
      </c>
    </row>
    <row r="167" spans="1:9">
      <c r="A167" s="4" t="s">
        <v>207</v>
      </c>
      <c r="I167" s="5" t="n">
        <v>0</v>
      </c>
    </row>
    <row r="168" spans="1:9">
      <c r="A168" s="4" t="s">
        <v>208</v>
      </c>
      <c r="H168" s="5" t="n">
        <v>-41</v>
      </c>
      <c r="I168" s="5" t="n">
        <v>-261</v>
      </c>
    </row>
    <row r="169" spans="1:9">
      <c r="A169" s="4" t="s">
        <v>209</v>
      </c>
      <c r="H169" s="5" t="n">
        <v>0</v>
      </c>
      <c r="I169" s="5" t="n">
        <v>0</v>
      </c>
    </row>
    <row r="170" spans="1:9">
      <c r="A170" s="4" t="s">
        <v>210</v>
      </c>
      <c r="H170" s="5" t="n">
        <v>0</v>
      </c>
      <c r="I170" s="5" t="n">
        <v>0</v>
      </c>
    </row>
    <row r="171" spans="1:9">
      <c r="A171" s="4" t="s">
        <v>769</v>
      </c>
      <c r="H171" s="5" t="n">
        <v>62824</v>
      </c>
      <c r="I171" s="5" t="n">
        <v>-372621</v>
      </c>
    </row>
    <row r="172" spans="1:9">
      <c r="A172" s="4" t="s">
        <v>211</v>
      </c>
      <c r="H172" s="5" t="n">
        <v>-1364</v>
      </c>
    </row>
    <row r="173" spans="1:9">
      <c r="A173" s="4" t="s">
        <v>166</v>
      </c>
      <c r="H173" s="5" t="n">
        <v>2</v>
      </c>
      <c r="I173" s="5" t="n">
        <v>-125</v>
      </c>
    </row>
    <row r="174" spans="1:9">
      <c r="A174" s="4" t="s">
        <v>212</v>
      </c>
      <c r="H174" s="5" t="n">
        <v>-579</v>
      </c>
      <c r="I174" s="5" t="n">
        <v>78993</v>
      </c>
    </row>
    <row r="175" spans="1:9">
      <c r="A175" s="4" t="s">
        <v>213</v>
      </c>
      <c r="H175" s="5" t="n">
        <v>-754</v>
      </c>
      <c r="I175" s="5" t="n">
        <v>-3927</v>
      </c>
    </row>
    <row r="176" spans="1:9">
      <c r="A176" s="4" t="s">
        <v>215</v>
      </c>
      <c r="D176" s="5" t="n">
        <v>15362</v>
      </c>
      <c r="G176" s="5" t="n">
        <v>15659</v>
      </c>
      <c r="H176" s="5" t="n">
        <v>15362</v>
      </c>
      <c r="I176" s="5" t="n">
        <v>15659</v>
      </c>
    </row>
    <row r="177" spans="1:9">
      <c r="A177" s="4" t="s">
        <v>216</v>
      </c>
      <c r="B177" s="5" t="n">
        <v>14608</v>
      </c>
      <c r="E177" s="5" t="n">
        <v>11732</v>
      </c>
      <c r="H177" s="5" t="n">
        <v>14608</v>
      </c>
      <c r="I177" s="5" t="n">
        <v>11732</v>
      </c>
    </row>
    <row r="178" spans="1:9">
      <c r="A178" s="4" t="s">
        <v>746</v>
      </c>
    </row>
    <row r="179" spans="1:9">
      <c r="A179" s="3" t="s">
        <v>183</v>
      </c>
    </row>
    <row r="180" spans="1:9">
      <c r="A180" s="4" t="s">
        <v>184</v>
      </c>
      <c r="B180" s="5" t="n">
        <v>55302</v>
      </c>
      <c r="E180" s="5" t="n">
        <v>38835</v>
      </c>
      <c r="H180" s="5" t="n">
        <v>147676</v>
      </c>
      <c r="I180" s="5" t="n">
        <v>107849</v>
      </c>
    </row>
    <row r="181" spans="1:9">
      <c r="A181" s="3" t="s">
        <v>767</v>
      </c>
    </row>
    <row r="182" spans="1:9">
      <c r="A182" s="4" t="s">
        <v>749</v>
      </c>
      <c r="B182" s="5" t="n">
        <v>0</v>
      </c>
      <c r="E182" s="5" t="n">
        <v>0</v>
      </c>
      <c r="H182" s="5" t="n">
        <v>0</v>
      </c>
      <c r="I182" s="5" t="n">
        <v>0</v>
      </c>
    </row>
    <row r="183" spans="1:9">
      <c r="A183" s="4" t="s">
        <v>121</v>
      </c>
      <c r="B183" s="5" t="n">
        <v>8983</v>
      </c>
      <c r="E183" s="5" t="n">
        <v>7189</v>
      </c>
      <c r="H183" s="5" t="n">
        <v>26474</v>
      </c>
      <c r="I183" s="5" t="n">
        <v>20212</v>
      </c>
    </row>
    <row r="184" spans="1:9">
      <c r="A184" s="4" t="s">
        <v>131</v>
      </c>
      <c r="E184" s="5" t="n">
        <v>0</v>
      </c>
      <c r="I184" s="5" t="n">
        <v>0</v>
      </c>
    </row>
    <row r="185" spans="1:9">
      <c r="A185" s="4" t="s">
        <v>186</v>
      </c>
      <c r="B185" s="5" t="n">
        <v>0</v>
      </c>
      <c r="E185" s="5" t="n">
        <v>0</v>
      </c>
      <c r="H185" s="5" t="n">
        <v>0</v>
      </c>
      <c r="I185" s="5" t="n">
        <v>0</v>
      </c>
    </row>
    <row r="186" spans="1:9">
      <c r="A186" s="4" t="s">
        <v>123</v>
      </c>
      <c r="H186" s="5" t="n">
        <v>0</v>
      </c>
      <c r="I186" s="5" t="n">
        <v>0</v>
      </c>
    </row>
    <row r="187" spans="1:9">
      <c r="A187" s="4" t="s">
        <v>88</v>
      </c>
      <c r="H187" s="5" t="n">
        <v>0</v>
      </c>
      <c r="I187" s="5" t="n">
        <v>0</v>
      </c>
    </row>
    <row r="188" spans="1:9">
      <c r="A188" s="4" t="s">
        <v>64</v>
      </c>
      <c r="B188" s="5" t="n">
        <v>0</v>
      </c>
      <c r="E188" s="5" t="n">
        <v>0</v>
      </c>
      <c r="H188" s="5" t="n">
        <v>0</v>
      </c>
      <c r="I188" s="5" t="n">
        <v>0</v>
      </c>
    </row>
    <row r="189" spans="1:9">
      <c r="A189" s="4" t="s">
        <v>187</v>
      </c>
      <c r="H189" s="5" t="n">
        <v>303</v>
      </c>
      <c r="I189" s="5" t="n">
        <v>280</v>
      </c>
    </row>
    <row r="190" spans="1:9">
      <c r="A190" s="4" t="s">
        <v>188</v>
      </c>
      <c r="H190" s="5" t="n">
        <v>660</v>
      </c>
      <c r="I190" s="5" t="n">
        <v>235</v>
      </c>
    </row>
    <row r="191" spans="1:9">
      <c r="A191" s="3" t="s">
        <v>189</v>
      </c>
    </row>
    <row r="192" spans="1:9">
      <c r="A192" s="4" t="s">
        <v>190</v>
      </c>
      <c r="H192" s="5" t="n">
        <v>-1255</v>
      </c>
      <c r="I192" s="5" t="n">
        <v>8747</v>
      </c>
    </row>
    <row r="193" spans="1:9">
      <c r="A193" s="4" t="s">
        <v>191</v>
      </c>
      <c r="H193" s="5" t="n">
        <v>0</v>
      </c>
      <c r="I193" s="5" t="n">
        <v>0</v>
      </c>
    </row>
    <row r="194" spans="1:9">
      <c r="A194" s="4" t="s">
        <v>192</v>
      </c>
      <c r="H194" s="5" t="n">
        <v>454</v>
      </c>
      <c r="I194" s="5" t="n">
        <v>682</v>
      </c>
    </row>
    <row r="195" spans="1:9">
      <c r="A195" s="4" t="s">
        <v>193</v>
      </c>
      <c r="H195" s="5" t="n">
        <v>-2173</v>
      </c>
      <c r="I195" s="5" t="n">
        <v>18895</v>
      </c>
    </row>
    <row r="196" spans="1:9">
      <c r="A196" s="4" t="s">
        <v>194</v>
      </c>
      <c r="H196" s="5" t="n">
        <v>-1953</v>
      </c>
      <c r="I196" s="5" t="n">
        <v>0</v>
      </c>
    </row>
    <row r="197" spans="1:9">
      <c r="A197" s="4" t="s">
        <v>195</v>
      </c>
      <c r="H197" s="5" t="n">
        <v>170186</v>
      </c>
      <c r="I197" s="5" t="n">
        <v>156900</v>
      </c>
    </row>
    <row r="198" spans="1:9">
      <c r="A198" s="3" t="s">
        <v>196</v>
      </c>
    </row>
    <row r="199" spans="1:9">
      <c r="A199" s="4" t="s">
        <v>197</v>
      </c>
      <c r="H199" s="5" t="n">
        <v>-170850</v>
      </c>
      <c r="I199" s="5" t="n">
        <v>-219819</v>
      </c>
    </row>
    <row r="200" spans="1:9">
      <c r="A200" s="4" t="s">
        <v>198</v>
      </c>
      <c r="H200" s="5" t="n">
        <v>0</v>
      </c>
      <c r="I200" s="5" t="n">
        <v>0</v>
      </c>
    </row>
    <row r="201" spans="1:9">
      <c r="A201" s="4" t="s">
        <v>199</v>
      </c>
      <c r="H201" s="5" t="n">
        <v>0</v>
      </c>
      <c r="I201" s="5" t="n">
        <v>0</v>
      </c>
    </row>
    <row r="202" spans="1:9">
      <c r="A202" s="4" t="s">
        <v>201</v>
      </c>
      <c r="H202" s="5" t="n">
        <v>0</v>
      </c>
    </row>
    <row r="203" spans="1:9">
      <c r="A203" s="4" t="s">
        <v>200</v>
      </c>
      <c r="I203" s="5" t="n">
        <v>0</v>
      </c>
    </row>
    <row r="204" spans="1:9">
      <c r="A204" s="4" t="s">
        <v>201</v>
      </c>
      <c r="I204" s="5" t="n">
        <v>0</v>
      </c>
    </row>
    <row r="205" spans="1:9">
      <c r="A205" s="4" t="s">
        <v>166</v>
      </c>
      <c r="I205" s="5" t="n">
        <v>0</v>
      </c>
    </row>
    <row r="206" spans="1:9">
      <c r="A206" s="4" t="s">
        <v>202</v>
      </c>
      <c r="H206" s="5" t="n">
        <v>-170850</v>
      </c>
      <c r="I206" s="5" t="n">
        <v>-219819</v>
      </c>
    </row>
    <row r="207" spans="1:9">
      <c r="A207" s="3" t="s">
        <v>203</v>
      </c>
    </row>
    <row r="208" spans="1:9">
      <c r="A208" s="4" t="s">
        <v>204</v>
      </c>
      <c r="H208" s="5" t="n">
        <v>118000</v>
      </c>
      <c r="I208" s="5" t="n">
        <v>123000</v>
      </c>
    </row>
    <row r="209" spans="1:9">
      <c r="A209" s="4" t="s">
        <v>768</v>
      </c>
      <c r="H209" s="5" t="n">
        <v>-5000</v>
      </c>
      <c r="I209" s="5" t="n">
        <v>-35000</v>
      </c>
    </row>
    <row r="210" spans="1:9">
      <c r="A210" s="4" t="s">
        <v>206</v>
      </c>
      <c r="I210" s="5" t="n">
        <v>0</v>
      </c>
    </row>
    <row r="211" spans="1:9">
      <c r="A211" s="4" t="s">
        <v>207</v>
      </c>
      <c r="I211" s="5" t="n">
        <v>0</v>
      </c>
    </row>
    <row r="212" spans="1:9">
      <c r="A212" s="4" t="s">
        <v>208</v>
      </c>
      <c r="H212" s="5" t="n">
        <v>-811</v>
      </c>
      <c r="I212" s="5" t="n">
        <v>-331</v>
      </c>
    </row>
    <row r="213" spans="1:9">
      <c r="A213" s="4" t="s">
        <v>209</v>
      </c>
      <c r="H213" s="5" t="n">
        <v>0</v>
      </c>
      <c r="I213" s="5" t="n">
        <v>0</v>
      </c>
    </row>
    <row r="214" spans="1:9">
      <c r="A214" s="4" t="s">
        <v>210</v>
      </c>
      <c r="H214" s="5" t="n">
        <v>-69667</v>
      </c>
      <c r="I214" s="5" t="n">
        <v>-103065</v>
      </c>
    </row>
    <row r="215" spans="1:9">
      <c r="A215" s="4" t="s">
        <v>769</v>
      </c>
      <c r="H215" s="5" t="n">
        <v>-43382</v>
      </c>
      <c r="I215" s="5" t="n">
        <v>82422</v>
      </c>
    </row>
    <row r="216" spans="1:9">
      <c r="A216" s="4" t="s">
        <v>211</v>
      </c>
      <c r="H216" s="5" t="n">
        <v>-59</v>
      </c>
    </row>
    <row r="217" spans="1:9">
      <c r="A217" s="4" t="s">
        <v>166</v>
      </c>
      <c r="H217" s="5" t="n">
        <v>-394</v>
      </c>
      <c r="I217" s="5" t="n">
        <v>0</v>
      </c>
    </row>
    <row r="218" spans="1:9">
      <c r="A218" s="4" t="s">
        <v>212</v>
      </c>
      <c r="H218" s="5" t="n">
        <v>-1313</v>
      </c>
      <c r="I218" s="5" t="n">
        <v>67026</v>
      </c>
    </row>
    <row r="219" spans="1:9">
      <c r="A219" s="4" t="s">
        <v>213</v>
      </c>
      <c r="H219" s="5" t="n">
        <v>-1977</v>
      </c>
      <c r="I219" s="5" t="n">
        <v>4107</v>
      </c>
    </row>
    <row r="220" spans="1:9">
      <c r="A220" s="4" t="s">
        <v>215</v>
      </c>
      <c r="D220" s="6" t="n">
        <v>6649</v>
      </c>
      <c r="G220" s="6" t="n">
        <v>883</v>
      </c>
      <c r="H220" s="5" t="n">
        <v>6649</v>
      </c>
      <c r="I220" s="5" t="n">
        <v>883</v>
      </c>
    </row>
    <row r="221" spans="1:9">
      <c r="A221" s="4" t="s">
        <v>216</v>
      </c>
      <c r="B221" s="6" t="n">
        <v>4672</v>
      </c>
      <c r="E221" s="6" t="n">
        <v>4990</v>
      </c>
      <c r="H221" s="6" t="n">
        <v>4672</v>
      </c>
      <c r="I221" s="6" t="n">
        <v>4990</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8:24Z</dcterms:created>
  <dcterms:modified xmlns:dcterms="http://purl.org/dc/terms/" xmlns:xsi="http://www.w3.org/2001/XMLSchema-instance" xsi:type="dcterms:W3CDTF">2019-11-06T16:08:24Z</dcterms:modified>
</cp:coreProperties>
</file>